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DESCRIPTION OF BUSINESS" sheetId="8" r:id="rId8"/>
    <s:sheet name="SUMMARY OF SIGNIFICANT ACCOUNTI" sheetId="9" r:id="rId9"/>
    <s:sheet name="INTELLECTUAL PROPERTY LITIGATIO" sheetId="10" r:id="rId10"/>
    <s:sheet name="SPECIAL CHARGES" sheetId="11" r:id="rId11"/>
    <s:sheet name="COMPOSITION OF CERTAIN FINANCIA" sheetId="12" r:id="rId12"/>
    <s:sheet name="INVESTMENTS" sheetId="13" r:id="rId13"/>
    <s:sheet name="ACQUISITION" sheetId="14" r:id="rId14"/>
    <s:sheet name="GOODWILL AND OTHER INTANGIBLE A" sheetId="15" r:id="rId15"/>
    <s:sheet name="DEBT, CREDIT FACILITIES AND LEA" sheetId="16" r:id="rId16"/>
    <s:sheet name="FAIR VALUE MEASUREMENTS" sheetId="17" r:id="rId17"/>
    <s:sheet name="DERIVATIVE INSTRUMENTS AND HEDG" sheetId="18" r:id="rId18"/>
    <s:sheet name="EMPLOYEE BENEFIT PLANS" sheetId="19" r:id="rId19"/>
    <s:sheet name="COMMON STOCK" sheetId="20" r:id="rId20"/>
    <s:sheet name="ACCUMULATED OTHER COMPREHENSIVE" sheetId="21" r:id="rId21"/>
    <s:sheet name="OTHER EXPENSE, NET" sheetId="22" r:id="rId22"/>
    <s:sheet name="INCOME TAXES" sheetId="23" r:id="rId23"/>
    <s:sheet name="LEGAL PROCEEDINGS" sheetId="24" r:id="rId24"/>
    <s:sheet name="SEGMENT INFORMATION" sheetId="25" r:id="rId25"/>
    <s:sheet name="QUARTERLY FINANCIAL RESULTS AND" sheetId="26" r:id="rId26"/>
    <s:sheet name="VALUATION AND QUALIFYING ACCOUN" sheetId="27" r:id="rId27"/>
    <s:sheet name="SUBSEQUENT EVENT" sheetId="28" r:id="rId28"/>
    <s:sheet name="SUMMARY OF SIGNIFICANT ACCOUN29" sheetId="29" r:id="rId29"/>
    <s:sheet name="SUMMARY OF SIGNIFICANT ACCOUN30" sheetId="30" r:id="rId30"/>
    <s:sheet name="INTELLECTUAL PROPERTY LITIGAT31" sheetId="31" r:id="rId31"/>
    <s:sheet name="SPECIAL CHARGES (Tables)" sheetId="32" r:id="rId32"/>
    <s:sheet name="COMPOSITION OF CERTAIN FINANC33" sheetId="33" r:id="rId33"/>
    <s:sheet name="INVESTMENTS (Tables)" sheetId="34" r:id="rId34"/>
    <s:sheet name="ACQUISITION (Tables)" sheetId="35" r:id="rId35"/>
    <s:sheet name="GOODWILL AND OTHER INTANGIBLE36" sheetId="36" r:id="rId36"/>
    <s:sheet name="DEBT, CREDIT FACILITIES AND L37" sheetId="37" r:id="rId37"/>
    <s:sheet name="FAIR VALUE MEASUREMENTS (Tables" sheetId="38" r:id="rId38"/>
    <s:sheet name="DERIVATIVE INSTRUMENTS AND HE39" sheetId="39" r:id="rId39"/>
    <s:sheet name="EMPLOYEE BENEFIT PLANS (Tables)" sheetId="40" r:id="rId40"/>
    <s:sheet name="COMMON STOCK (Tables)" sheetId="41" r:id="rId41"/>
    <s:sheet name="ACCUMULATED OTHER COMPREHENSI42" sheetId="42" r:id="rId42"/>
    <s:sheet name="OTHER EXPENSE, NET (Tables)" sheetId="43" r:id="rId43"/>
    <s:sheet name="INCOME TAXES (Tables)" sheetId="44" r:id="rId44"/>
    <s:sheet name="SEGMENT INFORMATION (Tables)" sheetId="45" r:id="rId45"/>
    <s:sheet name="QUARTERLY FINANCIAL RESULTS A46" sheetId="46" r:id="rId46"/>
    <s:sheet name="VALUATION AND QUALIFYING ACCO47" sheetId="47" r:id="rId47"/>
    <s:sheet name="SUMMARY OF SIGNIFICANT ACCOUN48" sheetId="48" r:id="rId48"/>
    <s:sheet name="SUMMARY OF SIGNIFICANT ACCOUN49" sheetId="49" r:id="rId49"/>
    <s:sheet name="SUMMARY OF SIGNIFICANT ACCOUN50" sheetId="50" r:id="rId50"/>
    <s:sheet name="INTELLECTUAL PROPERTY LITIGAT51" sheetId="51" r:id="rId51"/>
    <s:sheet name="INTELLECTUAL PROPERTY LITIGAT52" sheetId="52" r:id="rId52"/>
    <s:sheet name="SPECIAL CHARGES - Schedule of S" sheetId="53" r:id="rId53"/>
    <s:sheet name="SPECIAL CHARGES - Narrative (De" sheetId="54" r:id="rId54"/>
    <s:sheet name="COMPOSITION OF CERTAIN FINANC55" sheetId="55" r:id="rId55"/>
    <s:sheet name="INVESTMENTS - Schedule of Debt " sheetId="56" r:id="rId56"/>
    <s:sheet name="INVESTMENTS - Cost and Fair Val" sheetId="57" r:id="rId57"/>
    <s:sheet name="INVESTMENTS - Investments in Un" sheetId="58" r:id="rId58"/>
    <s:sheet name="INVESTMENTS - Narrative (Detail" sheetId="59" r:id="rId59"/>
    <s:sheet name="ACQUISITION - Fair Value of Ass" sheetId="60" r:id="rId60"/>
    <s:sheet name="ACQUISITION - Narrative (Detail" sheetId="61" r:id="rId61"/>
    <s:sheet name="GOODWILL AND OTHER INTANGIBLE62" sheetId="62" r:id="rId62"/>
    <s:sheet name="GOODWILL AND OTHER INTANGIBLE63" sheetId="63" r:id="rId63"/>
    <s:sheet name="GOODWILL AND OTHER INTANGIBLE64" sheetId="64" r:id="rId64"/>
    <s:sheet name="GOODWILL AND OTHER INTANGIBLE65" sheetId="65" r:id="rId65"/>
    <s:sheet name="DEBT, CREDIT FACILITIES AND L66" sheetId="66" r:id="rId66"/>
    <s:sheet name="DEBT, CREDIT FACILITIES AND L67" sheetId="67" r:id="rId67"/>
    <s:sheet name="DEBT, CREDIT FACILITIES AND L68" sheetId="68" r:id="rId68"/>
    <s:sheet name="FAIR VALUE MEASUREMENTS - Finan" sheetId="69" r:id="rId69"/>
    <s:sheet name="FAIR VALUE MEASUREMENTS - Recon" sheetId="70" r:id="rId70"/>
    <s:sheet name="FAIR VALUE MEASUREMENTS - Narra" sheetId="71" r:id="rId71"/>
    <s:sheet name="DERIVATIVE INSTRUMENTS AND HE72" sheetId="72" r:id="rId72"/>
    <s:sheet name="DERIVATIVE INSTRUMENTS AND HE73" sheetId="73" r:id="rId73"/>
    <s:sheet name="DERIVATIVE INSTRUMENTS AND HE74" sheetId="74" r:id="rId74"/>
    <s:sheet name="DERIVATIVE INSTRUMENTS AND HE75" sheetId="75" r:id="rId75"/>
    <s:sheet name="EMPLOYEE BENEFIT PLANS - Inform" sheetId="76" r:id="rId76"/>
    <s:sheet name="EMPLOYEE BENEFIT PLANS - Compon" sheetId="77" r:id="rId77"/>
    <s:sheet name="EMPLOYEE BENEFIT PLANS - Weight" sheetId="78" r:id="rId78"/>
    <s:sheet name="EMPLOYEE BENEFIT PLANS - Alloca" sheetId="79" r:id="rId79"/>
    <s:sheet name="EMPLOYEE BENEFIT PLANS - Change" sheetId="80" r:id="rId80"/>
    <s:sheet name="EMPLOYEE BENEFIT PLANS - Expect" sheetId="81" r:id="rId81"/>
    <s:sheet name="EMPLOYEE BENEFIT PLANS - Define" sheetId="82" r:id="rId82"/>
    <s:sheet name="COMMON STOCK - Treasury Stock (" sheetId="83" r:id="rId83"/>
    <s:sheet name="COMMON STOCK - Accelerated Shar" sheetId="84" r:id="rId84"/>
    <s:sheet name="COMMON STOCK - Additional Infor" sheetId="85" r:id="rId85"/>
    <s:sheet name="COMMON STOCK - Weighted Average" sheetId="86" r:id="rId86"/>
    <s:sheet name="COMMON STOCK - Stock Option and" sheetId="87" r:id="rId87"/>
    <s:sheet name="ACCUMULATED OTHER COMPREHENSI88" sheetId="88" r:id="rId88"/>
    <s:sheet name="ACCUMULATED OTHER COMPREHENSI89" sheetId="89" r:id="rId89"/>
    <s:sheet name="ACCUMULATED OTHER COMPREHENSI90" sheetId="90" r:id="rId90"/>
    <s:sheet name="OTHER EXPENSE, NET (Details)" sheetId="91" r:id="rId91"/>
    <s:sheet name="INCOME TAXES - Income Before Ta" sheetId="92" r:id="rId92"/>
    <s:sheet name="INCOME TAXES - Components of De" sheetId="93" r:id="rId93"/>
    <s:sheet name="INCOME TAXES - Net Operating Lo" sheetId="94" r:id="rId94"/>
    <s:sheet name="INCOME TAXES - Tax Credit Carry" sheetId="95" r:id="rId95"/>
    <s:sheet name="INCOME TAXES - Reconciliation t" sheetId="96" r:id="rId96"/>
    <s:sheet name="INCOME TAXES - Reconciliation o" sheetId="97" r:id="rId97"/>
    <s:sheet name="INCOME TAXES - Narrative (Detai" sheetId="98" r:id="rId98"/>
    <s:sheet name="SEGMENT INFORMATION - Net Sales" sheetId="99" r:id="rId99"/>
    <s:sheet name="SEGMENT INFORMATION - Enterpris" sheetId="100" r:id="rId100"/>
    <s:sheet name="QUARTERLY FINANCIAL RESULTS 101" sheetId="101" r:id="rId101"/>
    <s:sheet name="VALUATION AND QUALIFYING ACC102" sheetId="102" r:id="rId102"/>
    <s:sheet name="SUBSEQUENT EVENT (Details)" sheetId="103" r:id="rId103"/>
  </s:sheets>
  <s:definedNames/>
  <s:calcPr calcId="124519" calcMode="auto" fullCalcOnLoad="1"/>
</s:workbook>
</file>

<file path=xl/sharedStrings.xml><?xml version="1.0" encoding="utf-8"?>
<sst xmlns="http://schemas.openxmlformats.org/spreadsheetml/2006/main" uniqueCount="1127">
  <si>
    <t>Document and Entity Information - USD ($)</t>
  </si>
  <si>
    <t>12 Months Ended</t>
  </si>
  <si>
    <t>Dec. 31, 2015</t>
  </si>
  <si>
    <t>Jan. 31, 2016</t>
  </si>
  <si>
    <t>Jun. 30, 2015</t>
  </si>
  <si>
    <t>Document and Entity Information</t>
  </si>
  <si>
    <t>Entity Registrant Name</t>
  </si>
  <si>
    <t>Edwards Lifesciences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 (Q1,Q2,Q3,FY)</t>
  </si>
  <si>
    <t>FY</t>
  </si>
  <si>
    <t>CONSOLIDATED BALANCE SHEETS - USD ($) $ in Millions</t>
  </si>
  <si>
    <t>Dec. 31, 2014</t>
  </si>
  <si>
    <t>Current assets</t>
  </si>
  <si>
    <t>Cash and cash equivalents</t>
  </si>
  <si>
    <t>Short-term investments (Note 6)</t>
  </si>
  <si>
    <t>Accounts Receivable, Net, Current</t>
  </si>
  <si>
    <t>Other receivables</t>
  </si>
  <si>
    <t>Inventories (Note 5)</t>
  </si>
  <si>
    <t>Prepaid expenses</t>
  </si>
  <si>
    <t>Other current assets</t>
  </si>
  <si>
    <t>Total current assets</t>
  </si>
  <si>
    <t>Long-term accounts receivable, net (Note 5)</t>
  </si>
  <si>
    <t>Long-term investments (Note 6)</t>
  </si>
  <si>
    <t>Property, plant, and equipment, net (Note 5)</t>
  </si>
  <si>
    <t>Goodwill (Note 8)</t>
  </si>
  <si>
    <t>Other intangible assets, net (Note 8)</t>
  </si>
  <si>
    <t>Deferred income taxes</t>
  </si>
  <si>
    <t>Other assets</t>
  </si>
  <si>
    <t>Total assets</t>
  </si>
  <si>
    <t>Current liabilities</t>
  </si>
  <si>
    <t>Accounts payable</t>
  </si>
  <si>
    <t>Accrued Liabilities and Other Liabilities Current</t>
  </si>
  <si>
    <t>Total current liabilities</t>
  </si>
  <si>
    <t>Long-term debt (Note 9)</t>
  </si>
  <si>
    <t>Uncertain tax positions</t>
  </si>
  <si>
    <t>Other long-term liabilities</t>
  </si>
  <si>
    <t>Commitments and contingencies (Notes 9 and 17)</t>
  </si>
  <si>
    <t xml:space="preserve"> </t>
  </si>
  <si>
    <t>Stockholders' equity (Note 13)</t>
  </si>
  <si>
    <t>Preferred stock, $.01 par value, authorized 50.0 shares, no shares outstanding</t>
  </si>
  <si>
    <t>Common stock, $1.00 par value, 350.0 shares authorized, 239.1 and 128.9 shares issued, and 215.4 and 107.8 shares outstanding, respectively</t>
  </si>
  <si>
    <t>Additional paid-in capital</t>
  </si>
  <si>
    <t>Retained earnings</t>
  </si>
  <si>
    <t>Accumulated other comprehensive loss</t>
  </si>
  <si>
    <t>Treasury stock, at cost, 23.7 and 21.1 shares, respectively</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Millions, $ in Millions</t>
  </si>
  <si>
    <t>Dec. 31, 2013</t>
  </si>
  <si>
    <t>Income Statement [Abstract]</t>
  </si>
  <si>
    <t>Net sales</t>
  </si>
  <si>
    <t>Cost of sales</t>
  </si>
  <si>
    <t>Gross profit</t>
  </si>
  <si>
    <t>Selling, general, and administrative expenses</t>
  </si>
  <si>
    <t>Research and development expenses</t>
  </si>
  <si>
    <t>Intellectual property litigation expenses (income), net (Note 3)</t>
  </si>
  <si>
    <t>Special charges (Note 4)</t>
  </si>
  <si>
    <t>Interest expense</t>
  </si>
  <si>
    <t>Interest income</t>
  </si>
  <si>
    <t>Other expense, net (Note 15)</t>
  </si>
  <si>
    <t>Income before provision for income taxes</t>
  </si>
  <si>
    <t>Provision for income taxes (Note 16)</t>
  </si>
  <si>
    <t>Net income</t>
  </si>
  <si>
    <t>Earnings per share:</t>
  </si>
  <si>
    <t>Basic (in dollars per share)</t>
  </si>
  <si>
    <t>Diluted (in dollars per share)</t>
  </si>
  <si>
    <t>Weighted-average number of common shares outstanding:</t>
  </si>
  <si>
    <t>Basic (in shares)</t>
  </si>
  <si>
    <t>Diluted (in shares)</t>
  </si>
  <si>
    <t>CONSOLIDATED STATEMENTS OF COMPREHENSIVE INCOME - USD ($) $ in Millions</t>
  </si>
  <si>
    <t>Statement of Comprehensive Income [Abstract]</t>
  </si>
  <si>
    <t>Other comprehensive (loss) income, net of tax (Note 14):</t>
  </si>
  <si>
    <t>Foreign currency translation adjustments</t>
  </si>
  <si>
    <t>Unrealized (loss) gain on cash flow hedges</t>
  </si>
  <si>
    <t>Defined benefit pension plans—net actuarial gain (loss) and other</t>
  </si>
  <si>
    <t>Unrealized loss on available-for-sale investments for the period</t>
  </si>
  <si>
    <t>Reclassification of net realized investment loss to earnings</t>
  </si>
  <si>
    <t>Other comprehensive (loss) income, net of tax</t>
  </si>
  <si>
    <t>Comprehensive income</t>
  </si>
  <si>
    <t>CONSOLIDATED STATEMENTS OF CASH FLOWS - USD ($) $ in Millions</t>
  </si>
  <si>
    <t>Cash flows from operating activities</t>
  </si>
  <si>
    <t>Adjustments to reconcile net income to cash provided by operating activities:</t>
  </si>
  <si>
    <t>Depreciation and amortization</t>
  </si>
  <si>
    <t>Stock-based compensation (Notes 2 and 13)</t>
  </si>
  <si>
    <t>Excess tax benefit from stock plans (Notes 2 and 13)</t>
  </si>
  <si>
    <t>Purchased in-process research and development (Note 4)</t>
  </si>
  <si>
    <t>Other</t>
  </si>
  <si>
    <t>Changes in operating assets and liabilities:</t>
  </si>
  <si>
    <t>Accounts and other receivables, net</t>
  </si>
  <si>
    <t>Inventories</t>
  </si>
  <si>
    <t>Accounts payable and accrued liabilities</t>
  </si>
  <si>
    <t>Income taxes</t>
  </si>
  <si>
    <t>Prepaid expenses and other current assets</t>
  </si>
  <si>
    <t>Net cash provided by operating activities</t>
  </si>
  <si>
    <t>Cash flows from investing activities</t>
  </si>
  <si>
    <t>Capital expenditures</t>
  </si>
  <si>
    <t>Purchases of held-to-maturity investments (Note 6)</t>
  </si>
  <si>
    <t>Proceeds from held-to-maturity investments (Note 6)</t>
  </si>
  <si>
    <t>Purchases of available-for-sale investments (Note 6)</t>
  </si>
  <si>
    <t>Proceeds from available-for-sale investments (Note 6)</t>
  </si>
  <si>
    <t>Investments in unconsolidated affiliates (Note 6)</t>
  </si>
  <si>
    <t>Proceeds from unconsolidated affiliates (Note 6)</t>
  </si>
  <si>
    <t>Investments in trading securities, net</t>
  </si>
  <si>
    <t>Acquisitions (Notes 7 and 8)</t>
  </si>
  <si>
    <t>Investments in intangible assets and in-process research and development</t>
  </si>
  <si>
    <t>Proceeds from sale of assets</t>
  </si>
  <si>
    <t>Net cash used in investing activities</t>
  </si>
  <si>
    <t>Cash flows from financing activities</t>
  </si>
  <si>
    <t>Proceeds from issuance of debt</t>
  </si>
  <si>
    <t>Payments on debt and capital lease obligations</t>
  </si>
  <si>
    <t>Purchases of treasury stock</t>
  </si>
  <si>
    <t>Proceeds from stock plans</t>
  </si>
  <si>
    <t>Net cash (used in) provided by financing activities</t>
  </si>
  <si>
    <t>Effect of currency exchange rate changes on cash and cash equivalents</t>
  </si>
  <si>
    <t>Net increase in cash and cash equivalents</t>
  </si>
  <si>
    <t>Cash and cash equivalents at beginning of year</t>
  </si>
  <si>
    <t>Cash and cash equivalents at end of year</t>
  </si>
  <si>
    <t>Cash paid during the year for:</t>
  </si>
  <si>
    <t>Interest</t>
  </si>
  <si>
    <t>Non-cash investing and financing transactions:</t>
  </si>
  <si>
    <t>Capital expenditures accruals</t>
  </si>
  <si>
    <t>Capital additions transferred from inventory</t>
  </si>
  <si>
    <t>Capital lease obligations incurred</t>
  </si>
  <si>
    <t>CONSOLIDATED STATEMENTS OF STOCKHOLDERS' EQUITY - USD ($) shares in Millions, $ in Millions</t>
  </si>
  <si>
    <t>Total</t>
  </si>
  <si>
    <t>Common Stock</t>
  </si>
  <si>
    <t>Treasury Stock</t>
  </si>
  <si>
    <t>Additional Paid-in Capital</t>
  </si>
  <si>
    <t>Retained Earnings</t>
  </si>
  <si>
    <t>Accumulated Other Comprehensive (Loss) Income</t>
  </si>
  <si>
    <t>Beginning balance (in shares) at Dec. 31, 2012</t>
  </si>
  <si>
    <t>Beginning balance at Dec. 31, 2012</t>
  </si>
  <si>
    <t>Increase (Decrease) in Stockholders' Equity</t>
  </si>
  <si>
    <t>Other comprehensive income (loss), net of tax</t>
  </si>
  <si>
    <t>Common stock issued under equity plans, including tax benefits (in shares)</t>
  </si>
  <si>
    <t>Common stock issued under equity plans, including tax benefits</t>
  </si>
  <si>
    <t>Stock-based compensation expense</t>
  </si>
  <si>
    <t>Purchases of treasury stock (in shares)</t>
  </si>
  <si>
    <t>Ending balance (in shares) at Dec. 31, 2013</t>
  </si>
  <si>
    <t>Ending balance at Dec. 31, 2013</t>
  </si>
  <si>
    <t>Ending balance (in shares) at Dec. 31, 2014</t>
  </si>
  <si>
    <t>Ending balance at Dec. 31, 2014</t>
  </si>
  <si>
    <t>Stock issued to effect stock split (in shares)</t>
  </si>
  <si>
    <t>Stock issued to effect stock split</t>
  </si>
  <si>
    <t>Ending balance (in shares) at Dec. 31, 2015</t>
  </si>
  <si>
    <t>Ending balance at Dec. 31, 2015</t>
  </si>
  <si>
    <t>DESCRIPTION OF BUSINESS</t>
  </si>
  <si>
    <t>Organization, Consolidation and Presentation of Financial Statements [Abstract]</t>
  </si>
  <si>
    <t>DESCRIPTION OF BUSINESS Edwards Lifesciences Corporation ("Edwards Lifesciences" or the "Company") conducts operations worldwide and is managed in the following geographical regions: United States, Europe, Japan, and Rest of World. Edwards Lifesciences is focused on technologies that treat structural heart disease and critically ill patients. The products and technologies provided by Edwards Lifesciences are categorized into the following main areas: Transcatheter Heart Valve Therapy, Surgical Heart Valve Therapy, and Critical Care.</t>
  </si>
  <si>
    <t>SUMMARY OF SIGNIFICANT ACCOUNTING POLICIES</t>
  </si>
  <si>
    <t>Accounting Policies [Abstract]</t>
  </si>
  <si>
    <t>SUMMARY OF SIGNIFICANT ACCOUNTING POLICIES Principles of Consolidation The accompanying consolidated financial statements include the accounts of Edwards Lifesciences and its majority-owned subsidiaries. All intercompany balances and transactions have been eliminated in consolidation. The Company reviews its investments in other entities to determine whether the Company is the primary beneficiary of a variable interest entity ("VIE"). The Company would be the primary beneficiary of the VIE, and would be required to consolidate the VIE, if it has the power to direct the significant activities of the entity and the obligation to absorb losses or receive benefits from the entity that may be significant to the VIE. Based on the Company's analysis, it determined it is not the primary beneficiary of any VIEs; however, future events may require VIEs to be consolidated if the Company becomes the primary beneficiary. Stock Split On November 19, 2015, the Company’s Board of Directors declared a two -for-one stock split of its outstanding shares of common stock effected in the form of a stock dividend, paid on December 11, 2015 to shareholders of record on November 30, 2015. The Company distributed newly issued shares to effect the stock split. All applicable share and per-share amounts in the consolidated financial statements and the notes to consolidated financial statements have been retroactively adjusted to reflect this stock split. The consolidated balance sheet as of December 31, 2014 and the consolidated statements of stockholders’ equity for the years ended December 31, 2014 and 2013 have not been retroactively adjusted to reflect the stock split. Use of Estimates The consolidated financial statements of Edwards Lifesciences have been prepared in accordance with Generally Accepted Accounting Principles in the United States of America ("GAAP") which have been applied consistently in all material respects. The preparation of financial statements in conformity with GAAP requires management to make estimates and assumptions that affect the amounts reported in the financial statements. Actual results could differ from those estimates. Foreign Currency Translation When the local currency of the Company's foreign entit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entities are deferred and reported in stockholders' equity as a component of " Accumulated Other Comprehensive Loss ." The effects of foreign currency transactions denominated in a currency other than an entity's functional currency are included in " Other Expense, net. " Revenue Recognition The Company recognizes revenue when it is realized or realizable and earned. Revenue is considered realized or realizable and earned upon delivery of the product, provided that an agreement of sale exists, the sales price is fixed or determinable, and collection is reasonably assured. In the case of certain products where the Company maintains consigned inventory at customer locations, revenue is recognized at the time the customer has used the inventory. The Company's principal sales terms provide for title and risk of loss transferring upon delivery to the customer, limited right of return, and no unusual provisions or conditions. When the Company recognizes revenue from the sale of its products, an estimate of various sales returns and allowances is recorded which reduces product sales and accounts receivable. These adjustments include estimates for rebates, returns, and other sales allowances. These provisions are estimated and recorded at the time of sale based upon historical payment experience, historical relationship to revenues, estimated customer inventory levels, and current contract sales terms with direct and indirect customers. Other than in limited circumstances, product returns are not significant because returns are generally not allowed unless the product is damaged at time of receipt. In addition, the Company may allow customers to return previously purchased products for next-generation product offerings. For these transactions, the Company defers recognition of revenue on the sale of the earlier generation product based upon an estimate of the amount of product to be returned when the next-generation products are shipped to the customer. The Company's sales adjustment related to distributor rebates given to the Company's United States distributors represents the difference between the Company's sales price to the distributor (at the Company's distributor "list price") and the negotiated price to be paid by the end-customer. This distributor rebate is recorded by the Company as a reduction to sales and a reduction to the distributor's accounts receivable at the time of sale to a distributor. The Company validates the distributor rebate accrual quarterly through either a review of the inventory reports obtained from its distributors or an estimate of its distributor's inventory. This distributor inventory information is used to verify the estimated liability for future distributor rebate claims based on historical rebates and contract rates. The Company periodically monitors current pricing trends and distributor inventory levels to ensure the credit for future distributor rebates is fairly stated. The Company also offers volume rebates to certain group purchasing organizations ("GPOs") and customers based upon target sales levels. For volume rebates offered to GPOs, the rebates are recorded as a reduction to sales and an obligation to the GPOs, as the Company expects to pay in cash. For volume rebates offered to customers, the rebates are recorded as a reduction to sales and accounts receivable, as the Company expects a net payment from the customer. The provision for volume rebates is estimated based on customers' contracted rebate programs and historical experience of rebates paid. The Company periodically monitors its customer rebate programs to ensure that the allowance and liability for accrued rebates is fairly stated. Shipping and Handling Costs Shipping costs, which are costs incurred to physically move product from the Company's premises to the customer's premises, are included in " Selling, General, and Administrative Expenses ." Handling costs, which are costs incurred to store, move, and prepare products for shipment, are included in " Cost of Sales ." For the years ended December 31, 2015 , 2014 , and 2013 , shipping costs of $58.8 million , $60.5 million , and $56.6 million , respectively, were included in " Selling, General, and Administrative Expenses ." Cash Equivalents The Company considers highly liquid investments with original maturities of three months or less to be cash equivalents. These investments are valued at cost, which approximates fair value. Investments The Company invests its excess cash in fixed-rate debt securities, including time deposits, commercial paper, U.S. government and agency securities, municipal securities, asset-backed securities, corporate debt securities, and municipal securities. Investments with maturities of one year or less are classified as short-term, and investments with maturities greater than one year are classified as long-term. Investments that the Company has the ability and intent to hold until maturity are classified as held-to-maturity and carried at amortized cost. Investments that are classified as available-for-sale are carried at fair value with unrealized gains and losses included in " Accumulated Other Comprehensive Loss ." The Company determines the appropriate classification of its investments in fixed-rate debt securities at the time of purchase and reevaluates such designation at each balance sheet date. The Company also has long-term equity investments in companies that are in various stages of development. Certain of these investments are designated as available-for-sale. Other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Realized gains and losses on investments that are sold are determined using the specific identification method or the first-in, first-out method, depending on the investment type, and recorded to " Other Expense, net ." Income relating to investments in fixed-rate debt securities is recorded to " Interest Income. " The Company periodically reviews its investments for impairment. When the fair value of an investment declines below cost, management uses the following criteria to determine if such a decline should be considered other-than-temporary and result in a recognized loss: • the duration and extent to which the market value has been less than cost; • the financial condition and near term prospects of the investee/issuer; • the reasons for the decline in market value; • the Company's ability and intent to hold the investment for a period of time sufficient to allow for any anticipated recovery in market value; and • the investee's performance against product development milestones. Allowance for Doubtful Accounts The Company records allowances for doubtful accounts based on customer-specific analysis and general matters such as current assessments of past due balances and economic conditions. When evaluating its allowances for doubtful accounts related to receivables from customers in certain European countries that have historically paid beyond the stated terms, the Company's analysis considers a number of factors including evidence of the customer's ability to comply with credit terms, economic conditions, and procedures implemented by the Company to collect the historical receivables. Additional allowances for doubtful accounts may be required if there is deterioration in past due balances, if economic conditions are less favorable than the Company has anticipated, or for customer-specific circumstances, such as financial difficulty. The allowance for doubtful accounts was $13.1 million and $11.3 million at December 31, 2015 and 2014 , respectively. Inventories Inventories are stated at the lower of cost (first-in, first-out method) or market value. Market value for raw materials is based on replacement costs, and for other inventory classifications is based on net realizable value. A write-down for excess or inactive inventory is recorded for inventory which is obsolete, nearing its expiration date (generally triggered at six months prior to expiration), is damaged, or slow moving (generally defined as quantities in excess of a two -year supply). The allowance for excess and obsolete inventory was $30.1 million and $32.2 million at December 31, 2015 and 2014 , respectively. The Company allocates to inventory general and administrative costs that are related to the production process. These costs include insurance, manufacturing accounting personnel, human resources personnel, and information technology. During the years ended December 31, 2015 , 2014 , and 2013 , the Company allocated $30.6 million , $29.1 million , and $25.9 million , respectively, of general and administrative costs to inventory. General and administrative costs included in inventory at December 31, 2015 and 2014 were $16.8 million and $17.5 million , respectively. At December 31, 2015 and 2014 , approximately $58.8 million and $46.2 million , respectively, of the Company's finished goods inventories were held on consignment. Property, Plant, and Equipment Property, plant, and equipment are recorded at cost. Depreciation is principally calculated for financial reporting purposes on the straight-line method over the estimated useful lives of the related assets, which range from 10 to 40 years for buildings and improvements, from 3 to 15 years for machinery and equipment, and from 3 to 10 years for software. Leasehold improvements are amortized over the life of the related facility leases or the asset, whichever is shorter. Straight-line and accelerated methods of depreciation are used for income tax purposes. Depreciation expense for property, plant, and equipment was $58.7 million , $57.5 million , and $53.1 million for the years ended December 31, 2015 , 2014 , and 2013 , respectively. Repairs and maintenance expense was $30.9 million , $25.9 million , and $21.7 million for the years ended December 31, 2015 , 2014 , and 2013 , respectively. Impairment of Goodwill and Long-lived Assets Goodwill is reviewed for impairment annually in the fourth quarter of each fiscal year or whenever an event occurs or circumstances change that would indicate that the carrying amount may be impaired. The Company identifies its reporting units and determines the carrying value of each reporting unit by assigning the assets and liabilities, including existing goodwill, to those reporting units. The fair value of the reporting unit is estimated based on the Company's market capitalization and a market revenue multiple. If the carrying value of the reporting unit exceeds its estimated fair value, then the Company measures the amount of the impairment loss by comparing the implied fair value of goodwill to its carrying value. In 2015 , 2014 , and 2013 , the Company did not record any impairment loss as the fair value of each reporting unit significantly exceeded its respective carrying value.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subject to impairment testing until completion or abandonment of the projects. Upon successful completion of the project, the capitalized amount is amortized over its estimated useful life. If the project is abandoned, all remaining capitalized amounts are written off immediately. Indefinite-lived intangible assets are reviewed for impairment annually, or whenever an event occurs or circumstances change that would indicate the carrying amount may be impaired. An impairment loss is recognized when the asset's carrying value exceeds its fair value. IPR&amp;D projects acquired in an asset acquisition are expensed unless the project has an alternative future use. Management reviews the carrying amounts of other finite-lived intangible assets and long-lived 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over the remaining amortization period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 Income Taxes Deferred tax assets and liabilities are recognized for the expected future tax consequences of events that have been recognized in the Company's financial statements or tax returns. The Company evaluates quarterly the realizability of its deferred tax assets by assessing its valuation allowance and adjusting the amount, if necessary. The factors used to assess the likelihood of realization are both historical experience and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 When assessing whether a windfall tax benefit relating to stock-based compensation has been realized, the Company follows the with and without approach, under which the windfall benefit is recognized only if an incremental benefit is provided after considering all other tax attributes presently available to the Company. Consideration is given only to the direct impact of stock awards when calculating the amount of windfalls and shortfalls. The Company is subject to income taxes in the United States and numerous foreign jurisdictions. Significant judgment is required in evaluating the Company's uncertain tax positions and determining its provision for income taxes. The Company recognizes the financial statement benefit of a tax position only after determining that a position would more likely than not be sustained based upon its technical merit if challenged by the relevant taxing authority and taken by management to the court of last resort. For tax positions meeting the more-likely-than-not threshold, the amount recognized in the consolidated financial statements is the largest benefit that has a greater than 50% likelihood of being realized upon settlement with the relevant tax authority. The Company recognizes interest and penalties related to income tax matters in income tax expense. Research and Development Costs Research and development costs are charged to expense when incurred. Earnings per Share Basic earnings per share is computed by dividing net income by the weighted-average common shares outstanding during a period. Employee equity share options, nonvested shares, and similar equity instruments granted by the Company are treated as potential common shares in computing diluted earnings per share. Diluted shares outstanding include the dilutive effect of restricted stock units and in-the-money options. The dilutive impact of the restricted stock units and in-the-money options is calculated based on the average share price for each fiscal period using the treasury stock method. Under the treasury stock method, the amount that the employee must pay for exercising stock options, the amount of compensation expense for future service that the Company has not yet recognized, and the amount of tax benefits that would be recorded in " Additional Paid-in Capital " when the award becomes deductible are assumed to be used to repurchase shares. Potential common share equivalents have been excluded where their inclusion would be anti-dilutive. The table below presents the computation of basic and diluted earnings per share (in millions, except for per share information): Years Ended December 31, 2015 2014 2013 Basic: Net income $ 494.9 $ 811.1 $ 389.1 Weighted-average shares outstanding 215.5 213.0 223.4 Basic earnings per share $ 2.30 $ 3.81 $ 1.74 Diluted: Net income $ 494.9 $ 811.1 $ 389.1 Weighted-average shares outstanding 215.5 213.0 223.4 Dilutive effect of stock plans 4.8 4.0 4.2 Dilutive weighted-average shares outstanding 220.3 217.0 227.6 Diluted earnings per share $ 2.25 $ 3.74 $ 1.71 Stock options and restricted stock units to purchase approximately 1.4 million , 4.8 million , and 6.5 million shares for the years ended December 31, 2015 , 2014 , and 2013 , respectively, were outstanding, but were not included in the computation of diluted earnings per share because the effect would have been anti-dilutive. Stock-based Compensation The Company measures and recognizes compensation expense for all stock-based awards based on estimated fair values. Stock-based awards consist of stock options, restricted stock units (service-based, market-based, and performance-based), and employee stock purchase subscriptions. Stock-based compensation cost is measured at the grant date based on the fair value of the award and is recognized as expense over the requisite service period (vesting period) on a straight-line basis. For performance-based restricted stock units, the Company recognizes stock-based compensation expense if and when the Company concludes that it is probable that the performance condition will be achieved, net of estimated forfeitures. The Company reassesses the probability of vesting at each quarter end and adjusts the stock-based compensation expense based on its probability assessment. Forfeitures are estimated at the time of grant and revised, if necessary, in subsequent periods if actual forfeitures differ from those estimates. Upon exercise of stock options or vesting of restricted stock units, the Company issues common stock. Total stock-based compensation expense was as follows (in millions): Years Ended December 31, 2015 2014 2013 Cost of sales $ 6.8 $ 6.1 $ 5.9 Selling, general, and administrative expenses 34.3 34.9 34.7 Research and development expenses 8.8 7.3 6.8 Total stock-based compensation expense $ 49.9 $ 48.3 $ 47.4 Upon retirement, all unvested stock options and performance-based restricted stock units are immediately forfeited. In addition, upon retirement, a participant will immediately vest in 25% of service-based restricted stock units for each full year of employment with the Company measured from the grant date. All remaining unvested service-based restricted stock units are immediately forfeited. For market-based restricted stock units, upon retirement and in certain other specified cases, a participant will receive a pro-rated portion of the shares that would ultimately be issued based on attainment of the performance goals as determined on the vesting date. The pro-rated portion is based on the participant's whole months of service with the Company during the performance period prior to the date of termination. Derivatives The Company uses derivative financial instruments to manage interest rate and foreign currency risks. It is the Company's policy not to enter into derivative financial instruments for speculative purposes. The Company uses interest rate swaps to convert a portion of its fixed-rate debt into variable-rate debt. These interest rate swaps are designated as fair value hedges and meet the shortcut method requirements under the accounting standards for derivatives and hedging. Accordingly, changes in the fair values of the interest rate swaps are considered to exactly offset changes in the fair value of the underlying long-term debt. The Company uses foreign currency forward exchange contracts to offset the changes due to currency rate movements in the amount of future cash flows associated with intercompany transactions and certain local currency expenses expected to occur within the next 13 months . These foreign currency forward exchange contracts are designated as cash flow hedges. Certain of the Company's locations have assets and liabilities denominated in currencies other than their functional currencies resulting principally from intercompany and local currency transactions. The Company uses foreign currency forward exchange contracts and foreign currency option contracts that are not designated as hedging instruments to offset the transaction gains and losses associated with certain of these assets and liabilities. The Company also uses foreign currency forward exchange contracts to protect its net investment in certain foreign subsidiaries from adverse changes in foreign currency exchange rates. These foreign currency forward exchange contracts are designated as net investment hedges. All foreign currency forward exchange contracts and foreign currency option contracts are denominated in currencies of major industrial countries, principally the Euro and the Japanese yen. All derivative financial instruments are recognized at fair value in the consolidated balance sheets. For each derivative instrument that is designated and effective as a fair value hedge, the gain or loss on the derivative is recognized immediately to earnings, and offsets the loss or gain on the underlying hedged item. The gain or loss on fair value hedges is classified in net interest expense, as they hedge the interest rate risk associated with the Company's fixed-rate debt. The Company reports in " Accumulated Other Comprehensive Loss " the effective portion of the gain or loss on derivative financial instruments that are designated, and that qualify, as cash flow hedges. The Company reclassifies these gains and losses into earnings in the same period in which the underlying hedged transactions affect earnings. The effective portions of net investment hedges are reported in " Accumulated Other Comprehensive Loss " as a part of the cumulative translation adjustment, and would be reclassified into earnings if the underlying net investment is sold or substantially liquidated. The ineffective portions of cash flow hedges and net investment hedges are recorded in current period earnings. During 2015 , 2014 , and 2013 , the Company did not record any gains or losses due to hedge ineffectiveness. The gains and losses on derivative financial instruments for which the Company does not elect hedge accounting treatment are recognized in the consolidated statements of operations in each period based upon the change in the fair value of the derivative financial instrument. Cash flows from net investment hedges are reported as investing activities in the consolidated statements of cash flows, and cash flows from all other derivative financial instruments are reported as operating activities.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Recently Adopted Accounting Standards In November 2015, the Financial Accounting Standards Board ("FASB") issued an amendment to the accounting guidance on income taxes impacting the presentation of deferred income taxes. The guidance requires an entity to classify deferred tax liabilities and assets as noncurrent in a classified statement of financial position. The guidance is effective for annual reporting periods beginning after December 15, 2016 and interim periods therein, with early adoption allowed. The Company early adopted this guidance and has applied the guidance retrospectively to all periods presented. The impact on the December 31, 2014 balance sheet was a reclassification of $63.5 million from current " Deferred Income Taxes " and $8.3 million from " Accrued and Other Liabilities " to long-term "Deferred Income Taxes " (increase of $62.2 million ) and " Other Long-term Liabilities " (increase of $7.0 million ). New Accounting Standards Not Yet Adopted In January 2016, the FASB issued an amendment to the accounting guidance on financial instruments. The guidanc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guidance is effective for fiscal years beginning after December 15, 2017, including interim periods within those fiscal years. The Company is currently assessing the impact this guidance will have on its consolidated financial statements. In September 2015, the FASB issued an update to the guidance on business combinations. The new guidance requires that an acquirer recognize adjustments to provisional amounts that are identified during the measurement period in the reporting period in which the adjustment amounts are determined. The guidance is effective for fiscal years beginning after December 15, 2015, including interim periods within those fiscal years. The Company does not expect the adoption of this guidance will have a material impact on its consolidated financial statements. In July 2015, the FASB issued an update to the accounting guidance on inventory. The new guidance requires an entity to measure inventory within the scope of the amendment at the lower of cost and net realizable value. Net realizable value is the estimated selling prices in the ordinary course of business, less reasonably predictable costs of completion, disposal, and transportation. The guidance is effective for fiscal years beginning after December 15, 2016, including interim periods within those fiscal years. The Company does not expect the adoption of this guidance will have a material impact on its consolidated financial statements. In April 2015, the FASB issued an amendment to the accounting guidance on the presentation of debt issuance costs. The guidance requires an entity to present debt issuance costs related to a recognized debt liability as a direct deduction from the carrying amount of that debt, consistent with debt discounts. In August 2015, the FASB clarified that for a line-of-credit arrangement, a company can continue to defer and present debt issuance costs as an asset and subsequently amortize the debt issuance costs over the term of the line-of-credit arrangement, whether or not there are any outstanding borrowings on the line-of-credit arrangement. The guidance is effective for annual reporting periods beginning after December 31, 2015 and interim periods within those periods, and must be applied retrospectively to each prior reporting period presented. The Company does not expect the adoption of this guidance will have a material impact on its consolidated financial statements. In May 2014, the FASB issued an update to the accounting guidance on revenue recognition. The new guidance provides a comprehensive, principles-based approach to revenue recognition, and supersedes most previous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disclosures on the nature, amount, timing, and uncertainty of revenue that is recognized. In August 2015, the FASB issued an update to the accounting guidance to defer the effective date by one year, such that the new standard will be effective for annual reporting periods beginning after December 15, 2017 and interim periods therein. The new guidance can be applied retrospectively to each prior reporting period presented, or retrospectively with the cumulative effect of the change recognized at the date of the initial application. The Company is currently assessing the impact this guidance will have on its consolidated financial statements, and has not yet selected a transition method.</t>
  </si>
  <si>
    <t>INTELLECTUAL PROPERTY LITIGATION EXPENSES (INCOME), NET</t>
  </si>
  <si>
    <t>Commitments and Contingencies Disclosure [Abstract]</t>
  </si>
  <si>
    <t>INTELLECTUAL PROPERTY LITIGATION EXPENSES (INCOME), NET In May 2014, the Company entered into an agreement with Medtronic, Inc. and its affiliates ("Medtronic") to settle all outstanding patent litigation between the companies, including all cases related to transcatheter heart valves. Pursuant to the agreement, all pending cases or appeals in courts and patent offices worldwide have been dismissed, and the parties will not litigate patent disputes with each other in the field of transcatheter valves for the eight -year term of the agreement. Under the terms of a patent cross-license that is part of the agreement, Medtronic made a one-time, upfront payment to the Company in the amount of $750.0 million . In addition, Medtronic will pay the Company quarterly license royalty payments through April 2022. For sales in the United States, the royalty payments will be based on a percentage of Medtronic's sales of transcatheter aortic valves, subject to a minimum annual payment of $40.0 million and a maximum annual payment of $60.0 million . A separate royalty payment will be calculated based on sales of Medtronic transcatheter aortic valves manufactured in the United States but sold elsewhere. The Company accounted for the settlement agreement as a multiple-element arrangement and allocated the total consideration to the identifiable elements based upon their relative fair value. The consideration assigned to each element was as follows (in millions): Past damages $ 754.3 License agreement 238.0 Covenant not to sue 77.7 Total $ 1,070.0 The Company recognized the upfront payment of $750.0 million in " Intellectual Property Litigation Expenses (Income), net " during the second quarter of 2014. The accounting guidance limits the amount to be recognized upfront to the amount of cash received. The remaining fair value associated with the past damages element, as well as the license agreement and the covenant not to sue, will be recognized in " Net Sales " over the term of the license agreement as delivery occurs since the Company considers the future royalties to be part of its revenue-earning activities that constitute its ongoing major or central operations. In February 2013, the Company received $83.6 million from Medtronic in satisfaction of the initial April 2010 jury award of damages for infringement of the United States Andersen transcatheter heart valve patent, including accrued interest. The Company incurred external legal costs related to intellectual property litigation of $7.0 million , $9.6 million , and $22.1 million during 2015 , 2014 , and 2013 , respectively. LEGAL PROCEEDINGS On October 30, 2015, Boston Scientific Scimed, Inc., a subsidiary of Boston Scientific Corporation (“Boston Scientific”), filed a lawsuit in the district court in Düsseldorf, Germany against Edwards Lifesciences and its German subsidiary, Edwards Lifesciences Services GmbH, alleging that Edwards Lifesciences’ SAPIEN 3 heart valve infringes certain claims of a Boston Scientific German national patent arising from EP 2 749 254 B1 (the “’254 patent”) related to paravalvular sealing technology. The complaint seeks unspecified money damages and injunctive relief. The Company intends to defend itself vigorously in this matter. On November 2, 2015, Edwards Lifesciences LLC, a U.S. subsidiary of Edwards Lifesciences, filed a lawsuit against Sadra Medical, Inc. and Boston Scientific Scimed, Inc., two subsidiaries of Boston Scientific, in the United Kingdom in the High Court of Justice, Chancery Division, Patents Court to declare invalid and revoke the U.K. national patent corresponding to the ‘254 patent. On January 15, 2016, these subsidiaries filed a counterclaim against Edwards Lifesciences and three of its European subsidiaries alleging that the SAPIEN 3 heart valve infringes certain claims of the same patent and seeking unspecified monetary damages and injunctive relief. On November 23, 2015, Edwards Lifesciences PVT, Inc., a U.S. subsidiary of Edwards Lifesciences, filed a lawsuit in the district court in Düsseldorf, Germany for patent infringement against Boston Scientific and a German subsidiary, Boston Scientific Medizintechnik GmbH, alleging that the Lotus heart valve infringes certain claims of Edwards Lifesciences’ German national patents EP 1 441 672 B1 and 2 255 753 B1 related to prosthetic valve and delivery system technology. The complaint seeks unspecified monetary damages and injunctive relief. In addition, Edwards Lifesciences is or may be a party to, or may otherwise be responsible for, pending or threatened lawsuits related primarily to products and services currently or formerly manufactured or performed, as applicable, by Edwards Lifesciences. Such cases and claims raise difficult and complex factual and legal issues and are subject to many uncertainties, including, but not limited to, the facts and circumstances of each particular case or claim, the jurisdiction in which each suit is brought, and differences in applicable law. Upon resolution of any such legal matter or other claim, Edwards Lifesciences may incur charges in excess of established reserves. The Company is not able to estimate the amount or range of any loss for legal contingencies for which there is no reserve or additional loss for matters already reserved. While any such charge related to matters could have a material adverse impact on Edwards Lifesciences' net income or cash flows in the period in which it is recorded or paid, management does not believe that any such charge relating to any currently pending lawsuit would have a material adverse effect on Edwards Lifesciences' financial position, results of operations, or liquidity. Edwards Lifesciences is subject to various environmental laws and regulations both within and outside of the United States. The operations of Edwards Lifesciences, like those of other medical device companies, involve the use of substances regulated under environmental laws, primarily in manufacturing and sterilization processes. While it is difficult to quantify the potential impact of continuing compliance with environmental protection laws, management believes that such compliance will not have a material impact on Edwards Lifesciences' financial position, results of operations, or liquidity.</t>
  </si>
  <si>
    <t>SPECIAL CHARGES</t>
  </si>
  <si>
    <t>Other Income and Expenses [Abstract]</t>
  </si>
  <si>
    <t>SPECIAL CHARGES Years Ended December 31, 2015 2014 2013 (in millions) Charitable foundation contribution $ — $ 50.0 $ — Acquisition of IPR&amp;D — 10.2 — Settlement — 7.5 — Asset write-down — 3.0 — Realignment expenses — — 10.4 IPR&amp;D impairment — — 5.9 Total special charges $ — $ 70.7 $ 16.3 Charitable Foundation Contribution In June 2014, the Company contributed $50.0 million to the Edwards Lifesciences Foundation, a related-party not-for-profit organization intended to provide philanthropic support to health- and community-focused charitable organizations. The contribution was irrevocable and was recorded as an expense at the time of payment. Acquisition of IPR&amp;D In December 2014, the Company acquired technology for use in its transcatheter mitral valve program. In connection with this acquisition, the Company recorded a $10.2 million IPR&amp;D charge, including related expenses. The acquired technology has no alternative uses. Additional design developments, bench testing, pre-clinical studies, and human clinical studies must be successfully completed prior to selling any product. Under the terms of the purchase agreement, the Company must pay an additional $10.0 million if, within 9 years of the acquisition closing date, the Company receives CE Mark for a transcatheter mitral valve repair or replacement product that incorporates the acquired technology. Settlement In March 2014, the Company recorded a $7.5 million charge to settle past and future obligations related to one of its intellectual property agreements. Asset Write-down In September 2014, due to a strategic shift of the Company's investment initiatives, the Company decided to refocus resources from its automated glucose monitoring program. As a result, the Company recorded a charge of $3.0 million to write down an intangible asset and fixed assets, and to record severance costs. In addition, the Company recorded a $2.0 million charge to " Cost of Sales ," primarily related to the disposal of inventory and equipment held by customers. Realignment Expenses In December 2013, the Company recorded a $10.4 million charge related primarily to severance expenses associated with a global workforce realignment impacting 118 employees. As of December 31, 2015 , the Company's remaining severance obligations of $1.5 million are expected to be substantially paid by the end of 2016. IPR&amp;D Impairment In December 2013, the Company recorded a $5.9 million write-off of IPR&amp;D assets acquired from Embrella Cardiovascular, Inc. For further information, see Note 8.</t>
  </si>
  <si>
    <t>COMPOSITION OF CERTAIN FINANCIAL STATEMENT CAPTIONS</t>
  </si>
  <si>
    <t>Balance Sheet Related Disclosures [Abstract]</t>
  </si>
  <si>
    <t>COMPOSITION OF CERTAIN FINANCIAL STATEMENT CAPTIONS Components of selected captions in the consolidated balance sheets are as follows: As of December 31, 2015 2014 (in millions) Accounts receivable, net (a) Trade accounts receivable $ 322.2 $ 293.1 Allowance for doubtful accounts (6.8 ) (5.1 ) $ 315.4 $ 288.0 Inventories Raw materials $ 63.8 $ 67.4 Work in process 64.1 59.3 Finished products 212.0 170.1 $ 339.9 $ 296.8 Property, plant, and equipment, net Land $ 25.1 $ 25.4 Buildings and leasehold improvements 293.4 270.6 Machinery and equipment 328.6 320.8 Equipment with customers 34.6 41.0 Software 97.4 99.6 Construction in progress 75.2 50.9 854.3 808.3 Accumulated depreciation (371.8 ) (365.4 ) $ 482.5 $ 442.9 Long-term accounts receivable, net (a) Long-term trade accounts receivable $ 9.9 $ 12.0 Allowance for doubtful accounts (6.3 ) (6.2 ) $ 3.6 $ 5.8 Accrued and other liabilities Employee compensation and withholdings $ 209.4 $ 190.5 Research and development accruals 38.6 39.9 Property, payroll, and other taxes 34.5 32.7 Accrued rebates 23.9 11.7 Taxes payable 14.5 9.1 Severance and realignment reserves 19.1 11.8 Litigation reserves (Note 17) 5.6 4.4 Fair value of derivatives 4.2 2.6 Other accrued liabilities 62.5 65.2 $ 412.3 $ 367.9 _______________________________________________________________________________ (a) As of December 31, 2015 and 2014 , the Company's accounts receivables, net of the allowance for doubtful accounts, from customers in certain European countries were $58.4 million and $69.7 million , respectively. Balances from customers located in these countries that are expected to be collected beyond one year have been discounted to present value based on the estimated collection date.</t>
  </si>
  <si>
    <t>INVESTMENTS</t>
  </si>
  <si>
    <t>Investments, Debt and Equity Securities [Abstract]</t>
  </si>
  <si>
    <t>INVESTMENTS Debt Securities Investments in debt securities at the end of each period were as follows (in millions): December 31, 2015 December 31, 2014 Held-to-maturity Cost Gross Unrealized Gains Gross Unrealized Losses Fair Value Cost Gross Unrealized Gains Gross Unrealized Losses Fair Value Bank time deposits $ 440.1 $ — $ — $ 440.1 $ 661.5 $ — $ — $ 661.5 Commercial paper — — — — 80.0 — — 80.0 U.S. government and agency securities 32.5 — (0.2 ) 32.3 58.9 0.1 (0.1 ) 58.9 Asset-backed securities 1.2 — — 1.2 8.2 — — 8.2 Corporate debt securities 16.4 — — 16.4 24.7 — — 24.7 Municipal securities 5.2 — — 5.2 6.1 — — 6.1 $ 495.4 $ — $ (0.2 ) $ 495.2 $ 839.4 $ 0.1 $ (0.1 ) $ 839.4 Available-for-sale Commercial paper $ 28.1 $ — $ — $ 28.1 $ 13.0 $ — $ — $ 13.0 U.S. government and agency securities 38.7 — (0.2 ) 38.5 1.0 — — 1.0 Asset-backed securities 62.8 — (0.2 ) 62.6 42.9 — — 42.9 Corporate debt securities 230.0 — (1.3 ) 228.7 103.6 — (0.4 ) 103.2 Municipal securities 4.7 — — 4.7 — — — — $ 364.3 $ — $ (1.7 ) $ 362.6 $ 160.5 $ — $ (0.4 ) $ 160.1 The cost and fair value of investments in debt securities, by contractual maturity, as of December 31, 2015 were as follows: Held-to-Maturity Available-for-Sale Cost Fair Value Cost Fair Value (in millions) Due in 1 year or less $ 466.8 $ 466.8 $ 39.5 $ 39.5 Due after 1 year through 5 years 16.0 15.9 265.1 263.6 Instruments not due at a single maturity date 12.6 12.5 59.7 59.5 $ 495.4 $ 495.2 $ 364.3 $ 362.6 Actual maturities may differ from the contractual maturities due to call or prepayment rights. Investments in Unconsolidated Affiliates The Company has a number of equity investments in privately and publicly held companies. Investments in these unconsolidated affiliates are recorded in " Long-term Investments " on the consolidated balance sheets, and are as follows: December 31, 2015 2014 (in millions) Available-for-sale investments Cost $ — $ — Unrealized gains 0.2 0.4 Fair value of available-for-sale investments 0.2 0.4 Equity method investments Cost 10.9 12.8 Equity in losses (4.2 ) (3.5 ) Carrying value of equity method investments 6.7 9.3 Cost method investments Carrying value of cost method investments 21.3 16.7 Total investments in unconsolidated affiliates $ 28.2 $ 26.4 In December 2015, the Company made a $1.5 million investment in Harpoon Medical, Inc. ("Harpoon Medical"). As part of the agreement, the Company also paid $11.5 million , included in " Other Assets ," for an exclusive option to acquire Harpoon Medical for up to $250.0 million , depending upon the achievement of certain milestones and regulatory approvals. Harpoon Medical is developing a surgical device for minimally invasive mitral valve repair and the treatment of mitral valve regurgitation that is currently in the clinical testing phase, and is financed primarily through equity investments. In December 2014, the Company made a $10.0 million investment in one of its existing cost method investees, CardioKinetix, Inc. ("CardioKinetix"), for a total investment carrying value of $14.4 million . As part of the agreement, the Company also paid $15.0 million , included in " Other Assets, " for an exclusive option to acquire CardioKinetix for up to $375.0 million , depending upon the achievement of certain milestones and regulatory approvals. CardioKinetix is pioneering a catheter-based treatment for heart failure that is currently in the clinical testing phase, and is financed primarily through equity investments. Harpoon Medical and CardioKinetix are VIEs; however, the Company has determined that it is not the primary beneficiary of these VIEs since the Company does not have the power to direct the activities of the VIEs that most significantly impact their economic performance. The Company made this determination based on the development stage of the VIEs' products; the Company's inability to exercise influence over the VIEs, based on the Company's ownership percentage and voting rights, as well as its lack of involvement in day-to-day operations and management decisions; and the fact that the option to acquire each of the VIEs is currently significantly out of the money. Accordingly, the Company accounts for these investments as cost method investments. The Company's maximum exposure to loss as a result of its involvement with CardioKinetix and Harpoon Medical is limited to the carrying amount of its investment and the cost of the option to acquire each of these entities. During 2015 , 2014 , and 2013 , the gross realized gains or losses from sales of available-for-sale investments were not material.</t>
  </si>
  <si>
    <t>ACQUISITION</t>
  </si>
  <si>
    <t>Business Combinations [Abstract]</t>
  </si>
  <si>
    <t>ACQUISITION On July 3, 2015, the Company entered into an agreement and plan of merger to acquire CardiAQ Valve Technologies, Inc. ("CardiAQ") for an aggregate cash purchase price of $350.0 million , subject to certain adjustments. The transaction closed on August 26, 2015, and the cash purchase price after the adjustments was $348.0 million . In addition, the Company agreed to pay an additional $50.0 million if a certain European regulatory approval is obtained within 48 months of the acquisition closing date. The Company recognized in " Other Long-term Liabilities " a $30.3 million liability for the estimated fair value of this contingent milestone payment. The fair value of the contingent milestone payment will be remeasured each quarter, with changes in the fair value recognized within operating expenses on the consolidated statements of operations. For further information on the fair value of the contingent milestone payment, see Note 10. In connection with the acquisition, the Company placed $30.0 million of the purchase price into escrow to satisfy any claims for indemnification made in accordance with the merger agreement. Any funds remaining 15 months after the acquisition date will be disbursed to CardiAQ’s former shareholders. Acquisition-related costs of $1.2 million were recorded in “ Selling, General, and Administrative Expenses ” during the year ended December 31, 2015 . CardiAQ is a developer of a transcatheter mitral valve replacement system. The Company plans to integrate the acquired technology platform into its mitral heart valve program. The acquisition was accounted for as a business combination. Tangible and intangible assets acquired were recorded based on their estimated fair values at the acquisition date. The excess of the purchase price over the fair value of net assets acquired was recorded to goodwill. The following table summarizes the fair values of the assets acquired and liabilities assumed (in millions): Current assets $ 28.1 Property and equipment, net 0.2 Goodwill 258.9 IPR&amp;D 190.0 Current liabilities assumed (32.9 ) Deferred income taxes (66.0 ) Contingent consideration (30.3 ) Total cash purchase price 348.0 Less: cash acquired (27.9 ) Total cash purchase price, net of cash acquired $ 320.1 Goodwill includes expected synergies and other benefits the Company believes will result from the acquisition. Goodwill was assigned to the Company’s United States segment and is not deductible for tax purposes. IPR&amp;D has been capitalized at fair value as an intangible asset with an indefinite life and will be assessed for impairment in subsequent periods. The fair value of the IPR&amp;D was determined using the income approach. This approach determines fair value based on cash flow projections which are discounted to present value using a risk-adjusted rate of return. The discount rate used to determine the fair value of the IPR&amp;D was 16.5% . Completion of successful design developments, bench testing, pre-clinical studies and human clinical studies are required prior to selling any product. The risks and uncertainties associated with completing development within a reasonable period of time include those related to the design, development, and manufacturability of the product, the success of pre-clinical and clinical studies, and the timing of regulatory approvals. The valuation assumed $97.7 million of additional research and development expenditures would be incurred prior to the date of product introduction. In the valuation, net cash inflows were modeled to commence in 2018. Upon completion of development, the underlying research and development intangible asset will be amortized over its estimated useful life. The results of operations for CardiAQ have been included in the accompanying consolidated financial statements from the date of acquisition. Pro forma results have not been presented as the results of CardiAQ are not material in relation to the consolidated financial statements of the Company.</t>
  </si>
  <si>
    <t>GOODWILL AND OTHER INTANGIBLE ASSETS</t>
  </si>
  <si>
    <t>Goodwill and Intangible Assets Disclosure [Abstract]</t>
  </si>
  <si>
    <t>GOODWILL AND OTHER INTANGIBLE ASSETS On July 3, 2015, the Company acquired CardiAQ (see Note 7). This transaction resulted in an increase to goodwill of $258.9 million and IPR&amp;D of $190.0 million . The changes in the carrying amount of goodwill, by segment, during the years ended December 31, 2015 and 2014 were as follows: United Europe Total (in millions) Goodwill at December 31, 2013 $ 308.3 $ 77.1 $ 385.4 Currency translation adjustment — (9.4 ) (9.4 ) Goodwill at December 31, 2014 308.3 67.7 376.0 Goodwill acquired during the year 258.9 — 258.9 Currency translation adjustment — (6.6 ) (6.6 ) Goodwill at December 31, 2015 $ 567.2 $ 61.1 $ 628.3 Other intangible assets consist of the following (in millions): December 31, 2015 2014 Cost Accumulated Net Cost Accumulated Net Amortizable intangible assets Patents $ 180.6 $ (172.3 ) $ 8.3 $ 181.1 $ (168.6 ) $ 12.5 Developed technology 43.6 (37.9 ) 5.7 45.6 (36.7 ) 8.9 Other 10.0 (8.6 ) 1.4 10.4 (8.4 ) 2.0 234.2 (218.8 ) 15.4 237.1 (213.7 ) 23.4 Unamortizable intangible assets IPR&amp;D 190.0 — 190.0 — — — $ 424.2 $ (218.8 ) $ 205.4 $ 237.1 $ (213.7 ) $ 23.4 Goodwill and IPR&amp;D resulting from purchase business combinations are not subject to amortization. Other acquired intangible assets with definite lives are amortized on a straight-line basis over their expected useful lives. The Company expenses costs incurred to renew or extend the term of acquired intangible assets. Amortization expense related to other intangible assets for the years ended December 31, 2015 , 2014 , and 2013 was $7.1 million , $8.4 million , and $9.9 million , respectively. Estimated amortization expense for each of the years ending December 31 is as follows (in millions): 2016 $ 6.9 2017 6.3 2018 1.2 2019 0.7 2020 0.2</t>
  </si>
  <si>
    <t>DEBT, CREDIT FACILITIES AND LEASE OBLIGATIONS</t>
  </si>
  <si>
    <t>Debt Disclosure [Abstract]</t>
  </si>
  <si>
    <t>DEBT, CREDIT FACILITIES, AND LEASE OBLIGATIONS In October 2013, the Company issued $600.0 million of fixed-rate unsecured senior notes (the "Notes"). Interest is payable semi-annually in arrears, with payment due in April and October. The Company may redeem the Notes, in whole or in part, at any time and from time to time at specified redemption prices. In addition, upon the occurrence of certain change of control triggering events, the Company may be required to repurchase all or a portion of the Notes at a price equal to 101% of their principal amount, plus accrued and unpaid interest. The Notes also include covenants that limit the Company's ability to incur secured indebtedness, enter into sale and leaseback transactions, and consolidate, merge, or transfer all or substantially all of its assets. The following is a summary of the Notes as of December 31, 2015 and 2014 : December 31, 2015 2014 Amount Effective Amount Effective (in millions) (in millions) Fixed-rate 2.875% notes due October 15, 2018 $ 600.0 2.983 % $ 600.0 2.983 % Unamortized discount (1.7 ) (2.3 ) Hedge accounting fair value adjustments (see Note 11) 1.6 0.4 Total carrying amount $ 599.9 $ 598.1 As of December 31, 2015 and 2014 , the fair value of the Notes, based on Level 2 inputs, was $607.7 million and $610.4 million , respectively. Issuance costs of $5.4 million , as well as the issuance discount on the Notes, are being amortized to interest expense over the term of the Notes. The Company has a Five -Year Credit Agreement ("the Credit Agreement") which matures on July 18, 2019. The Credit Agreement provides up to an aggregate of $750.0 million in borrowings in multiple currencies. The Company may increase the amount available under the Credit Agreement, subject to agreement of the lenders, by up to an additional $250.0 million in the aggregate. Borrowings generally bear interest at the London interbank offered rate ("LIBOR") plus a spread ranging from 1.0% to 1.5% , depending on the leverage ratio, as defined in the Credit Agreement. The Company also pays a facility fee ranging from 0.125% to 0.25% , depending on the leverage ratio, on the entire credit commitment available, whether or not drawn. The facility fee is expensed as incurred. During 2015 , there were no borrowings under the Credit Agreement, and the facility fee ranged from 0.125% to 0.15% . Issuance costs of $3.0 million are being amortized to interest expense over the term of the Credit Agreement. The Credit Agreement is unsecured and contains various financial and other covenants, including a maximum leverage ratio and a minimum interest coverage ratio, as defined in the Credit Agreement. The Company was in compliance with all covenants at December 31, 2015 . The weighted-average interest rate under all debt obligations was 2.9% and 2.7% at December 31, 2015 and 2014 , respectively. Certain facilities and equipment are leased under operating leases expiring at various dates. Most of the operating leases contain renewal options. Total expense for all operating leases was $22.5 million , $22.9 million , and $25.9 million for the years 2015 , 2014 , and 2013 , respectively. Future minimum lease payments (including interest) under non-cancelable operating leases and aggregate debt maturities at December 31, 2015 were as follows (in millions): Operating Aggregate 2016 $ 20.1 $ — 2017 14.9 — 2018 9.4 600.0 2019 5.1 — 2020 4.5 — Thereafter 18.8 — Total obligations and commitments $ 72.8 $ 600.0</t>
  </si>
  <si>
    <t>FAIR VALUE MEASUREMENTS</t>
  </si>
  <si>
    <t>Fair Value Disclosures [Abstract]</t>
  </si>
  <si>
    <t>FAIR VALUE MEASUREMENTS The consolidat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a revolving credit agreement. The carrying value of these financial instruments generally approximates fair value due to their short-term nature. Financial instruments also include long-term notes payable. See Note 9 for further information on the fair value of the Notes. Fair value is defined as the price that would be received to sell an asset or paid to transfer a liability in an orderly transaction between market participants. The Company prioritizes the inputs used to determine fair values in one of the following three categories: Level 1—Quoted market prices in active markets for identical assets or liabilities. Level 2—Inputs, other than quoted prices in active markets, that are observable, either directly or indirectly. Level 3—Unobservable inputs that are not corroborated by market data.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Assets and Liabilities Measured at Fair Value on a Recurring Basis The following table summarizes the Company's financial instruments which are measured at fair value on a recurring basis as of December 31, 2015 and 2014 (in millions): December 31, 2015 Level 1 Level 2 Level 3 Total Assets Cash equivalents $ 3.5 $ 8.5 $ — $ 12.0 Available-for-sale investments: Corporate debt securities — 228.7 — 228.7 Asset-backed securities — 62.6 — 62.6 U.S. government and agency securities 9.6 28.9 — 38.5 Commercial paper — 28.1 — 28.1 Municipal securities — 4.7 — 4.7 Equity investments in unconsolidated affiliates 0.1 — — 0.1 Investments held for deferred compensation plans 35.3 — — 35.3 Derivatives — 23.3 — 23.3 $ 48.5 $ 384.8 $ — $ 433.3 Liabilities Derivatives $ — $ 4.2 $ — $ 4.2 Deferred compensation plans 35.5 — — 35.5 Contingent consideration obligation — — 30.5 30.5 $ 35.5 $ 4.2 $ 30.5 $ 70.2 December 31, 2014 Assets Cash equivalents $ 32.6 $ 12.0 $ — $ 44.6 Available-for-sale investments: Corporate debt securities — 103.2 — 103.2 Asset-backed securities — 42.9 — 42.9 U.S. government and agency securities — 1.0 — 1.0 Commercial paper — 13.0 — 13.0 Equity investments in unconsolidated affiliates 0.4 — — 0.4 Investments held for deferred compensation plans 28.2 — — 28.2 Derivatives — 50.7 — 50.7 $ 61.2 $ 222.8 $ — $ 284.0 Liabilities Derivatives $ — $ 2.6 $ — $ 2.6 Deferred compensation plans 28.7 — — 28.7 $ 28.7 $ 2.6 $ — $ 31.3 The following table summarizes the changes in fair value of the contingent consideration obligation for the year ended December 31, 2015 (in millions): Balance at December 31, 2014 $ — Additions 30.3 Changes in fair value 0.2 Balance at December 31, 2015 $ 30.5 Cash Equivalents and Available-for-sale Investments The Company estimates the fair values of its money market funds based on quoted prices in active markets for identical assets. The Company estimates the fair values of its commercial paper, U.S. government and agency securities, asset-backed securities, and corporate debt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and broker-dealer quotes on the same or similar securities, benchmark yields, credit spreads, prepayment and default projections based on historical data, and other observable inputs. The Company independently reviews and validates the pricing received from the third-party pricing service by comparing the prices to prices reported by a secondary pricing source. The Company’s validation procedures have not resulted in an adjustment to the pricing received from the pricing service. Investments in unconsolidated affiliates are long-term equity investments in companies that are in various stages of development. Certain of the Company's investments in unconsolidated affiliates are designated as available-for-sale. These investments are carried at fair market value based on quoted market prices. Deferred Compensation Plans The Company holds investments in trading securities related to its deferred compensation plans. The investments are in a variety of stock, bond, and money market mutual funds. The fair values of these investments and the corresponding liabilities are based on quoted market prices. Derivative Instruments The Company uses derivative financial instruments in the form of foreign currency forward exchange contracts and foreign currency option contracts to manage foreign currency exposures, and interest rate swap agreements to manage its interest rate exposures. All derivatives contracts are recognized on the balance sheet at their fair value. The fair value of foreign currency derivative financial instruments was estimated based on quoted market foreign exchange rates and market discount rates. The fair value of the interest rate swap agreements was determined based on a discounted cash flow analysis reflecting the contractual terms of the agreements and the 6 -month LIBOR forward interest rate curve. Judgment was employed in interpreting market data to develop estimates of fair value; accordingly, the estimates presented herein are not necessarily indicative of the amounts that the Company could realize in a current market exchange. The use of different market assumptions or valuation methodologies could have a material effect on the estimated fair value amounts. Contingent Consideration Obligation The Company recorded a contingent consideration obligation related to its acquisition of CardiAQ. The contingent consideration obligation was recorded at its estimated fair value, which was determined using a probability weighted discounted cash flow analysis that considered significant unobservable inputs. These inputs included a 2.5% discount rate used to present value the projected cash flows, a 65.0% probability of milestone achievement, and a projected payment date in 2018. The use of different assumptions could have a material effect on the estimated fair value amount.</t>
  </si>
  <si>
    <t>DERIVATIVE INSTRUMENTS AND HEDGING ACTIVITIES</t>
  </si>
  <si>
    <t>Derivative Instruments and Hedging Activities Disclosure [Abstract]</t>
  </si>
  <si>
    <t>DERIVATIVE INSTRUMENTS AND HEDGING ACTIVITIES 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Notional Amount December 31, 2015 December 31, 2014 (in millions) Foreign currency forward exchange contracts $ 1,061.6 $ 761.2 Interest rate swap agreements 300.0 300.0 Foreign currency option contracts — 9.2 The following table presents the location and fair value amounts of derivative instruments reported in the consolidated balance sheets (in millions): Fair Value Balance Sheet Location December 31, 2015 December 31, 2014 Derivatives designated as hedging instruments Assets Foreign currency contracts Other current assets $ 15.0 $ 45.2 Interest rate swap agreements Other assets $ 1.6 $ 0.4 Liabilities Foreign currency contracts Accrued and other liabilities $ 4.2 $ 2.6 Derivatives not designated as hedging instruments Assets Foreign currency contracts Other assets $ 6.7 $ 5.1 The following table presents the effect of master-netting agreements and rights of offset on the consolidated balance sheets (in millions): Gross Amounts Not Offset in the Consolidated Balance Sheet Gross Amounts Offset in the Consolidated Balance Sheet Net Amounts Presented in the Consolidated Balance Sheet December 31, 2015 Gross Amounts Financial Instruments Cash Collateral Received Net Amount Derivative Assets Foreign currency contracts $ 21.7 $ — $ 21.7 $ (4.0 ) $ — $ 17.7 Interest rate swap agreements $ 1.6 $ — $ 1.6 $ — $ — $ 1.6 Derivative Liabilities Foreign currency contracts $ 4.2 $ — $ 4.2 $ (4.0 ) $ — $ 0.2 December 31, 2014 Derivative Assets Foreign currency contracts $ 50.3 $ — $ 50.3 $ (2.6 ) $ — $ 47.7 Interest rate swap agreements $ 0.4 $ — $ 0.4 $ — $ — $ 0.4 Derivative Liabilities Foreign currency contracts $ 2.6 $ — $ 2.6 $ (2.6 ) $ — $ — The following tables present the effect of derivative instruments on the consolidated statements of operations and consolidated statements of comprehensive income: Amount of Gain or (Loss) Recognized in OCI on Derivative (Effective Portion) Location of Gain or (Loss) Reclassified from Accumulated OCI into Income Amount of Gain or (Loss) Reclassified from Accumulated OCI into Income 2015 2014 2015 2014 (in millions) (in millions) Cash flow hedges Foreign currency contracts $ 35.3 $ 54.3 Cost of sales $ 67.1 $ 7.6 Selling, general and administrative expenses $ 0.9 $ — Net investment hedges Foreign currency contracts $ 2.9 $ — Other expense, net $ — $ — Amount of Gain or (Loss) Recognized in Income on Derivative (a) Location of Gain or (Loss) Recognized in Income on Derivative 2015 2014 2013 (in millions) Fair value hedges Interest rate swap agreements Interest expense $ 1.2 $ 4.4 $ (4.0 ) _______________________________________________________________________________ (a) The gains and losses on the interest rate swap agreements are fully offset by the changes in the fair value of the fixed-rate debt being hedged. Amount of Gain or (Loss) Recognized in Income on Derivative Location of Gain or (Loss) Recognized in Income on Derivative 2015 2014 2013 (in millions) Derivatives not designated as hedging instruments Foreign currency contracts Other expense, net $ 6.6 $ 13.7 $ 18.4 The Company expects that during 2016 it will reclassify to earnings a $11.9 million gain currently recorded in " Accumulated Other Comprehensive Loss ." For the years ended December 31, 2015 , 2014 , and 2013 , the Company did not record any gains or losses due to hedge ineffectiveness.</t>
  </si>
  <si>
    <t>EMPLOYEE BENEFIT PLANS</t>
  </si>
  <si>
    <t>Compensation and Retirement Disclosure [Abstract]</t>
  </si>
  <si>
    <t>EMPLOYEE BENEFIT PLANS Defined Benefit Plans Edwards Lifesciences maintains defined benefit pension plans in Japan and certain European countries. Information regarding the Company's defined benefit pension plans is as follows: Years Ended 2015 2014 (in millions) Change in projected benefit obligation: Beginning of year $ 123.1 $ 111.2 Service cost 7.0 6.3 Interest cost 1.5 2.2 Participant contributions 1.8 1.9 Actuarial loss (gain) (1.4 ) 12.0 Benefits paid (1.3 ) 0.3 Plan amendment (2.9 ) (1.0 ) Settlements (4.1 ) — Currency exchange rate changes and other (5.6 ) (9.8 ) End of year $ 118.1 $ 123.1 Change in fair value of plan assets: Beginning of year $ 73.8 $ 68.5 Actual return on plan assets 1.3 4.2 Employer contributions 6.1 5.0 Participant contributions 1.8 1.9 Settlements (4.1 ) — Benefits paid (1.3 ) 0.3 Currency exchange rate changes and other (2.5 ) (6.1 ) End of year $ 75.1 $ 73.8 Years Ended 2015 2014 (in millions) Funded Status Projected benefit obligation $ (118.1 ) $ (123.1 ) Plan assets at fair value 75.1 73.8 Underfunded status $ (43.0 ) $ (49.3 ) Net amounts recognized on the consolidated balance sheet: Other long-term liabilities $ 43.0 $ 49.3 Accumulated other comprehensive loss, net of tax: Net actuarial loss $ (20.0 ) $ (24.1 ) Net prior service credit 5.1 2.6 Deferred income tax benefit 3.5 4.7 Total $ (11.4 ) $ (16.8 ) The accumulated benefit obligation ("ABO") for all defined benefit pension plans was $103.7 million and $109.3 million as of December 31, 2015 and 2014 , respectively. The projected benefit obligation and ABO were in excess of plan assets for all pension plans as of December 31, 2015 and 2014 . The components of net periodic benefit cost are as follows (in millions): Years Ended 2015 2014 2013 Service cost, net $ 7.0 $ 6.3 $ 7.6 Interest cost 1.5 2.2 2.0 Expected return on plan assets (1.5 ) (1.6 ) (1.2 ) Settlement 0.6 — — Amortization of actuarial loss 1.0 0.5 1.3 Amortization of prior service credit (0.4 ) (0.3 ) (0.3 ) Net periodic pension benefit cost $ 8.2 $ 7.1 $ 9.4 The net actuarial loss and prior service credit that will be amortized from " Accumulated Other Comprehensive Loss " into net periodic benefits cost in 2016 are expected to be $0.7 million and $(0.7) million , respectively. Expected long-term returns for each of the plans' strategic asset classes were developed through consultation with investment advisors. Several factors were considered, including survey of investment managers' expectations, current market data, minimum guaranteed returns in certain insurance contracts, and historical market returns over long periods. Using policy target allocation percentages and the asset class expected returns, a weighted-average expected return was calculated. To select the discount rates for the defined benefit pension plans, the Company uses a modeling process that involves matching the expected duration of its benefit plans to a yield curve constructed from a portfolio of AA-rated fixed-income debt instruments, or their equivalent. For each country, the Company uses the implied yield of this hypothetical portfolio at the appropriate duration as a discount rate benchmark. The weighted-average assumptions used to determine the benefit obligations are as follows: December 31, 2015 2014 Discount rate 1.0 % 1.4 % Rate of compensation increase 2.7 % 3.0 % Social securities increase 1.6 % 1.6 % Pension increase 2.0 % 2.0 % The weighted-average assumptions used to determine the net periodic benefit cost are as follows: Years ended December 31, 2015 2014 2013 Discount rate 1.4 % 2.2 % 1.9 % Expected return on plan assets 1.9 % 2.6 % 2.1 % Rate of compensation increase 3.0 % 3.1 % 3.1 % Social securities increase 1.6 % 1.8 % 1.8 % Pension increase 2.0 % 2.0 % 2.0 % Plan Assets The Company's investment strategy for plan assets is to seek a competitive rate of return relative to an appropriate level of risk and to earn performance rates of return in accordance with the benchmarks adopted for each asset class. Risk management practices include diversification across asset classes and investment styles, and periodic rebalancing toward asset allocation targets. The Administrative and Investment Committee decides on the defined benefit plan provider in each location and that provider decides the target allocation for the Company's defined benefit plan at that location. The target asset allocation selected reflects a risk/return profile the Company feels is appropriate relative to the plans' liability structure and return goals. In certain plans, asset allocations may be governed by local requirements. Target weighted-average asset allocations at December 31, 2015 , by asset category, are as follows: Insurance contracts 80.5 % Equity securities 11.9 % Debt securities 7.6 % Total 100.0 % The fair values of the Company's defined benefit plan assets at December 31, 2015 and 2014 , by asset category, are as follows (in millions): December 31, 2015 Level 1 Level 2 Level 3 Total Asset Category Cash $ 2.7 $ — $ — $ 2.7 Equity securities: United States equities 3.5 — — 3.5 International equities 7.3 — — 7.3 Debt securities: United States government bonds 0.7 — — 0.7 International government bonds 4.1 — — 4.1 Insurance contracts — — 56.8 56.8 $ 18.3 $ — $ 56.8 $ 75.1 December 31, 2014 Asset Category Cash $ 0.5 $ — $ — $ 0.5 Equity securities: United States equities 2.8 — — 2.8 International equities 6.8 — — 6.8 Debt securities: United States government bonds 0.6 — — 0.6 International government bonds 4.7 — — 4.7 Insurance contracts — — 58.4 58.4 $ 15.4 $ — $ 58.4 $ 73.8 The following table summarizes the changes in fair value of the Company's defined benefit plan assets that have been classified as Level 3 for the years ended December 31, 2015 and 2014 (in millions): Insurance Balance at December 31, 2013 $ 54.6 Actual return on plan assets: Relating to assets still held at December 31, 2014 3.0 Purchases, sales and settlements 4.9 Currency exchange rate impact (4.1 ) Balance at December 31, 2014 58.4 Actual return on plan assets: Relating to assets still held at December 31, 2015 (0.3 ) Purchases, sales and settlements 0.7 Currency exchange rate impact (2.0 ) Balance at December 31, 2015 $ 56.8 Equity and debt securities are valued at fair value based on quoted market prices reported on the active markets on which the individual securities are traded. The insurance contracts are valued at the cash surrender value of the contracts, which is deemed to approximate its fair value. The following benefit payments, which reflect expected future service, as appropriate, at December 31, 2015 , are expected to be paid (in millions): 2016 $ 3.9 2017 3.9 2018 3.7 2019 3.7 2020 4.4 2021-2025 33.6 As of December 31, 2015 , expected employer contributions for 2016 are $5.8 million . Defined Contribution Plans The Company's employees in the United States and Puerto Rico are eligible to participate in a qualified 401(k) and 1165(e) plan, respectively. In the United States, participants may contribute up to 25% of their eligible compensation (subject to tax code limitation) to the plan. Edwards Lifesciences matches the first 3% of the participant's annual eligible compensation contributed to the plan on a dollar-for-dollar basis. Edwards Lifesciences matches the next 2% of the participant's annual eligible compensation to the plan on a 50% basis. In Puerto Rico, participants may contribute up to 25% of their annual compensation (subject to tax code limitation) to the plan. Edwards Lifesciences matches the first 4% of participant's annual eligible compensation contributed to the plan on a 50% basis. The Company also provides a 2% profit sharing contribution calculated on eligible earnings for each employee. Matching contributions relating to Edwards Lifesciences employees were $15.3 million , $12.8 million , and $12.0 million in 2015 , 2014 , and 2013 , respectively. The Company also has nonqualified deferred compensation plans for a select group of employees. The plans provide eligible participants the opportunity to defer eligible compensation to future dates specified by the participant with a return based on investment alternatives selected by the participant. The amount accrued under these nonqualified plans was $35.5 million and $28.7 million at December 31, 2015 and 2014 , respectively.</t>
  </si>
  <si>
    <t>COMMON STOCK</t>
  </si>
  <si>
    <t>Equity [Abstract]</t>
  </si>
  <si>
    <t>COMMON STOCK Treasury Stock In July 2014, the Board of Directors approved a stock repurchase program without a specified end date authorizing the Company to purchase up to $750.0 million of the Company's common stock. Stock repurchased under this program will be used to offset obligations under the Company's employee stock option programs and reduce the total shares outstanding. During 2015 , 2014 , and 2013 , the Company repurchased 2.6 million , 4.4 million , and 6.8 million shares, respectively, at an aggregate cost of $280.1 million , $300.9 million , and $497.0 million , respectively, including shares purchased under the accelerated share repurchase ("ASR") agreement described below and shares acquired to satisfy tax withholding obligations in connection with the vesting of restricted stock units issued to employees. The timing and size of any future stock repurchases are subject to a variety of factors, including market conditions, stock prices, and other cash requirements. Accelerated Share Repurchase During 2013, the Company entered into an ASR agreement providing for the repurchase of the Company's common stock based on the volume-weighted average price ("VWAP") of the Company's common stock during the term of the agreement, less a discount. The ASR agreement was subject to collar provisions that established minimum and maximum number of shares to be repurchased. The following table summarizes the terms of the ASR agreement (dollars and shares in millions, except per-share data): Initial Delivery Final Settlement Agreement Date Amount Paid Shares Received Price per Share (a) Value of Shares as % of Contract Value Settlement Date Total Shares Received Average Price per Share (a) August 2013 $ 250.0 3.1 $ 72.39 90 % October 2013 3.5 $ 71.24 _______________________________________________________________________________ (a) The two -for-one stock split paid on December 11, 2015 excluded treasury shares. The shares and per share prices in the table above are reflected at the pre-split amounts and prices at the time of the transaction. The ASR agreement was accounted for as two separate transactions: (a) the value of the initial delivery of shares was recorded as shares of common stock acquired in a treasury stock transaction on the acquisition date and (b) the remaining amount of the purchase price paid was recorded as a forward contract indexed to the Company's own common stock and was recorded in " Additional Paid-in Capital " on the consolidated balance sheets. The initial delivery of shares resulted in an immediate reduction of the outstanding shares used to calculate the weighted-average common shares outstanding for basic and diluted earnings per share. The Company determined that the forward contract indexed to the Company's common stock met all the applicable criteria for equity classification and, therefore, was not accounted for as a derivative instrument. Employee and Director Stock Plans The Edwards Lifesciences Corporation Long-term Stock Incentive Compensation Program (the "Program") provides for the grant of incentive and non-qualified stock options, restricted stock, and restricted stock units for eligible employees and contractors of the Company. Under the Program, these grants are awarded at a price equal to the fair market value at the date of grant based upon the closing price on that date. Options to purchase shares of the Company's common stock granted under the Program generally vest over predetermined periods of between three to four years and expire seven years after the date of grant. Service-based restricted stock units of the Company's common stock granted under the Program generally vest over predetermined periods ranging from three to five years after the date of grant. Market-based restricted stock units of the Company's common stock granted under the Program vest based on a combination of certain service and market conditions. The actual number of shares issued will be determined based on the Company's total shareholder return relative to a selected industry peer group over a three -year performance period, and may range from 0% to 175% of the targeted number of shares granted. Performance-based restricted stock units vest upon achievement of specified milestones. On May 14, 2015, an amendment and restatement of the Program was approved by the Company's stockholders. Under the amended Program, the number of shares of common stock available for issuance under the Program was 105.8 million shares. No more than 11.2 million shares reserved for issuance may be granted in the form of restricted stock or restricted stock units. The Company also maintains the Nonemployee Directors Stock Incentive Compensation Program (the "Nonemployee Directors Program"). Under the Nonemployee Directors Program, each nonemployee director may receive annually up to 40,000 stock options or 16,000 restricted stock units of the Company's common stock, or a combination thereof, provided that in no event may the total value of the combined annual award exceed $0.2 million . Each option and restricted stock unit award granted in 2011 or prior generally vests in three equal annual installments. Each option and restricted stock unit award granted after 2011 generally vests after one year . Additionally, each nonemployee director may elect to receive all or a portion of the annual cash retainer to which the director is otherwise entitled through the issuance of stock options or restricted shares. Each option received as a deferral of the cash retainer immediately vests on the grant date, and each restricted share award vests after one year . Upon a director's initial election to the Board, the director receives an initial grant of stock options equal to a fair market value on grant date of $0.2 million . These grants vest over three years from the date of grant. Under the Nonemployee Directors Program, an aggregate of 2.8 million shares of the Company's common stock has been authorized for issuance. The Company has an employee stock purchase plan for United States employees and a plan for international employees (collectively "ESPP"). Under the ESPP, eligible employees may purchase shares of the Company's common stock at 85% of the lower of the fair market value of Edwards Lifesciences common stock on the effective date of subscription or the date of purchase. Under the ESPP, employees can authorize the Company to withhold up to 12% of their compensation for common stock purchases, subject to certain limitations. The ESPP is available to all active employees of the Company paid from the United States payroll and to eligible employees of the Company outside the United States, to the extent permitted by local law. The ESPP for United States employees is qualified under Section 423 of the Internal Revenue Code. The number of shares of common stock authorized for issuance under the ESPP was 13.8 million shares. The fair value of each option award and employee stock purchase subscription is estimated on the date of grant using the Black-Scholes option valuation model that uses the assumptions noted in the following tables. The risk-free interest rate is estimated using the U.S. Treasury yield curve and is based on the expected term of the award. Expected volatility is estimated based on a blend of the weighted-average of the historical volatility of Edwards Lifesciences' stock and the implied volatility from traded options on Edwards Lifesciences' stock. The expected term of awards granted is estimated from the vesting period of the award, as well as historical exercise behavior, and represents the period of time that awards granted are expected to be outstanding. The Company uses historical data to estimate forfeitures and has estimated an annual forfeiture rate of 6.0% . The Black-Scholes option pricing model was used with the following weighted-average assumptions for options granted during the following periods: Option Awards 2015 2014 2013 Average risk-free interest rate 1.4 % 1.5 % 0.8 % Expected dividend yield None None None Expected volatility 30 % 31 % 31 % Expected life (years) 4.6 4.6 4.6 Fair value, per share $ 18.13 $ 11.75 $ 9.73 The Black-Scholes option pricing model was used with the following weighted-average assumptions for ESPP subscriptions granted during the following periods: ESPP 2015 2014 2013 Average risk-free interest rate 0.2 % 0.1 % 0.1 % Expected dividend yield None None None Expected volatility 28 % 30 % 33 % Expected life (years) 0.6 0.6 0.6 Fair value, per share $ 15.59 $ 8.59 $ 9.93 The fair value of market-based restricted stock units was determined using a Monte Carlo simulation model, which uses multiple input variables to determine the probability of satisfying the market condition requirements. The weighted-average assumptions used to determine the fair value of the market-based restricted stock units during the years ended December 31, 2015 , 2014 , and 2013 included a risk-free interest rate of 1.0% , 0.9% , and 0.4% , respectively, and an expected volatility rate of 31.0% , 31.7% , and 33.4% , respectively. Stock option activity during the year ended December 31, 2015 under the Program and the Nonemployee Directors Program was as follows (in millions, except years and per-share amounts): Shares Weighted- Average Exercise Price Weighted- Average Remaining Contractual Term Aggregate Intrinsic Value Outstanding as of December 31, 2014 12.8 $ 33.93 Options granted 1.8 66.41 Options exercised (2.7 ) 23.31 Options forfeited (0.3 ) 43.39 Outstanding as of December 31, 2015 11.6 41.14 3.8 years $ 438.0 Exercisable as of December 31, 2015 7.1 35.70 2.9 years 308.8 Vested and expected to vest as of December 31, 2015 11.0 40.70 3.8 years 422.0 The following table summarizes nonvested restricted stock unit activity during the year ended December 31, 2015 under the Program and the Nonemployee Directors Program (in millions, except per-share amounts): Shares Weighted- Average Grant-Date Fair Value Nonvested as of December 31, 2014 1.8 $ 40.27 Granted (a) 0.5 67.40 Vested (0.6 ) 42.56 Forfeited (0.1 ) 42.76 Nonvested as of December 31, 2015 1.6 47.99 _______________________________________________________________________________ (a) Includes 68,000 shares of market-based restricted stock units granted during 2015 , which represents the targeted number of shares to be issued. As described above, the actual number of shares ultimately issued will be determined based on the Company's total shareholder return relative to a selected industry peer group. In addition, includes 43,000 shares of performance-based restricted stock units granted during 2015 which vest upon achievement of specified milestones. The intrinsic value of stock options exercised and restricted stock units vested during the years ended December 31, 2015 , 2014 , and 2013 were $164.4 million , $158.8 million , and $73.9 million , respectively. The intrinsic value of stock options is calculated as the amount by which the market price of the Company's common stock exceeds the exercise price of the option. During the years ended December 31, 2015 , 2014 , and 2013 , the Company received cash from exercises of stock options of $63.6 million , $93.2 million , and $26.3 million , respectively, and realized tax benefits from exercises of stock options and vesting of restricted stock units of $53.7 million , $51.9 million , and $24.7 million , respectively. The total grant-date fair value of stock options vested during the years ended December 31, 2015 , 2014 , and 2013 were $23.1 million , $22.6 million , and $21.8 million , respectively. As of December 31, 2015 , the total remaining unrecognized compensation expense related to nonvested stock options, restricted stock units, and employee stock purchase subscriptions amounted to $91.1 million , which will be amortized over the weighted-average remaining requisite service period of 30 months .</t>
  </si>
  <si>
    <t>ACCUMULATED OTHER COMPREHENSIVE LOSS</t>
  </si>
  <si>
    <t>ACCUMULATED OTHER COMPREHENSIVE LOSS Presented below is a summary of activity for each component of " Accumulated Other Comprehensive Loss " for the years ended December 31, 2015 , 2014 , and 2013 . Foreign Currency Translation Adjustments Unrealized Gain on Cash Flow Hedges Unrealized Gain (Loss) on Available-for-sale Investments Unrealized Pension Costs (a) Total Accumulated Other Comprehensive Loss (in millions) December 31, 2012 $ (25.8 ) $ 7.0 $ 1.4 $ (20.5 ) $ (37.9 ) Other comprehensive income (loss) before reclassifications 5.6 16.3 (1.2 ) 9.9 30.6 Amounts reclassified from accumulated other comprehensive loss — (21.5 ) — 1.0 (20.5 ) Deferred income tax benefit (expense) — 1.7 0.1 (1.6 ) 0.2 December 31, 2013 (20.2 ) 3.5 0.3 (11.2 ) (27.6 ) Other comprehensive (loss) income before reclassifications (96.2 ) 54.3 (0.8 ) (7.1 ) (49.8 ) Amounts reclassified from accumulated other comprehensive loss — (7.6 ) 0.4 0.2 (7.0 ) Deferred income tax (expense) benefit — (17.9 ) 0.1 1.3 (16.5 ) December 31, 2014 (116.4 ) 32.3 — (16.8 ) (100.9 ) Other comprehensive (loss) income before reclassifications (64.0 ) 35.3 (2.6 ) 5.4 (25.9 ) Amounts reclassified from accumulated other comprehensive loss — (68.0 ) 1.1 1.2 (65.7 ) Deferred income tax (expense) benefit (1.1 ) 12.2 — (1.2 ) 9.9 December 31, 2015 $ (181.5 ) $ 11.8 $ (1.5 ) $ (11.4 ) $ (182.6 ) _______________________________________________________________________________ (a) For the years ended December 31, 2015 , 2014 , and 2013 , the change in unrealized pension costs consisted of the following (in millions): Pre-Tax Tax (Expense) Benefit Net of Tax 2015 Prior service credit arising during period $ 2.9 $ (0.3 ) $ 2.6 Amortization of prior service credit (0.4 ) 0.1 (0.3 ) Net prior service credit arising during period 2.5 (0.2 ) 2.3 Net actuarial gain arising during period 4.1 (1.0 ) 3.1 Unrealized pension credits, net $ 6.6 $ (1.2 ) $ 5.4 2014 Prior service credit arising during period $ 0.8 $ — $ 0.8 Amortization of prior service credit (0.3 ) — (0.3 ) Net prior service credit arising during period 0.5 — 0.5 Net actuarial loss arising during period (7.4 ) 1.3 (6.1 ) Unrealized pension costs, net $ (6.9 ) $ 1.3 $ (5.6 ) 2013 Prior service cost arising during period $ — $ — $ — Amortization of prior service credit (0.3 ) — (0.3 ) Net prior service cost arising during period (0.3 ) — (0.3 ) Net actuarial gain arising during period 11.2 (1.6 ) 9.6 Unrealized pension credits, net $ 10.9 $ (1.6 ) $ 9.3 The following table provides information about amounts reclassified from " Accumulated Other Comprehensive Loss " (in millions): Years Ended December 31, Details about Accumulated Other Comprehensive Loss Components 2015 2014 Affected Line on Consolidated Statements of Operations Gain on cash flow hedges $ 68.0 $ 7.6 Cost of sales (25.0 ) (2.9 ) Provision for income taxes $ 43.0 $ 4.7 Net of tax Loss on available-for-sale investments $ (1.1 ) $ (0.4 ) Other expense, net — — Provision for income taxes $ (1.1 ) $ (0.4 ) Net of tax Amortization of pension adjustments $ (1.2 ) $ (0.2 ) (a) 0.2 0.1 Provision for income taxes $ (1.0 ) $ (0.1 ) Net of tax _______________________________________________________________________________ (a) This item is included in the components of net periodic benefit costs. See Note 12 for additional information.</t>
  </si>
  <si>
    <t>OTHER EXPENSE, NET</t>
  </si>
  <si>
    <t>OTHER EXPENSE, NET Years Ended December 31, 2015 2014 2013 (in millions) Foreign exchange losses, net $ 4.8 $ 2.0 $ 1.5 Loss on investments (0.1 ) 4.5 0.4 Promissory note impairment — 4.0 — Insurance settlement gain — (3.7 ) — Lease contract termination costs — 1.0 — Other (0.7 ) (0.1 ) (0.6 ) Total other expense, net $ 4.0 $ 7.7 $ 1.3</t>
  </si>
  <si>
    <t>INCOME TAXES</t>
  </si>
  <si>
    <t>Income Tax Disclosure [Abstract]</t>
  </si>
  <si>
    <t>INCOME TAXES The Company's income before provision for income taxes was generated from United States and international operations as follows (in millions): Years Ended December 31, 2015 2014 2013 United States $ 182.8 $ 791.1 $ 215.5 International, including Puerto Rico 439.6 352.9 295.7 $ 622.4 $ 1,144.0 $ 511.2 The provision for income taxes consists of the following (in millions): Years Ended December 31, 2015 2014 2013 Current United States: Federal $ 102.4 $ 341.5 $ 42.5 State and local 7.4 23.3 5.7 International, including Puerto Rico 33.5 34.8 27.9 Current income tax expense $ 143.3 $ 399.6 $ 76.1 Deferred United States: Federal $ (12.5 ) $ (46.4 ) $ 39.8 State and local (2.6 ) (8.1 ) 0.8 International, including Puerto Rico (0.7 ) (12.2 ) 5.4 Deferred income tax (benefit) expense (15.8 ) (66.7 ) 46.0 Total income tax provision $ 127.5 $ 332.9 $ 122.1 The components of deferred tax assets and liabilities are as follows (in millions): December 31, 2015 2014 Deferred tax assets Compensation and benefits $ 94.0 $ 82.3 Benefits from uncertain tax positions 50.0 41.4 Net tax credit carryforwards 39.3 32.1 Net operating loss carryforwards 27.0 31.8 Accrued liabilities 24.2 25.3 Inventories 11.9 11.7 State income taxes 0.5 6.8 Investments 2.6 2.6 Other 4.5 4.8 Total deferred tax assets 254.0 238.8 Deferred tax liabilities Property, plant, and equipment (25.1 ) (25.8 ) Cash flow hedges (0.4 ) (11.9 ) Deferred tax on foreign earnings (10.9 ) (4.9 ) Inventories (0.9 ) (3.1 ) Other intangible assets (0.3 ) (0.5 ) Other (0.5 ) (1.7 ) Total deferred tax liabilities (38.1 ) (47.9 ) Valuation allowance (45.2 ) (47.7 ) Net deferred tax assets $ 170.7 $ 143.2 During 2015 , net deferred tax assets increased $27.5 million , including items that were recorded to stockholders' equity and which did not impact the Company's income tax provision. The valuation allowance of $45.2 million as of December 31, 2015 reduces certain deferred tax assets to amounts that are more likely than not to be realized. This allowance primarily relates to the net operating loss carryforwards of certain United States and non-United States subsidiaries, and to the deferred tax assets established for impairment losses on certain investments and for certain non-United States credit carryforwards. A valuation allowance of $2.6 million has been provided for other-than-temporary impairments and unrealized losses related to certain investments that may not be recognized due to the uncertainty of the ready marketability of certain impaired investments. Net operating loss carryforwards and the related carryforward periods at December 31, 2015 are summarized as follows (in millions): Carryforward Tax Benefit Valuation Net Tax Carryforward United States state net operating losses $ 9.7 $ 0.6 $ (0.4 ) $ 0.2 2016-2033 Non-United States net operating losses 53.4 13.3 (12.7 ) 0.6 2016-2024 Non-United States net operating losses 39.6 13.3 (13.2 ) 0.1 Indefinite Total $ 102.7 $ 27.2 $ (26.3 ) $ 0.9 Tax credit carryforwards and the related carryforward periods at December 31, 2015 are summarized as follows (in millions): Carryforward Valuation Net Tax Carryforward California research expenditure tax credits $ 63.6 $ — $ 63.6 Indefinite Puerto Rico purchases credit 14.4 (14.4 ) — Indefinite Total $ 78.0 $ (14.4 ) $ 63.6 The Company has $63.6 million of California research expenditure tax credits it expects to use in future periods. The credits may be carried forward indefinitely. Based upon anticipated future taxable income, the Company expects that it is more likely than not that all California research expenditure tax credits will be utilized, although the utilization of the full benefit is expected to occur over a number of years and into the distant future. Accordingly, no valuation allowance has been provided. The United States state net operating loss carryforwards include $3.5 million of losses attributable to windfall stock option deductions. A net benefit of $0.2 million will be recorded to " Additional Paid-in Capital " when realized as a reduction to income taxes payable. Approximately $8.1 million of the California research expenditure tax credit carryforwards are attributable to windfall stock option deductions and will be recorded as a benefit to " Additional Paid-in Capital " when realized as a reduction to income taxes payable. Deferred income taxes have not been provided on the undistributed earnings of certain of the Company's foreign subsidiaries of approximately $1,789.7 million as of December 31, 2015 since these amounts are intended to be indefinitely reinvested in foreign operations. It is not practicable to calculate the deferred taxes associated with these earnings because of the variability of multiple factors that would need to be assessed at the time of any assumed repatriation; however, foreign tax credits would likely be available to reduce federal income taxes in the event of distribution. In making this assertion, the Company evaluates, among other factors, the profitability of its United States and foreign operations and the need for cash within and outside the United States, including cash requirements for capital improvement, acquisitions, market expansion, and stock repurchase programs. The Company does not expect any earnings for certain of its other foreign subsidiaries to be indefinitely reinvested and records the tax impact in net income currently. The Company has received tax incentives in Puerto Rico, the Dominican Republic, Singapore, and Switzerland. The tax reductions as compared to the local statutory rates favorably impacted earnings per diluted share for the years ended December 31, 2015 , 2014 , and 2013 by $0.25 , $0.31 , and $0.22 , respectively. The Puerto Rico, Dominican Republic, and Singapore grants provide the Company's manufacturing operations partial or full exemption from local taxes until the years 2028, 2030 (subject to review in 2015 and subsequent years), and 2024 respectively. The Switzerland grant expired December 31, 2015 and the Company is in the process of filing for renewal through 2018. A reconciliation of the United States federal statutory income tax rate to the Company's effective income tax rate is as follows (in millions): Years Ended December 31, 2015 2014 2013 Income tax expense at U.S. federal statutory rate $ 217.8 $ 400.4 $ 178.9 Foreign income taxed at different rates (105.8 ) (67.1 ) (60.6 ) State and local taxes, net of federal tax benefit 3.1 19.3 5.8 Tax credits, federal and state (15.7 ) (13.5 ) (19.8 ) Build (release) of reserve for uncertain tax positions for prior years 3.3 (4.8 ) (3.9 ) U.S. tax on foreign earnings, net of credits 20.5 (3.1 ) 18.9 Nondeductible stock-based compensation 2.3 2.1 2.6 Other 2.0 (0.4 ) 0.2 Income tax provision $ 127.5 $ 332.9 $ 122.1 The effective income tax rate for the year ended December 31, 2015 was lower than the rate for the year ended December 31, 2014 primarily because the rate for December 31, 2014 included (1) $262.1 million of tax expense associated with a $750.0 million litigation settlement payment received from Medtronic in May 2014 (see Note 3) and (2) $4.8 million of tax benefits from the remeasurement of uncertain tax positions. The effective income tax rate for the year ended December 31, 2013 included (1) an $8.4 million benefit for the full year 2012 federal research credit and (2) $31.3 million of tax expense associated with the $83.6 million litigation award received from Medtronic in February 2013 (see Note 3). Unrecognized Tax Benefits As of December 31, 2015 and 2014 , the gross unrecognized tax benefits were $216.1 million and $192.3 million , respectively. The Company estimates that these liabilities would be reduced by $40.6 million and $34.3 million , respectively, from offsetting tax benefits associated with the correlative effects of potential transfer pricing adjustments, state income taxes, and timing adjustments. The net amounts of $175.5 million and $158.0 million , respectively, if not required, would favorably affect the Company's effective tax rate. A reconciliation of the beginning and ending amount of unrecognized tax benefits, excluding interest, penalties, and foreign exchange, is as follows (in millions): December 31, 2015 2014 2013 Unrecognized tax benefits, January 1 $ 192.3 $ 127.7 $ 113.6 Current year tax positions 29.6 75.9 17.8 Increase prior year tax positions 2.2 0.6 5.7 Decrease prior year tax positions (7.4 ) (10.5 ) (9.0 ) Settlements (0.4 ) (1.0 ) (0.1 ) Lapse of statutes of limitations (0.2 ) (0.4 ) (0.3 ) Unrecognized tax benefits, December 31 $ 216.1 $ 192.3 $ 127.7 The Company recognizes interest and penalties, if any, related to unrecognized tax benefits in the provision for income taxes. As of December 31, 2015 , the Company had accrued $10.7 million (net of $7.6 million tax benefit) of interest related to unrecognized tax benefits, and as of December 31, 2014 , the Company had accrued $6.8 million (net of $5.0 million tax benefit) of interest related to unrecognized tax benefits. During 2015 , 2014 , and 2013 , the Company recognized interest expense, net of tax benefit, of $3.9 million , $2.3 million , and $1.4 million , respectively, in " Provision for Income Taxes " on the consolidated statements of operations. The Company strives to resolve open matters with each tax authority at the examination level and could reach agreement with a tax authority at any time. While the Company has accrued for matters it believes are more likely than not to require settlement, the final outcome with a tax authority may result in a tax liability that is more or less than that reflected in the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dequate amounts of tax and related penalty and interest have been provided in income tax expense for any adjustments that may result from these uncertain tax positions. At December 31, 2015 , all material state, local, and foreign income tax matters have been concluded for years through 2008. The Internal Revenue Service ("IRS") has substantially completed its fieldwork for the 2009 through 2012 tax years. However, the audits are currently in suspense pending finalization of an Advance Pricing Agreement ("APA") and Joint Committee of Taxation approval. As noted above, the Company entered into an APA process between the Switzerland and United States governments for the years 2009 through 2015 covering transfer pricing matters. The transfer pricing matters are significant to the Company's consolidated financial statements, and the final outcome and timing of the negotiations between the two governments is uncertain. During 2014, the Company filed with the IRS a request for a pre-filing agreement associated with a tax return filing position on a portion of the litigation settlement payment received from Medtronic in May 2014 (see Note 3). During the first quarter of 2015, the IRS accepted the pre-filing agreement into the pre-filing agreement program. The finalization of the pre-filing agreement is still pending. However, the Company made an advance payment of tax in December 2015 to prevent the further accrual of interest on any potential deficiency only and not to signify any potential agreement to a contrary position that may be taken by the IRS. Management believes that adequate amounts of tax and related penalty and interest have been provided in income tax expense for any adjustments that may result from our uncertain tax positions. Based upon the information currently available and numerous possible outcomes, we cannot reasonably estimate what, if any, changes in our existing uncertain tax positions may occur in the next 12 months and thus have recorded the gross uncertain tax positions as a long-term liability. However, if the APA and/or pre-filing agreement is finalized in the next 12 months, it is reasonably possible that these events could result in a significant change in our uncertain tax positions within the next 12 months.</t>
  </si>
  <si>
    <t>LEGAL PROCEEDINGS</t>
  </si>
  <si>
    <t>SEGMENT INFORMATION</t>
  </si>
  <si>
    <t>Segment Reporting [Abstract]</t>
  </si>
  <si>
    <t>SEGMENT INFORMATION Edwards Lifesciences conducts operations worldwide and is managed in the following geographical regions: United States, Europe, Japan, and Rest of World. All regions sell products that are used to treat advanced cardiovascular disease. The Company's geographic segments are reported based on the financial information provided to the Chief Operating Decision Maker (the Chief Executive Officer). The Company evaluates the performance of its geographic segments based on net sales and income before provision for income taxes ("pre-tax income"). The accounting policies of the segments are substantially the same as those described in Note 2. Segment net sales and segment pre-tax income are based on internally derived standard foreign exchange rates, which may differ from year to year, and do not include inter-segment profits. Because of the interdependence of the reportable segments, the operating profit as presented may not be representative of the geographical distribution that would occur if the segments were not interdependent. Net sales by geographic area are based on the location of the customer. Certain items are maintained at the corporate level and are not allocated to the segments. The non-allocated items include net interest expense, global marketing expenses, corporate research and development expenses, manufacturing variances, corporate headquarters costs, special gains and charges, stock-based compensation, foreign currency hedging activities, certain litigation costs, and most of the Company's amortization expense. Although most of the Company's depreciation expense is included in segment pre-tax income, due to the Company's methodology for cost build-up, it is impractical to determine the amount of depreciation expense included in each segment, and, therefore, a portion is maintained at the corporate level. The Company neither discretely allocates assets to its operating segments, nor evaluates the operating segments using discrete asset information. The table below presents information about Edwards Lifesciences' reportable segments (in millions): Years Ended December 31, 2015 2014 2013 Segment Net Sales United States $ 1,262.8 $ 1,047.3 $ 939.6 Europe 842.9 741.4 622.2 Japan 297.2 270.8 293.7 Rest of World 315.1 285.1 252.8 Total segment net sales $ 2,718.0 $ 2,344.6 $ 2,108.3 Segment Pre-tax Income United States $ 747.8 $ 605.6 $ 550.5 Europe 409.1 328.1 287.7 Japan 139.4 125.2 145.6 Rest of World 82.2 78.6 68.3 Total segment pre-tax income $ 1,378.5 $ 1,137.5 $ 1,052.1 The table below presents reconciliations of segment net sales to consolidated net sales and segment pre-tax income to consolidated pre-tax income (in millions): Years Ended December 31, 2015 2014 2013 Net Sales Reconciliation Segment net sales $ 2,718.0 $ 2,344.6 $ 2,108.3 Foreign currency (224.3 ) (21.7 ) (62.8 ) Consolidated net sales $ 2,493.7 $ 2,322.9 $ 2,045.5 Pre-tax Income Reconciliation Segment pre-tax income $ 1,378.5 $ 1,137.5 $ 1,052.1 Unallocated amounts: Corporate items (711.3 ) (659.2 ) (568.5 ) Special charges — (70.7 ) (16.3 ) Intellectual property (expenses) income, net (7.0 ) 740.4 61.5 Interest expense, net (9.3 ) (10.8 ) (5.2 ) Foreign currency (28.5 ) 6.8 (12.4 ) Consolidated pre-tax income $ 622.4 $ 1,144.0 $ 511.2 Enterprise-Wide Information Enterprise-wide information is based on actual foreign exchange rates used in the Company's consolidated financial statements. As of or for the Years Ended 2015 2014 2013 (in millions) Net Sales by Geographic Area United States $ 1,262.9 $ 1,047.3 $ 939.6 Europe 717.3 744.5 616.5 Japan 246.2 257.9 243.6 Rest of World 267.3 273.2 245.8 $ 2,493.7 $ 2,322.9 $ 2,045.5 Net Sales by Major Product Area Transcatheter Heart Valve Therapy $ 1,180.3 $ 943.6 $ 707.7 Surgical Heart Valve Therapy 785.0 826.1 801.2 Critical Care 528.4 553.2 536.6 $ 2,493.7 $ 2,322.9 $ 2,045.5 Long-lived Tangible Assets by Geographic Area United States $ 473.6 $ 347.6 $ 308.2 Europe 36.0 42.1 40.9 Japan 8.1 8.5 10.8 Rest of World 96.0 93.9 97.1 $ 613.7 $ 492.1 $ 457.0</t>
  </si>
  <si>
    <t>QUARTERLY FINANCIAL RESULTS AND MARKET FOR THE COMPANY'S STOCK (UNAUDITED)</t>
  </si>
  <si>
    <t>Quarterly Financial Information Disclosure [Abstract]</t>
  </si>
  <si>
    <t>QUARTERLY FINANCIAL RESULTS AND MARKET FOR THE COMPANY'S STOCK (UNAUDITED) Years Ended December 31, First Quarter Second Quarter Third Quarter Fourth Quarter Total Year (in millions, except per share data) 2015 Net sales $ 590.3 $ 616.8 $ 615.5 $ 671.1 $ 2,493.7 Gross profit 454.3 458.2 468.8 495.2 1,876.5 Net income 123.4 112.7 118.1 140.7 494.9 Earnings per common share: Basic 0.57 0.52 0.55 0.65 2.30 Diluted 0.56 0.51 0.54 0.64 2.25 Market price: High $ 75.21 $ 73.65 $ 79.50 $ 83.43 $ 83.43 Low 61.99 61.38 62.53 70.32 61.38 2014 Net sales $ 522.4 $ 575.1 $ 607.4 $ 618.0 $ 2,322.9 Gross profit 376.5 423.9 439.3 457.6 1,697.3 Net income (a) 60.3 547.0 94.6 109.2 811.1 Earnings per common share (a): Basic 0.28 2.59 0.44 0.51 3.81 Diluted 0.28 2.55 0.44 0.50 3.74 Market price: High $ 37.81 $ 44.10 $ 52.35 $ 67.14 $ 67.14 Low 31.52 36.40 42.03 48.54 31.52 _______________________________________________________________________________ (a) The second quarter of 2014 includes a $750.0 million gain for an upfront payment received under a litigation settlement agreement and a $50.0 million charge for the contribution to the Edwards Lifesciences Foundation.</t>
  </si>
  <si>
    <t>VALUATION AND QUALIFYING ACCOUNTS</t>
  </si>
  <si>
    <t>Valuation and Qualifying Accounts [Abstract]</t>
  </si>
  <si>
    <t>VALUATION AND QUALIFYING ACCOUNTS Additions Balance at Beginning of Period Charged to Costs and Expenses Charged to Other Accounts Deductions From Reserves Balance at End of Period (in millions) Year ended December 31, 2015 Allowance for doubtful accounts (a) $ 11.3 $ 3.8 $ — $ (2.0 ) $ 13.1 Tax valuation allowance (b) 47.7 4.8 — (7.3 ) 45.2 Year ended December 31, 2014 Allowance for doubtful accounts (a) $ 12.2 $ 0.8 $ — $ (1.7 ) $ 11.3 Tax valuation allowance (b) 46.4 2.0 — (0.7 ) 47.7 Year ended December 31, 2013 Allowance for doubtful accounts (a) $ 12.0 $ 2.4 $ — $ (2.2 ) $ 12.2 Tax valuation allowance (b) 38.6 8.2 — (0.4 ) 46.4 _______________________________________________________________________________ (a) The deductions related to allowances for doubtful accounts represent accounts receivable which are written off and product which is returned from customers. (b) The tax valuation allowances are provided for other-than-temporary impairments and unrealized losses related to certain investments that may not be recognized due to the uncertainty of the ready marketability of certain impaired investments, and net operating loss and credit carryforwards that may not be recognized due to insufficient taxable income.</t>
  </si>
  <si>
    <t>SUBSEQUENT EVENT</t>
  </si>
  <si>
    <t>Subsequent Events [Abstract]</t>
  </si>
  <si>
    <t>SUBSEQUENT EVENT In February 2016, Edwards entered into ASR agreements to repurchase $325.0 million of the Company's common stock based on the volume-weighted average price ("VWAP") of the Company's common stock during the term of the agreements, less a discount. Upon entering into the agreements, Edwards received an initial delivery of 3.2 million shares. The final share delivery is based on the VWAP over the term of the agreements and will occur at varying termination dates extending to December, 2016, subject to certain adjustments pursuant to the agreements.</t>
  </si>
  <si>
    <t>SUMMARY OF SIGNIFICANT ACCOUNTING POLICIES (Policies)</t>
  </si>
  <si>
    <t>Principles of Consolidation</t>
  </si>
  <si>
    <t>The accompanying consolidated financial statements include the accounts of Edwards Lifesciences and its majority-owned subsidiaries. All intercompany balances and transactions have been eliminated in consolidation. The Company reviews its investments in other entities to determine whether the Company is the primary beneficiary of a variable interest entity ("VIE"). The Company would be the primary beneficiary of the VIE, and would be required to consolidate the VIE, if it has the power to direct the significant activities of the entity and the obligation to absorb losses or receive benefits from the entity that may be significant to the VIE. Based on the Company's analysis, it determined it is not the primary beneficiary of any VIEs; however, future events may require VIEs to be consolidated if the Company becomes the primary beneficiary.</t>
  </si>
  <si>
    <t>Stock Split</t>
  </si>
  <si>
    <t>On November 19, 2015, the Company’s Board of Directors declared a two -for-one stock split of its outstanding shares of common stock effected in the form of a stock dividend, paid on December 11, 2015 to shareholders of record on November 30, 2015. The Company distributed newly issued shares to effect the stock split. All applicable share and per-share amounts in the consolidated financial statements and the notes to consolidated financial statements have been retroactively adjusted to reflect this stock split. The consolidated balance sheet as of December 31, 2014 and the consolidated statements of stockholders’ equity for the years ended December 31, 2014 and 2013 have not been retroactively adjusted to reflect the stock split. Basic earnings per share is computed by dividing net income by the weighted-average common shares outstanding during a period. Employee equity share options, nonvested shares, and similar equity instruments granted by the Company are treated as potential common shares in computing diluted earnings per share. Diluted shares outstanding include the dilutive effect of restricted stock units and in-the-money options. The dilutive impact of the restricted stock units and in-the-money options is calculated based on the average share price for each fiscal period using the treasury stock method. Under the treasury stock method, the amount that the employee must pay for exercising stock options, the amount of compensation expense for future service that the Company has not yet recognized, and the amount of tax benefits that would be recorded in " Additional Paid-in Capital " when the award becomes deductible are assumed to be used to repurchase shares. Potential common share equivalents have been excluded where their inclusion would be anti-dilutive.</t>
  </si>
  <si>
    <t>Use of Estimates</t>
  </si>
  <si>
    <t>The consolidated financial statements of Edwards Lifesciences have been prepared in accordance with Generally Accepted Accounting Principles in the United States of America ("GAAP") which have been applied consistently in all material respects. The preparation of financial statements in conformity with GAAP requires management to make estimates and assumptions that affect the amounts reported in the financial statements. Actual results could differ from those estimates.</t>
  </si>
  <si>
    <t>Foreign Currency Translation</t>
  </si>
  <si>
    <t>When the local currency of the Company's foreign entit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entities are deferred and reported in stockholders' equity as a component of " Accumulated Other Comprehensive Loss ." The effects of foreign currency transactions denominated in a currency other than an entity's functional currency are included in " Other Expense, net. "</t>
  </si>
  <si>
    <t>Revenue Recognition</t>
  </si>
  <si>
    <t>The Company recognizes revenue when it is realized or realizable and earned. Revenue is considered realized or realizable and earned upon delivery of the product, provided that an agreement of sale exists, the sales price is fixed or determinable, and collection is reasonably assured. In the case of certain products where the Company maintains consigned inventory at customer locations, revenue is recognized at the time the customer has used the inventory. The Company's principal sales terms provide for title and risk of loss transferring upon delivery to the customer, limited right of return, and no unusual provisions or conditions. When the Company recognizes revenue from the sale of its products, an estimate of various sales returns and allowances is recorded which reduces product sales and accounts receivable. These adjustments include estimates for rebates, returns, and other sales allowances. These provisions are estimated and recorded at the time of sale based upon historical payment experience, historical relationship to revenues, estimated customer inventory levels, and current contract sales terms with direct and indirect customers. Other than in limited circumstances, product returns are not significant because returns are generally not allowed unless the product is damaged at time of receipt. In addition, the Company may allow customers to return previously purchased products for next-generation product offerings. For these transactions, the Company defers recognition of revenue on the sale of the earlier generation product based upon an estimate of the amount of product to be returned when the next-generation products are shipped to the customer. The Company's sales adjustment related to distributor rebates given to the Company's United States distributors represents the difference between the Company's sales price to the distributor (at the Company's distributor "list price") and the negotiated price to be paid by the end-customer. This distributor rebate is recorded by the Company as a reduction to sales and a reduction to the distributor's accounts receivable at the time of sale to a distributor. The Company validates the distributor rebate accrual quarterly through either a review of the inventory reports obtained from its distributors or an estimate of its distributor's inventory. This distributor inventory information is used to verify the estimated liability for future distributor rebate claims based on historical rebates and contract rates. The Company periodically monitors current pricing trends and distributor inventory levels to ensure the credit for future distributor rebates is fairly stated. The Company also offers volume rebates to certain group purchasing organizations ("GPOs") and customers based upon target sales levels. For volume rebates offered to GPOs, the rebates are recorded as a reduction to sales and an obligation to the GPOs, as the Company expects to pay in cash. For volume rebates offered to customers, the rebates are recorded as a reduction to sales and accounts receivable, as the Company expects a net payment from the customer. The provision for volume rebates is estimated based on customers' contracted rebate programs and historical experience of rebates paid. The Company periodically monitors its customer rebate programs to ensure that the allowance and liability for accrued rebates is fairly stated.</t>
  </si>
  <si>
    <t>Shipping and Handling Costs</t>
  </si>
  <si>
    <t>Shipping costs, which are costs incurred to physically move product from the Company's premises to the customer's premises, are included in " Selling, General, and Administrative Expenses ." Handling costs, which are costs incurred to store, move, and prepare products for shipment, are included in " Cost of Sales ."</t>
  </si>
  <si>
    <t>Cash Equivalents</t>
  </si>
  <si>
    <t>The Company considers highly liquid investments with original maturities of three months or less to be cash equivalents. These investments are valued at cost, which approximates fair value.</t>
  </si>
  <si>
    <t>Investments</t>
  </si>
  <si>
    <t>The Company invests its excess cash in fixed-rate debt securities, including time deposits, commercial paper, U.S. government and agency securities, municipal securities, asset-backed securities, corporate debt securities, and municipal securities. Investments with maturities of one year or less are classified as short-term, and investments with maturities greater than one year are classified as long-term. Investments that the Company has the ability and intent to hold until maturity are classified as held-to-maturity and carried at amortized cost. Investments that are classified as available-for-sale are carried at fair value with unrealized gains and losses included in " Accumulated Other Comprehensive Loss ." The Company determines the appropriate classification of its investments in fixed-rate debt securities at the time of purchase and reevaluates such designation at each balance sheet date. The Company also has long-term equity investments in companies that are in various stages of development. Certain of these investments are designated as available-for-sale. Other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Realized gains and losses on investments that are sold are determined using the specific identification method or the first-in, first-out method, depending on the investment type, and recorded to " Other Expense, net ." Income relating to investments in fixed-rate debt securities is recorded to " Interest Income. " The Company periodically reviews its investments for impairment. When the fair value of an investment declines below cost, management uses the following criteria to determine if such a decline should be considered other-than-temporary and result in a recognized loss: • the duration and extent to which the market value has been less than cost; • the financial condition and near term prospects of the investee/issuer; • the reasons for the decline in market value; • the Company's ability and intent to hold the investment for a period of time sufficient to allow for any anticipated recovery in market value; and • the investee's performance against product development milestones.</t>
  </si>
  <si>
    <t>Allowance for Doubtful Accounts</t>
  </si>
  <si>
    <t>The Company records allowances for doubtful accounts based on customer-specific analysis and general matters such as current assessments of past due balances and economic conditions. When evaluating its allowances for doubtful accounts related to receivables from customers in certain European countries that have historically paid beyond the stated terms, the Company's analysis considers a number of factors including evidence of the customer's ability to comply with credit terms, economic conditions, and procedures implemented by the Company to collect the historical receivables. Additional allowances for doubtful accounts may be required if there is deterioration in past due balances, if economic conditions are less favorable than the Company has anticipated, or for customer-specific circumstances, such as financial difficulty.</t>
  </si>
  <si>
    <t>The Company allocates to inventory general and administrative costs that are related to the production process. These costs include insurance, manufacturing accounting personnel, human resources personnel, and information technology. Inventories are stated at the lower of cost (first-in, first-out method) or market value. Market value for raw materials is based on replacement costs, and for other inventory classifications is based on net realizable value. A write-down for excess or inactive inventory is recorded for inventory which is obsolete, nearing its expiration date (generally triggered at six months prior to expiration), is damaged, or slow moving (generally defined as quantities in excess of a two -year supply).</t>
  </si>
  <si>
    <t>Property, Plant and Equipment</t>
  </si>
  <si>
    <t>Property, plant, and equipment are recorded at cost. Depreciation is principally calculated for financial reporting purposes on the straight-line method over the estimated useful lives of the related assets, which range from 10 to 40 years for buildings and improvements, from 3 to 15 years for machinery and equipment, and from 3 to 10 years for software. Leasehold improvements are amortized over the life of the related facility leases or the asset, whichever is shorter. Straight-line and accelerated methods of depreciation are used for income tax purposes.</t>
  </si>
  <si>
    <t>Impairment of Goodwill and Long-lived Assets</t>
  </si>
  <si>
    <t>Goodwill is reviewed for impairment annually in the fourth quarter of each fiscal year or whenever an event occurs or circumstances change that would indicate that the carrying amount may be impaired. The Company identifies its reporting units and determines the carrying value of each reporting unit by assigning the assets and liabilities, including existing goodwill, to those reporting units. The fair value of the reporting unit is estimated based on the Company's market capitalization and a market revenue multiple. If the carrying value of the reporting unit exceeds its estimated fair value, then the Company measures the amount of the impairment loss by comparing the implied fair value of goodwill to its carrying value. In 2015 , 2014 , and 2013 , the Company did not record any impairment loss as the fair value of each reporting unit significantly exceeded its respective carrying value.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subject to impairment testing until completion or abandonment of the projects. Upon successful completion of the project, the capitalized amount is amortized over its estimated useful life. If the project is abandoned, all remaining capitalized amounts are written off immediately. Indefinite-lived intangible assets are reviewed for impairment annually, or whenever an event occurs or circumstances change that would indicate the carrying amount may be impaired. An impairment loss is recognized when the asset's carrying value exceeds its fair value. IPR&amp;D projects acquired in an asset acquisition are expensed unless the project has an alternative future use. Management reviews the carrying amounts of other finite-lived intangible assets and long-lived 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over the remaining amortization period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t>
  </si>
  <si>
    <t>Income Taxes</t>
  </si>
  <si>
    <t>Deferred tax assets and liabilities are recognized for the expected future tax consequences of events that have been recognized in the Company's financial statements or tax returns. The Company evaluates quarterly the realizability of its deferred tax assets by assessing its valuation allowance and adjusting the amount, if necessary. The factors used to assess the likelihood of realization are both historical experience and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 When assessing whether a windfall tax benefit relating to stock-based compensation has been realized, the Company follows the with and without approach, under which the windfall benefit is recognized only if an incremental benefit is provided after considering all other tax attributes presently available to the Company. Consideration is given only to the direct impact of stock awards when calculating the amount of windfalls and shortfalls. The Company is subject to income taxes in the United States and numerous foreign jurisdictions. Significant judgment is required in evaluating the Company's uncertain tax positions and determining its provision for income taxes. The Company recognizes the financial statement benefit of a tax position only after determining that a position would more likely than not be sustained based upon its technical merit if challenged by the relevant taxing authority and taken by management to the court of last resort. For tax positions meeting the more-likely-than-not threshold, the amount recognized in the consolidated financial statements is the largest benefit that has a greater than 50% likelihood of being realized upon settlement with the relevant tax authority. The Company recognizes interest and penalties related to income tax matters in income tax expense.</t>
  </si>
  <si>
    <t>Research and Development Costs</t>
  </si>
  <si>
    <t>Research and development costs are charged to expense when incurred.</t>
  </si>
  <si>
    <t>Earnings per Share</t>
  </si>
  <si>
    <t>Stock-based Compensation</t>
  </si>
  <si>
    <t>Upon retirement, all unvested stock options and performance-based restricted stock units are immediately forfeited. In addition, upon retirement, a participant will immediately vest in 25% of service-based restricted stock units for each full year of employment with the Company measured from the grant date. All remaining unvested service-based restricted stock units are immediately forfeited. For market-based restricted stock units, upon retirement and in certain other specified cases, a participant will receive a pro-rated portion of the shares that would ultimately be issued based on attainment of the performance goals as determined on the vesting date. The pro-rated portion is based on the participant's whole months of service with the Company during the performance period prior to the date of termination. The Company measures and recognizes compensation expense for all stock-based awards based on estimated fair values. Stock-based awards consist of stock options, restricted stock units (service-based, market-based, and performance-based), and employee stock purchase subscriptions. Stock-based compensation cost is measured at the grant date based on the fair value of the award and is recognized as expense over the requisite service period (vesting period) on a straight-line basis. For performance-based restricted stock units, the Company recognizes stock-based compensation expense if and when the Company concludes that it is probable that the performance condition will be achieved, net of estimated forfeitures. The Company reassesses the probability of vesting at each quarter end and adjusts the stock-based compensation expense based on its probability assessment. Forfeitures are estimated at the time of grant and revised, if necessary, in subsequent periods if actual forfeitures differ from those estimates. Upon exercise of stock options or vesting of restricted stock units, the Company issues common stock.</t>
  </si>
  <si>
    <t>Derivatives</t>
  </si>
  <si>
    <t>The Company uses derivative financial instruments to manage interest rate and foreign currency risks. It is the Company's policy not to enter into derivative financial instruments for speculative purposes. The Company uses interest rate swaps to convert a portion of its fixed-rate debt into variable-rate debt. These interest rate swaps are designated as fair value hedges and meet the shortcut method requirements under the accounting standards for derivatives and hedging. Accordingly, changes in the fair values of the interest rate swaps are considered to exactly offset changes in the fair value of the underlying long-term debt. The Company uses foreign currency forward exchange contracts to offset the changes due to currency rate movements in the amount of future cash flows associated with intercompany transactions and certain local currency expenses expected to occur within the next 13 months . These foreign currency forward exchange contracts are designated as cash flow hedges. Certain of the Company's locations have assets and liabilities denominated in currencies other than their functional currencies resulting principally from intercompany and local currency transactions. The Company uses foreign currency forward exchange contracts and foreign currency option contracts that are not designated as hedging instruments to offset the transaction gains and losses associated with certain of these assets and liabilities. The Company also uses foreign currency forward exchange contracts to protect its net investment in certain foreign subsidiaries from adverse changes in foreign currency exchange rates. These foreign currency forward exchange contracts are designated as net investment hedges. All foreign currency forward exchange contracts and foreign currency option contracts are denominated in currencies of major industrial countries, principally the Euro and the Japanese yen. All derivative financial instruments are recognized at fair value in the consolidated balance sheets. For each derivative instrument that is designated and effective as a fair value hedge, the gain or loss on the derivative is recognized immediately to earnings, and offsets the loss or gain on the underlying hedged item. The gain or loss on fair value hedges is classified in net interest expense, as they hedge the interest rate risk associated with the Company's fixed-rate debt. The Company reports in " Accumulated Other Comprehensive Loss " the effective portion of the gain or loss on derivative financial instruments that are designated, and that qualify, as cash flow hedges. The Company reclassifies these gains and losses into earnings in the same period in which the underlying hedged transactions affect earnings. The effective portions of net investment hedges are reported in " Accumulated Other Comprehensive Loss " as a part of the cumulative translation adjustment, and would be reclassified into earnings if the underlying net investment is sold or substantially liquidated. The ineffective portions of cash flow hedges and net investment hedges are recorded in current period earnings. During 2015 , 2014 , and 2013 , the Company did not record any gains or losses due to hedge ineffectiveness. The gains and losses on derivative financial instruments for which the Company does not elect hedge accounting treatment are recognized in the consolidated statements of operations in each period based upon the change in the fair value of the derivative financial instrument. Cash flows from net investment hedges are reported as investing activities in the consolidated statements of cash flows, and cash flows from all other derivative financial instruments are reported as operating activities.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t>
  </si>
  <si>
    <t>Recently Adopted Accounting Standards and New Accounting Standards Not Yet Adopted</t>
  </si>
  <si>
    <t>In November 2015, the Financial Accounting Standards Board ("FASB") issued an amendment to the accounting guidance on income taxes impacting the presentation of deferred income taxes. The guidance requires an entity to classify deferred tax liabilities and assets as noncurrent in a classified statement of financial position. The guidance is effective for annual reporting periods beginning after December 15, 2016 and interim periods therein, with early adoption allowed. The Company early adopted this guidance and has applied the guidance retrospectively to all periods presented. In January 2016, the FASB issued an amendment to the accounting guidance on financial instruments. The guidanc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guidance is effective for fiscal years beginning after December 15, 2017, including interim periods within those fiscal years. The Company is currently assessing the impact this guidance will have on its consolidated financial statements. In September 2015, the FASB issued an update to the guidance on business combinations. The new guidance requires that an acquirer recognize adjustments to provisional amounts that are identified during the measurement period in the reporting period in which the adjustment amounts are determined. The guidance is effective for fiscal years beginning after December 15, 2015, including interim periods within those fiscal years. The Company does not expect the adoption of this guidance will have a material impact on its consolidated financial statements. In July 2015, the FASB issued an update to the accounting guidance on inventory. The new guidance requires an entity to measure inventory within the scope of the amendment at the lower of cost and net realizable value. Net realizable value is the estimated selling prices in the ordinary course of business, less reasonably predictable costs of completion, disposal, and transportation. The guidance is effective for fiscal years beginning after December 15, 2016, including interim periods within those fiscal years. The Company does not expect the adoption of this guidance will have a material impact on its consolidated financial statements. In April 2015, the FASB issued an amendment to the accounting guidance on the presentation of debt issuance costs. The guidance requires an entity to present debt issuance costs related to a recognized debt liability as a direct deduction from the carrying amount of that debt, consistent with debt discounts. In August 2015, the FASB clarified that for a line-of-credit arrangement, a company can continue to defer and present debt issuance costs as an asset and subsequently amortize the debt issuance costs over the term of the line-of-credit arrangement, whether or not there are any outstanding borrowings on the line-of-credit arrangement. The guidance is effective for annual reporting periods beginning after December 31, 2015 and interim periods within those periods, and must be applied retrospectively to each prior reporting period presented. The Company does not expect the adoption of this guidance will have a material impact on its consolidated financial statements. In May 2014, the FASB issued an update to the accounting guidance on revenue recognition. The new guidance provides a comprehensive, principles-based approach to revenue recognition, and supersedes most previous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disclosures on the nature, amount, timing, and uncertainty of revenue that is recognized. In August 2015, the FASB issued an update to the accounting guidance to defer the effective date by one year, such that the new standard will be effective for annual reporting periods beginning after December 15, 2017 and interim periods therein. The new guidance can be applied retrospectively to each prior reporting period presented, or retrospectively with the cumulative effect of the change recognized at the date of the initial application. The Company is currently assessing the impact this guidance will have on its consolidated financial statements, and has not yet selected a transition method.</t>
  </si>
  <si>
    <t>SUMMARY OF SIGNIFICANT ACCOUNTING POLICIES (Tables)</t>
  </si>
  <si>
    <t>Schedule of computation of basic and diluted earnings per share</t>
  </si>
  <si>
    <t>The table below presents the computation of basic and diluted earnings per share (in millions, except for per share information): Years Ended December 31, 2015 2014 2013 Basic: Net income $ 494.9 $ 811.1 $ 389.1 Weighted-average shares outstanding 215.5 213.0 223.4 Basic earnings per share $ 2.30 $ 3.81 $ 1.74 Diluted: Net income $ 494.9 $ 811.1 $ 389.1 Weighted-average shares outstanding 215.5 213.0 223.4 Dilutive effect of stock plans 4.8 4.0 4.2 Dilutive weighted-average shares outstanding 220.3 217.0 227.6 Diluted earnings per share $ 2.25 $ 3.74 $ 1.71</t>
  </si>
  <si>
    <t>Schedule of stock-based compensation expense</t>
  </si>
  <si>
    <t>Total stock-based compensation expense was as follows (in millions): Years Ended December 31, 2015 2014 2013 Cost of sales $ 6.8 $ 6.1 $ 5.9 Selling, general, and administrative expenses 34.3 34.9 34.7 Research and development expenses 8.8 7.3 6.8 Total stock-based compensation expense $ 49.9 $ 48.3 $ 47.4</t>
  </si>
  <si>
    <t>INTELLECTUAL PROPERTY LITIGATION EXPENSES (INCOME), NET (Tables)</t>
  </si>
  <si>
    <t>Schedule of allocation of consideration to identifiable elements of settlement agreement</t>
  </si>
  <si>
    <t>The consideration assigned to each element was as follows (in millions): Past damages $ 754.3 License agreement 238.0 Covenant not to sue 77.7 Total $ 1,070.0</t>
  </si>
  <si>
    <t>SPECIAL CHARGES (Tables)</t>
  </si>
  <si>
    <t>Schedule of special charges</t>
  </si>
  <si>
    <t xml:space="preserve"> Years Ended December 31, 2015 2014 2013 (in millions) Charitable foundation contribution $ — $ 50.0 $ — Acquisition of IPR&amp;D — 10.2 — Settlement — 7.5 — Asset write-down — 3.0 — Realignment expenses — — 10.4 IPR&amp;D impairment — — 5.9 Total special charges $ — $ 70.7 $ 16.3</t>
  </si>
  <si>
    <t>COMPOSITION OF CERTAIN FINANCIAL STATEMENT CAPTIONS (Tables)</t>
  </si>
  <si>
    <t>Components of selected captions in consolidated balance sheets</t>
  </si>
  <si>
    <t>Components of selected captions in the consolidated balance sheets are as follows: As of December 31, 2015 2014 (in millions) Accounts receivable, net (a) Trade accounts receivable $ 322.2 $ 293.1 Allowance for doubtful accounts (6.8 ) (5.1 ) $ 315.4 $ 288.0 Inventories Raw materials $ 63.8 $ 67.4 Work in process 64.1 59.3 Finished products 212.0 170.1 $ 339.9 $ 296.8 Property, plant, and equipment, net Land $ 25.1 $ 25.4 Buildings and leasehold improvements 293.4 270.6 Machinery and equipment 328.6 320.8 Equipment with customers 34.6 41.0 Software 97.4 99.6 Construction in progress 75.2 50.9 854.3 808.3 Accumulated depreciation (371.8 ) (365.4 ) $ 482.5 $ 442.9 Long-term accounts receivable, net (a) Long-term trade accounts receivable $ 9.9 $ 12.0 Allowance for doubtful accounts (6.3 ) (6.2 ) $ 3.6 $ 5.8 Accrued and other liabilities Employee compensation and withholdings $ 209.4 $ 190.5 Research and development accruals 38.6 39.9 Property, payroll, and other taxes 34.5 32.7 Accrued rebates 23.9 11.7 Taxes payable 14.5 9.1 Severance and realignment reserves 19.1 11.8 Litigation reserves (Note 17) 5.6 4.4 Fair value of derivatives 4.2 2.6 Other accrued liabilities 62.5 65.2 $ 412.3 $ 367.9 _______________________________________________________________________________ (a) As of December 31, 2015 and 2014 , the Company's accounts receivables, net of the allowance for doubtful accounts, from customers in certain European countries were $58.4 million and $69.7 million , respectively. Balances from customers located in these countries that are expected to be collected beyond one year have been discounted to present value based on the estimated collection date.</t>
  </si>
  <si>
    <t>INVESTMENTS (Tables)</t>
  </si>
  <si>
    <t>Schedule of investments in debt securities</t>
  </si>
  <si>
    <t>Investments in debt securities at the end of each period were as follows (in millions): December 31, 2015 December 31, 2014 Held-to-maturity Cost Gross Unrealized Gains Gross Unrealized Losses Fair Value Cost Gross Unrealized Gains Gross Unrealized Losses Fair Value Bank time deposits $ 440.1 $ — $ — $ 440.1 $ 661.5 $ — $ — $ 661.5 Commercial paper — — — — 80.0 — — 80.0 U.S. government and agency securities 32.5 — (0.2 ) 32.3 58.9 0.1 (0.1 ) 58.9 Asset-backed securities 1.2 — — 1.2 8.2 — — 8.2 Corporate debt securities 16.4 — — 16.4 24.7 — — 24.7 Municipal securities 5.2 — — 5.2 6.1 — — 6.1 $ 495.4 $ — $ (0.2 ) $ 495.2 $ 839.4 $ 0.1 $ (0.1 ) $ 839.4 Available-for-sale Commercial paper $ 28.1 $ — $ — $ 28.1 $ 13.0 $ — $ — $ 13.0 U.S. government and agency securities 38.7 — (0.2 ) 38.5 1.0 — — 1.0 Asset-backed securities 62.8 — (0.2 ) 62.6 42.9 — — 42.9 Corporate debt securities 230.0 — (1.3 ) 228.7 103.6 — (0.4 ) 103.2 Municipal securities 4.7 — — 4.7 — — — — $ 364.3 $ — $ (1.7 ) $ 362.6 $ 160.5 $ — $ (0.4 ) $ 160.1</t>
  </si>
  <si>
    <t>Schedule of cost and fair value of investments in debt securities, by contractual maturity</t>
  </si>
  <si>
    <t>The cost and fair value of investments in debt securities, by contractual maturity, as of December 31, 2015 were as follows: Held-to-Maturity Available-for-Sale Cost Fair Value Cost Fair Value (in millions) Due in 1 year or less $ 466.8 $ 466.8 $ 39.5 $ 39.5 Due after 1 year through 5 years 16.0 15.9 265.1 263.6 Instruments not due at a single maturity date 12.6 12.5 59.7 59.5 $ 495.4 $ 495.2 $ 364.3 $ 362.6</t>
  </si>
  <si>
    <t>Schedule of investments in unconsolidated affiliates</t>
  </si>
  <si>
    <t>The Company has a number of equity investments in privately and publicly held companies. Investments in these unconsolidated affiliates are recorded in " Long-term Investments " on the consolidated balance sheets, and are as follows: December 31, 2015 2014 (in millions) Available-for-sale investments Cost $ — $ — Unrealized gains 0.2 0.4 Fair value of available-for-sale investments 0.2 0.4 Equity method investments Cost 10.9 12.8 Equity in losses (4.2 ) (3.5 ) Carrying value of equity method investments 6.7 9.3 Cost method investments Carrying value of cost method investments 21.3 16.7 Total investments in unconsolidated affiliates $ 28.2 $ 26.4</t>
  </si>
  <si>
    <t>ACQUISITION (Tables)</t>
  </si>
  <si>
    <t>Summary of fair value of the assets acquired and liabilities assumed</t>
  </si>
  <si>
    <t xml:space="preserve">The following table summarizes the fair values of the assets acquired and liabilities assumed (in millions): Current assets $ 28.1 Property and equipment, net 0.2 Goodwill 258.9 IPR&amp;D 190.0 Current liabilities assumed (32.9 ) Deferred income taxes (66.0 ) Contingent consideration (30.3 ) Total cash purchase price 348.0 Less: cash acquired (27.9 ) Total cash purchase price, net of cash acquired $ 320.1 </t>
  </si>
  <si>
    <t>GOODWILL AND OTHER INTANGIBLE ASSETS (Tables)</t>
  </si>
  <si>
    <t>Changes in carrying amount of goodwill by segment</t>
  </si>
  <si>
    <t>The changes in the carrying amount of goodwill, by segment, during the years ended December 31, 2015 and 2014 were as follows: United Europe Total (in millions) Goodwill at December 31, 2013 $ 308.3 $ 77.1 $ 385.4 Currency translation adjustment — (9.4 ) (9.4 ) Goodwill at December 31, 2014 308.3 67.7 376.0 Goodwill acquired during the year 258.9 — 258.9 Currency translation adjustment — (6.6 ) (6.6 ) Goodwill at December 31, 2015 $ 567.2 $ 61.1 $ 628.3</t>
  </si>
  <si>
    <t>Schedule of finite-lived intangible assets</t>
  </si>
  <si>
    <t>Other intangible assets consist of the following (in millions): December 31, 2015 2014 Cost Accumulated Net Cost Accumulated Net Amortizable intangible assets Patents $ 180.6 $ (172.3 ) $ 8.3 $ 181.1 $ (168.6 ) $ 12.5 Developed technology 43.6 (37.9 ) 5.7 45.6 (36.7 ) 8.9 Other 10.0 (8.6 ) 1.4 10.4 (8.4 ) 2.0 234.2 (218.8 ) 15.4 237.1 (213.7 ) 23.4 Unamortizable intangible assets IPR&amp;D 190.0 — 190.0 — — — $ 424.2 $ (218.8 ) $ 205.4 $ 237.1 $ (213.7 ) $ 23.4</t>
  </si>
  <si>
    <t>Schedule of infinite-lived intangible assets</t>
  </si>
  <si>
    <t>Schedule of estimated amortization expense</t>
  </si>
  <si>
    <t>Estimated amortization expense for each of the years ending December 31 is as follows (in millions): 2016 $ 6.9 2017 6.3 2018 1.2 2019 0.7 2020 0.2</t>
  </si>
  <si>
    <t>DEBT, CREDIT FACILITIES AND LEASE OBLIGATIONS (Tables)</t>
  </si>
  <si>
    <t>Summary of the notes</t>
  </si>
  <si>
    <t xml:space="preserve">The following is a summary of the Notes as of December 31, 2015 and 2014 : December 31, 2015 2014 Amount Effective Amount Effective (in millions) (in millions) Fixed-rate 2.875% notes due October 15, 2018 $ 600.0 2.983 % $ 600.0 2.983 % Unamortized discount (1.7 ) (2.3 ) Hedge accounting fair value adjustments (see Note 11) 1.6 0.4 Total carrying amount $ 599.9 $ 598.1 </t>
  </si>
  <si>
    <t>Schedule of future minimum lease payments under non-cancelable operating leases and aggregate debt maturities</t>
  </si>
  <si>
    <t>Future minimum lease payments (including interest) under non-cancelable operating leases and aggregate debt maturities at December 31, 2015 were as follows (in millions): Operating Aggregate 2016 $ 20.1 $ — 2017 14.9 — 2018 9.4 600.0 2019 5.1 — 2020 4.5 — Thereafter 18.8 — Total obligations and commitments $ 72.8 $ 600.0</t>
  </si>
  <si>
    <t>FAIR VALUE MEASUREMENTS (Tables)</t>
  </si>
  <si>
    <t>Summary of financial instruments measured at fair value on a recurring basis</t>
  </si>
  <si>
    <t>The following table summarizes the Company's financial instruments which are measured at fair value on a recurring basis as of December 31, 2015 and 2014 (in millions): December 31, 2015 Level 1 Level 2 Level 3 Total Assets Cash equivalents $ 3.5 $ 8.5 $ — $ 12.0 Available-for-sale investments: Corporate debt securities — 228.7 — 228.7 Asset-backed securities — 62.6 — 62.6 U.S. government and agency securities 9.6 28.9 — 38.5 Commercial paper — 28.1 — 28.1 Municipal securities — 4.7 — 4.7 Equity investments in unconsolidated affiliates 0.1 — — 0.1 Investments held for deferred compensation plans 35.3 — — 35.3 Derivatives — 23.3 — 23.3 $ 48.5 $ 384.8 $ — $ 433.3 Liabilities Derivatives $ — $ 4.2 $ — $ 4.2 Deferred compensation plans 35.5 — — 35.5 Contingent consideration obligation — — 30.5 30.5 $ 35.5 $ 4.2 $ 30.5 $ 70.2 December 31, 2014 Assets Cash equivalents $ 32.6 $ 12.0 $ — $ 44.6 Available-for-sale investments: Corporate debt securities — 103.2 — 103.2 Asset-backed securities — 42.9 — 42.9 U.S. government and agency securities — 1.0 — 1.0 Commercial paper — 13.0 — 13.0 Equity investments in unconsolidated affiliates 0.4 — — 0.4 Investments held for deferred compensation plans 28.2 — — 28.2 Derivatives — 50.7 — 50.7 $ 61.2 $ 222.8 $ — $ 284.0 Liabilities Derivatives $ — $ 2.6 $ — $ 2.6 Deferred compensation plans 28.7 — — 28.7 $ 28.7 $ 2.6 $ — $ 31.3</t>
  </si>
  <si>
    <t>Summary of changes in fair value of the contingent consideration obligation</t>
  </si>
  <si>
    <t>The following table summarizes the changes in fair value of the contingent consideration obligation for the year ended December 31, 2015 (in millions): Balance at December 31, 2014 $ — Additions 30.3 Changes in fair value 0.2 Balance at December 31, 2015 $ 30.5</t>
  </si>
  <si>
    <t>DERIVATIVE INSTRUMENTS AND HEDGING ACTIVITIES (Tables)</t>
  </si>
  <si>
    <t>Summary of derivative financial instruments used to manage currency exchange rate risk and interest rate risk</t>
  </si>
  <si>
    <t>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Notional Amount December 31, 2015 December 31, 2014 (in millions) Foreign currency forward exchange contracts $ 1,061.6 $ 761.2 Interest rate swap agreements 300.0 300.0 Foreign currency option contracts — 9.2</t>
  </si>
  <si>
    <t>Schedule of location and fair value amounts of derivative instruments reported in consolidated balance sheets</t>
  </si>
  <si>
    <t>The following table presents the location and fair value amounts of derivative instruments reported in the consolidated balance sheets (in millions): Fair Value Balance Sheet Location December 31, 2015 December 31, 2014 Derivatives designated as hedging instruments Assets Foreign currency contracts Other current assets $ 15.0 $ 45.2 Interest rate swap agreements Other assets $ 1.6 $ 0.4 Liabilities Foreign currency contracts Accrued and other liabilities $ 4.2 $ 2.6 Derivatives not designated as hedging instruments Assets Foreign currency contracts Other assets $ 6.7 $ 5.1</t>
  </si>
  <si>
    <t>Schedule of effect of master-netting agreements and rights of offset on consolidated balance sheets</t>
  </si>
  <si>
    <t>The following table presents the effect of master-netting agreements and rights of offset on the consolidated balance sheets (in millions): Gross Amounts Not Offset in the Consolidated Balance Sheet Gross Amounts Offset in the Consolidated Balance Sheet Net Amounts Presented in the Consolidated Balance Sheet December 31, 2015 Gross Amounts Financial Instruments Cash Collateral Received Net Amount Derivative Assets Foreign currency contracts $ 21.7 $ — $ 21.7 $ (4.0 ) $ — $ 17.7 Interest rate swap agreements $ 1.6 $ — $ 1.6 $ — $ — $ 1.6 Derivative Liabilities Foreign currency contracts $ 4.2 $ — $ 4.2 $ (4.0 ) $ — $ 0.2 December 31, 2014 Derivative Assets Foreign currency contracts $ 50.3 $ — $ 50.3 $ (2.6 ) $ — $ 47.7 Interest rate swap agreements $ 0.4 $ — $ 0.4 $ — $ — $ 0.4 Derivative Liabilities Foreign currency contracts $ 2.6 $ — $ 2.6 $ (2.6 ) $ — $ —</t>
  </si>
  <si>
    <t>Schedule of effect of derivative instruments on consolidated statements of operations and consolidated statements of comprehensive income</t>
  </si>
  <si>
    <t>The following tables present the effect of derivative instruments on the consolidated statements of operations and consolidated statements of comprehensive income: Amount of Gain or (Loss) Recognized in OCI on Derivative (Effective Portion) Location of Gain or (Loss) Reclassified from Accumulated OCI into Income Amount of Gain or (Loss) Reclassified from Accumulated OCI into Income 2015 2014 2015 2014 (in millions) (in millions) Cash flow hedges Foreign currency contracts $ 35.3 $ 54.3 Cost of sales $ 67.1 $ 7.6 Selling, general and administrative expenses $ 0.9 $ — Net investment hedges Foreign currency contracts $ 2.9 $ — Other expense, net $ — $ — Amount of Gain or (Loss) Recognized in Income on Derivative (a) Location of Gain or (Loss) Recognized in Income on Derivative 2015 2014 2013 (in millions) Fair value hedges Interest rate swap agreements Interest expense $ 1.2 $ 4.4 $ (4.0 ) _______________________________________________________________________________ (a) The gains and losses on the interest rate swap agreements are fully offset by the changes in the fair value of the fixed-rate debt being hedged. Amount of Gain or (Loss) Recognized in Income on Derivative Location of Gain or (Loss) Recognized in Income on Derivative 2015 2014 2013 (in millions) Derivatives not designated as hedging instruments Foreign currency contracts Other expense, net $ 6.6 $ 13.7 $ 18.4</t>
  </si>
  <si>
    <t>EMPLOYEE BENEFIT PLANS (Tables)</t>
  </si>
  <si>
    <t>Information regarding defined benefit pension plans</t>
  </si>
  <si>
    <t>Information regarding the Company's defined benefit pension plans is as follows: Years Ended 2015 2014 (in millions) Change in projected benefit obligation: Beginning of year $ 123.1 $ 111.2 Service cost 7.0 6.3 Interest cost 1.5 2.2 Participant contributions 1.8 1.9 Actuarial loss (gain) (1.4 ) 12.0 Benefits paid (1.3 ) 0.3 Plan amendment (2.9 ) (1.0 ) Settlements (4.1 ) — Currency exchange rate changes and other (5.6 ) (9.8 ) End of year $ 118.1 $ 123.1 Change in fair value of plan assets: Beginning of year $ 73.8 $ 68.5 Actual return on plan assets 1.3 4.2 Employer contributions 6.1 5.0 Participant contributions 1.8 1.9 Settlements (4.1 ) — Benefits paid (1.3 ) 0.3 Currency exchange rate changes and other (2.5 ) (6.1 ) End of year $ 75.1 $ 73.8 Years Ended 2015 2014 (in millions) Funded Status Projected benefit obligation $ (118.1 ) $ (123.1 ) Plan assets at fair value 75.1 73.8 Underfunded status $ (43.0 ) $ (49.3 ) Net amounts recognized on the consolidated balance sheet: Other long-term liabilities $ 43.0 $ 49.3 Accumulated other comprehensive loss, net of tax: Net actuarial loss $ (20.0 ) $ (24.1 ) Net prior service credit 5.1 2.6 Deferred income tax benefit 3.5 4.7 Total $ (11.4 ) $ (16.8 )</t>
  </si>
  <si>
    <t>Components of net periodic benefit cost</t>
  </si>
  <si>
    <t>The components of net periodic benefit cost are as follows (in millions): Years Ended 2015 2014 2013 Service cost, net $ 7.0 $ 6.3 $ 7.6 Interest cost 1.5 2.2 2.0 Expected return on plan assets (1.5 ) (1.6 ) (1.2 ) Settlement 0.6 — — Amortization of actuarial loss 1.0 0.5 1.3 Amortization of prior service credit (0.4 ) (0.3 ) (0.3 ) Net periodic pension benefit cost $ 8.2 $ 7.1 $ 9.4</t>
  </si>
  <si>
    <t>Schedule of weighted-average assumptions used to determine benefit obligations and net periodic benefit cost</t>
  </si>
  <si>
    <t>The weighted-average assumptions used to determine the benefit obligations are as follows: December 31, 2015 2014 Discount rate 1.0 % 1.4 % Rate of compensation increase 2.7 % 3.0 % Social securities increase 1.6 % 1.6 % Pension increase 2.0 % 2.0 % The weighted-average assumptions used to determine the net periodic benefit cost are as follows: Years ended December 31, 2015 2014 2013 Discount rate 1.4 % 2.2 % 1.9 % Expected return on plan assets 1.9 % 2.6 % 2.1 % Rate of compensation increase 3.0 % 3.1 % 3.1 % Social securities increase 1.6 % 1.8 % 1.8 % Pension increase 2.0 % 2.0 % 2.0 %</t>
  </si>
  <si>
    <t>Schedule of target weighted-average asset allocations and fair values of defined benefit pension plan assets</t>
  </si>
  <si>
    <t>Target weighted-average asset allocations at December 31, 2015 , by asset category, are as follows: Insurance contracts 80.5 % Equity securities 11.9 % Debt securities 7.6 % Total 100.0 % The fair values of the Company's defined benefit plan assets at December 31, 2015 and 2014 , by asset category, are as follows (in millions): December 31, 2015 Level 1 Level 2 Level 3 Total Asset Category Cash $ 2.7 $ — $ — $ 2.7 Equity securities: United States equities 3.5 — — 3.5 International equities 7.3 — — 7.3 Debt securities: United States government bonds 0.7 — — 0.7 International government bonds 4.1 — — 4.1 Insurance contracts — — 56.8 56.8 $ 18.3 $ — $ 56.8 $ 75.1 December 31, 2014 Asset Category Cash $ 0.5 $ — $ — $ 0.5 Equity securities: United States equities 2.8 — — 2.8 International equities 6.8 — — 6.8 Debt securities: United States government bonds 0.6 — — 0.6 International government bonds 4.7 — — 4.7 Insurance contracts — — 58.4 58.4 $ 15.4 $ — $ 58.4 $ 73.8</t>
  </si>
  <si>
    <t>Summary of changes in fair value of defined benefit plan assets classified as Level 3</t>
  </si>
  <si>
    <t>The following table summarizes the changes in fair value of the Company's defined benefit plan assets that have been classified as Level 3 for the years ended December 31, 2015 and 2014 (in millions): Insurance Balance at December 31, 2013 $ 54.6 Actual return on plan assets: Relating to assets still held at December 31, 2014 3.0 Purchases, sales and settlements 4.9 Currency exchange rate impact (4.1 ) Balance at December 31, 2014 58.4 Actual return on plan assets: Relating to assets still held at December 31, 2015 (0.3 ) Purchases, sales and settlements 0.7 Currency exchange rate impact (2.0 ) Balance at December 31, 2015 $ 56.8</t>
  </si>
  <si>
    <t>Schedule of expected benefit payments</t>
  </si>
  <si>
    <t>The following benefit payments, which reflect expected future service, as appropriate, at December 31, 2015 , are expected to be paid (in millions): 2016 $ 3.9 2017 3.9 2018 3.7 2019 3.7 2020 4.4 2021-2025 33.6</t>
  </si>
  <si>
    <t>COMMON STOCK (Tables)</t>
  </si>
  <si>
    <t>Summary of terms of ASR agreements</t>
  </si>
  <si>
    <t>The following table summarizes the terms of the ASR agreement (dollars and shares in millions, except per-share data): Initial Delivery Final Settlement Agreement Date Amount Paid Shares Received Price per Share (a) Value of Shares as % of Contract Value Settlement Date Total Shares Received Average Price per Share (a) August 2013 $ 250.0 3.1 $ 72.39 90 % October 2013 3.5 $ 71.24 _______________________________________________________________________________ (a) The two -for-one stock split paid on December 11, 2015 excluded treasury shares. The shares and per share prices in the table above are reflected at the pre-split amounts and prices at the time of the transaction.</t>
  </si>
  <si>
    <t>Schedule of weighted-average assumptions for options granted</t>
  </si>
  <si>
    <t>The Black-Scholes option pricing model was used with the following weighted-average assumptions for options granted during the following periods: Option Awards 2015 2014 2013 Average risk-free interest rate 1.4 % 1.5 % 0.8 % Expected dividend yield None None None Expected volatility 30 % 31 % 31 % Expected life (years) 4.6 4.6 4.6 Fair value, per share $ 18.13 $ 11.75 $ 9.73</t>
  </si>
  <si>
    <t>Schedule of weighted-average assumptions for ESPP subscriptions granted</t>
  </si>
  <si>
    <t>The Black-Scholes option pricing model was used with the following weighted-average assumptions for ESPP subscriptions granted during the following periods: ESPP 2015 2014 2013 Average risk-free interest rate 0.2 % 0.1 % 0.1 % Expected dividend yield None None None Expected volatility 28 % 30 % 33 % Expected life (years) 0.6 0.6 0.6 Fair value, per share $ 15.59 $ 8.59 $ 9.93</t>
  </si>
  <si>
    <t>Schedule of stock option activity</t>
  </si>
  <si>
    <t>Stock option activity during the year ended December 31, 2015 under the Program and the Nonemployee Directors Program was as follows (in millions, except years and per-share amounts): Shares Weighted- Average Exercise Price Weighted- Average Remaining Contractual Term Aggregate Intrinsic Value Outstanding as of December 31, 2014 12.8 $ 33.93 Options granted 1.8 66.41 Options exercised (2.7 ) 23.31 Options forfeited (0.3 ) 43.39 Outstanding as of December 31, 2015 11.6 41.14 3.8 years $ 438.0 Exercisable as of December 31, 2015 7.1 35.70 2.9 years 308.8 Vested and expected to vest as of December 31, 2015 11.0 40.70 3.8 years 422.0</t>
  </si>
  <si>
    <t>Summary of nonvested restricted stock unit activity</t>
  </si>
  <si>
    <t>The following table summarizes nonvested restricted stock unit activity during the year ended December 31, 2015 under the Program and the Nonemployee Directors Program (in millions, except per-share amounts): Shares Weighted- Average Grant-Date Fair Value Nonvested as of December 31, 2014 1.8 $ 40.27 Granted (a) 0.5 67.40 Vested (0.6 ) 42.56 Forfeited (0.1 ) 42.76 Nonvested as of December 31, 2015 1.6 47.99 _______________________________________________________________________________ (a) Includes 68,000 shares of market-based restricted stock units granted during 2015 , which represents the targeted number of shares to be issued. As described above, the actual number of shares ultimately issued will be determined based on the Company's total shareholder return relative to a selected industry peer group. In addition, includes 43,000 shares of performance-based restricted stock units granted during 2015 which vest upon achievement of specified milestones.</t>
  </si>
  <si>
    <t>ACCUMULATED OTHER COMPREHENSIVE LOSS (Tables)</t>
  </si>
  <si>
    <t>Summary of activity for each component of Accumulated Other Comprehensive Loss</t>
  </si>
  <si>
    <t>Presented below is a summary of activity for each component of " Accumulated Other Comprehensive Loss " for the years ended December 31, 2015 , 2014 , and 2013 . Foreign Currency Translation Adjustments Unrealized Gain on Cash Flow Hedges Unrealized Gain (Loss) on Available-for-sale Investments Unrealized Pension Costs (a) Total Accumulated Other Comprehensive Loss (in millions) December 31, 2012 $ (25.8 ) $ 7.0 $ 1.4 $ (20.5 ) $ (37.9 ) Other comprehensive income (loss) before reclassifications 5.6 16.3 (1.2 ) 9.9 30.6 Amounts reclassified from accumulated other comprehensive loss — (21.5 ) — 1.0 (20.5 ) Deferred income tax benefit (expense) — 1.7 0.1 (1.6 ) 0.2 December 31, 2013 (20.2 ) 3.5 0.3 (11.2 ) (27.6 ) Other comprehensive (loss) income before reclassifications (96.2 ) 54.3 (0.8 ) (7.1 ) (49.8 ) Amounts reclassified from accumulated other comprehensive loss — (7.6 ) 0.4 0.2 (7.0 ) Deferred income tax (expense) benefit — (17.9 ) 0.1 1.3 (16.5 ) December 31, 2014 (116.4 ) 32.3 — (16.8 ) (100.9 ) Other comprehensive (loss) income before reclassifications (64.0 ) 35.3 (2.6 ) 5.4 (25.9 ) Amounts reclassified from accumulated other comprehensive loss — (68.0 ) 1.1 1.2 (65.7 ) Deferred income tax (expense) benefit (1.1 ) 12.2 — (1.2 ) 9.9 December 31, 2015 $ (181.5 ) $ 11.8 $ (1.5 ) $ (11.4 ) $ (182.6 ) _______________________________________________________________________________ (a) For the years ended December 31, 2015 , 2014 , and 2013 , the change in unrealized pension costs consisted of the following (in millions): Pre-Tax Tax (Expense) Benefit Net of Tax 2015 Prior service credit arising during period $ 2.9 $ (0.3 ) $ 2.6 Amortization of prior service credit (0.4 ) 0.1 (0.3 ) Net prior service credit arising during period 2.5 (0.2 ) 2.3 Net actuarial gain arising during period 4.1 (1.0 ) 3.1 Unrealized pension credits, net $ 6.6 $ (1.2 ) $ 5.4 2014 Prior service credit arising during period $ 0.8 $ — $ 0.8 Amortization of prior service credit (0.3 ) — (0.3 ) Net prior service credit arising during period 0.5 — 0.5 Net actuarial loss arising during period (7.4 ) 1.3 (6.1 ) Unrealized pension costs, net $ (6.9 ) $ 1.3 $ (5.6 ) 2013 Prior service cost arising during period $ — $ — $ — Amortization of prior service credit (0.3 ) — (0.3 ) Net prior service cost arising during period (0.3 ) — (0.3 ) Net actuarial gain arising during period 11.2 (1.6 ) 9.6 Unrealized pension credits, net $ 10.9 $ (1.6 ) $ 9.3</t>
  </si>
  <si>
    <t>Change in unrealized pension costs</t>
  </si>
  <si>
    <t>For the years ended December 31, 2015 , 2014 , and 2013 , the change in unrealized pension costs consisted of the following (in millions): Pre-Tax Tax (Expense) Benefit Net of Tax 2015 Prior service credit arising during period $ 2.9 $ (0.3 ) $ 2.6 Amortization of prior service credit (0.4 ) 0.1 (0.3 ) Net prior service credit arising during period 2.5 (0.2 ) 2.3 Net actuarial gain arising during period 4.1 (1.0 ) 3.1 Unrealized pension credits, net $ 6.6 $ (1.2 ) $ 5.4 2014 Prior service credit arising during period $ 0.8 $ — $ 0.8 Amortization of prior service credit (0.3 ) — (0.3 ) Net prior service credit arising during period 0.5 — 0.5 Net actuarial loss arising during period (7.4 ) 1.3 (6.1 ) Unrealized pension costs, net $ (6.9 ) $ 1.3 $ (5.6 ) 2013 Prior service cost arising during period $ — $ — $ — Amortization of prior service credit (0.3 ) — (0.3 ) Net prior service cost arising during period (0.3 ) — (0.3 ) Net actuarial gain arising during period 11.2 (1.6 ) 9.6 Unrealized pension credits, net $ 10.9 $ (1.6 ) $ 9.3</t>
  </si>
  <si>
    <t>Information about amounts reclassified from Accumulated Other Comprehensive Loss</t>
  </si>
  <si>
    <t>The following table provides information about amounts reclassified from " Accumulated Other Comprehensive Loss " (in millions): Years Ended December 31, Details about Accumulated Other Comprehensive Loss Components 2015 2014 Affected Line on Consolidated Statements of Operations Gain on cash flow hedges $ 68.0 $ 7.6 Cost of sales (25.0 ) (2.9 ) Provision for income taxes $ 43.0 $ 4.7 Net of tax Loss on available-for-sale investments $ (1.1 ) $ (0.4 ) Other expense, net — — Provision for income taxes $ (1.1 ) $ (0.4 ) Net of tax Amortization of pension adjustments $ (1.2 ) $ (0.2 ) (a) 0.2 0.1 Provision for income taxes $ (1.0 ) $ (0.1 ) Net of tax _______________________________________________________________________________ (a) This item is included in the components of net periodic benefit costs. See Note 12 for additional information.</t>
  </si>
  <si>
    <t>OTHER EXPENSE, NET (Tables)</t>
  </si>
  <si>
    <t>Schedule of other expense, net</t>
  </si>
  <si>
    <t xml:space="preserve"> Years Ended December 31, 2015 2014 2013 (in millions) Foreign exchange losses, net $ 4.8 $ 2.0 $ 1.5 Loss on investments (0.1 ) 4.5 0.4 Promissory note impairment — 4.0 — Insurance settlement gain — (3.7 ) — Lease contract termination costs — 1.0 — Other (0.7 ) (0.1 ) (0.6 ) Total other expense, net $ 4.0 $ 7.7 $ 1.3</t>
  </si>
  <si>
    <t>INCOME TAXES (Tables)</t>
  </si>
  <si>
    <t>The Company's income before provision for income taxes was generated from United States and international operations as follows (in millions): Years Ended December 31, 2015 2014 2013 United States $ 182.8 $ 791.1 $ 215.5 International, including Puerto Rico 439.6 352.9 295.7 $ 622.4 $ 1,144.0 $ 511.2</t>
  </si>
  <si>
    <t>Provision for income taxes</t>
  </si>
  <si>
    <t>The provision for income taxes consists of the following (in millions): Years Ended December 31, 2015 2014 2013 Current United States: Federal $ 102.4 $ 341.5 $ 42.5 State and local 7.4 23.3 5.7 International, including Puerto Rico 33.5 34.8 27.9 Current income tax expense $ 143.3 $ 399.6 $ 76.1 Deferred United States: Federal $ (12.5 ) $ (46.4 ) $ 39.8 State and local (2.6 ) (8.1 ) 0.8 International, including Puerto Rico (0.7 ) (12.2 ) 5.4 Deferred income tax (benefit) expense (15.8 ) (66.7 ) 46.0 Total income tax provision $ 127.5 $ 332.9 $ 122.1</t>
  </si>
  <si>
    <t>Components of deferred tax assets and liabilities</t>
  </si>
  <si>
    <t>The components of deferred tax assets and liabilities are as follows (in millions): December 31, 2015 2014 Deferred tax assets Compensation and benefits $ 94.0 $ 82.3 Benefits from uncertain tax positions 50.0 41.4 Net tax credit carryforwards 39.3 32.1 Net operating loss carryforwards 27.0 31.8 Accrued liabilities 24.2 25.3 Inventories 11.9 11.7 State income taxes 0.5 6.8 Investments 2.6 2.6 Other 4.5 4.8 Total deferred tax assets 254.0 238.8 Deferred tax liabilities Property, plant, and equipment (25.1 ) (25.8 ) Cash flow hedges (0.4 ) (11.9 ) Deferred tax on foreign earnings (10.9 ) (4.9 ) Inventories (0.9 ) (3.1 ) Other intangible assets (0.3 ) (0.5 ) Other (0.5 ) (1.7 ) Total deferred tax liabilities (38.1 ) (47.9 ) Valuation allowance (45.2 ) (47.7 ) Net deferred tax assets $ 170.7 $ 143.2</t>
  </si>
  <si>
    <t>Summary of net operating loss carryforwards and related carryforward periods</t>
  </si>
  <si>
    <t xml:space="preserve">Net operating loss carryforwards and the related carryforward periods at December 31, 2015 are summarized as follows (in millions): Carryforward Tax Benefit Valuation Net Tax Carryforward United States state net operating losses $ 9.7 $ 0.6 $ (0.4 ) $ 0.2 2016-2033 Non-United States net operating losses 53.4 13.3 (12.7 ) 0.6 2016-2024 Non-United States net operating losses 39.6 13.3 (13.2 ) 0.1 Indefinite Total $ 102.7 $ 27.2 $ (26.3 ) $ 0.9 </t>
  </si>
  <si>
    <t>Summary of tax credit carryforwards and related carryforward periods</t>
  </si>
  <si>
    <t xml:space="preserve">Tax credit carryforwards and the related carryforward periods at December 31, 2015 are summarized as follows (in millions): Carryforward Valuation Net Tax Carryforward California research expenditure tax credits $ 63.6 $ — $ 63.6 Indefinite Puerto Rico purchases credit 14.4 (14.4 ) — Indefinite Total $ 78.0 $ (14.4 ) $ 63.6 </t>
  </si>
  <si>
    <t>Reconciliation of United States federal statutory income tax rate to effective income tax rate</t>
  </si>
  <si>
    <t>A reconciliation of the United States federal statutory income tax rate to the Company's effective income tax rate is as follows (in millions): Years Ended December 31, 2015 2014 2013 Income tax expense at U.S. federal statutory rate $ 217.8 $ 400.4 $ 178.9 Foreign income taxed at different rates (105.8 ) (67.1 ) (60.6 ) State and local taxes, net of federal tax benefit 3.1 19.3 5.8 Tax credits, federal and state (15.7 ) (13.5 ) (19.8 ) Build (release) of reserve for uncertain tax positions for prior years 3.3 (4.8 ) (3.9 ) U.S. tax on foreign earnings, net of credits 20.5 (3.1 ) 18.9 Nondeductible stock-based compensation 2.3 2.1 2.6 Other 2.0 (0.4 ) 0.2 Income tax provision $ 127.5 $ 332.9 $ 122.1</t>
  </si>
  <si>
    <t>Reconciliation of beginning and ending amount of unrecognized tax benefits, excluding interest, penalties, and foreign exchange</t>
  </si>
  <si>
    <t>A reconciliation of the beginning and ending amount of unrecognized tax benefits, excluding interest, penalties, and foreign exchange, is as follows (in millions): December 31, 2015 2014 2013 Unrecognized tax benefits, January 1 $ 192.3 $ 127.7 $ 113.6 Current year tax positions 29.6 75.9 17.8 Increase prior year tax positions 2.2 0.6 5.7 Decrease prior year tax positions (7.4 ) (10.5 ) (9.0 ) Settlements (0.4 ) (1.0 ) (0.1 ) Lapse of statutes of limitations (0.2 ) (0.4 ) (0.3 ) Unrecognized tax benefits, December 31 $ 216.1 $ 192.3 $ 127.7</t>
  </si>
  <si>
    <t>SEGMENT INFORMATION (Tables)</t>
  </si>
  <si>
    <t>Information about reportable segments</t>
  </si>
  <si>
    <t>The table below presents information about Edwards Lifesciences' reportable segments (in millions): Years Ended December 31, 2015 2014 2013 Segment Net Sales United States $ 1,262.8 $ 1,047.3 $ 939.6 Europe 842.9 741.4 622.2 Japan 297.2 270.8 293.7 Rest of World 315.1 285.1 252.8 Total segment net sales $ 2,718.0 $ 2,344.6 $ 2,108.3 Segment Pre-tax Income United States $ 747.8 $ 605.6 $ 550.5 Europe 409.1 328.1 287.7 Japan 139.4 125.2 145.6 Rest of World 82.2 78.6 68.3 Total segment pre-tax income $ 1,378.5 $ 1,137.5 $ 1,052.1</t>
  </si>
  <si>
    <t>Reconciliations of segment net sales to consolidated net sales and segment pre-tax income to consolidated pre-tax income</t>
  </si>
  <si>
    <t>The table below presents reconciliations of segment net sales to consolidated net sales and segment pre-tax income to consolidated pre-tax income (in millions): Years Ended December 31, 2015 2014 2013 Net Sales Reconciliation Segment net sales $ 2,718.0 $ 2,344.6 $ 2,108.3 Foreign currency (224.3 ) (21.7 ) (62.8 ) Consolidated net sales $ 2,493.7 $ 2,322.9 $ 2,045.5 Pre-tax Income Reconciliation Segment pre-tax income $ 1,378.5 $ 1,137.5 $ 1,052.1 Unallocated amounts: Corporate items (711.3 ) (659.2 ) (568.5 ) Special charges — (70.7 ) (16.3 ) Intellectual property (expenses) income, net (7.0 ) 740.4 61.5 Interest expense, net (9.3 ) (10.8 ) (5.2 ) Foreign currency (28.5 ) 6.8 (12.4 ) Consolidated pre-tax income $ 622.4 $ 1,144.0 $ 511.2</t>
  </si>
  <si>
    <t>Enterprise-wide information</t>
  </si>
  <si>
    <t>Enterprise-wide information is based on actual foreign exchange rates used in the Company's consolidated financial statements. As of or for the Years Ended 2015 2014 2013 (in millions) Net Sales by Geographic Area United States $ 1,262.9 $ 1,047.3 $ 939.6 Europe 717.3 744.5 616.5 Japan 246.2 257.9 243.6 Rest of World 267.3 273.2 245.8 $ 2,493.7 $ 2,322.9 $ 2,045.5 Net Sales by Major Product Area Transcatheter Heart Valve Therapy $ 1,180.3 $ 943.6 $ 707.7 Surgical Heart Valve Therapy 785.0 826.1 801.2 Critical Care 528.4 553.2 536.6 $ 2,493.7 $ 2,322.9 $ 2,045.5 Long-lived Tangible Assets by Geographic Area United States $ 473.6 $ 347.6 $ 308.2 Europe 36.0 42.1 40.9 Japan 8.1 8.5 10.8 Rest of World 96.0 93.9 97.1 $ 613.7 $ 492.1 $ 457.0</t>
  </si>
  <si>
    <t>QUARTERLY FINANCIAL RESULTS AND MARKET FOR THE COMPANY'S STOCK (UNAUDITED) (Tables)</t>
  </si>
  <si>
    <t>Schedule of quarterly financial results and market for stock</t>
  </si>
  <si>
    <t>Years Ended December 31, First Quarter Second Quarter Third Quarter Fourth Quarter Total Year (in millions, except per share data) 2015 Net sales $ 590.3 $ 616.8 $ 615.5 $ 671.1 $ 2,493.7 Gross profit 454.3 458.2 468.8 495.2 1,876.5 Net income 123.4 112.7 118.1 140.7 494.9 Earnings per common share: Basic 0.57 0.52 0.55 0.65 2.30 Diluted 0.56 0.51 0.54 0.64 2.25 Market price: High $ 75.21 $ 73.65 $ 79.50 $ 83.43 $ 83.43 Low 61.99 61.38 62.53 70.32 61.38 2014 Net sales $ 522.4 $ 575.1 $ 607.4 $ 618.0 $ 2,322.9 Gross profit 376.5 423.9 439.3 457.6 1,697.3 Net income (a) 60.3 547.0 94.6 109.2 811.1 Earnings per common share (a): Basic 0.28 2.59 0.44 0.51 3.81 Diluted 0.28 2.55 0.44 0.50 3.74 Market price: High $ 37.81 $ 44.10 $ 52.35 $ 67.14 $ 67.14 Low 31.52 36.40 42.03 48.54 31.52 _______________________________________________________________________________ (a) The second quarter of 2014 includes a $750.0 million gain for an upfront payment received under a litigation settlement agreement and a $50.0 million charge for the contribution to the Edwards Lifesciences Foundation.</t>
  </si>
  <si>
    <t>VALUATION AND QUALIFYING ACCOUNTS VALUATION AND QUALIFYING ACCOUNTS (Tables)</t>
  </si>
  <si>
    <t>Schedule of valuation and qualifying accounts</t>
  </si>
  <si>
    <t xml:space="preserve"> Additions Balance at Beginning of Period Charged to Costs and Expenses Charged to Other Accounts Deductions From Reserves Balance at End of Period (in millions) Year ended December 31, 2015 Allowance for doubtful accounts (a) $ 11.3 $ 3.8 $ — $ (2.0 ) $ 13.1 Tax valuation allowance (b) 47.7 4.8 — (7.3 ) 45.2 Year ended December 31, 2014 Allowance for doubtful accounts (a) $ 12.2 $ 0.8 $ — $ (1.7 ) $ 11.3 Tax valuation allowance (b) 46.4 2.0 — (0.7 ) 47.7 Year ended December 31, 2013 Allowance for doubtful accounts (a) $ 12.0 $ 2.4 $ — $ (2.2 ) $ 12.2 Tax valuation allowance (b) 38.6 8.2 — (0.4 ) 46.4 _______________________________________________________________________________ (a) The deductions related to allowances for doubtful accounts represent accounts receivable which are written off and product which is returned from customers. (b) The tax valuation allowances are provided for other-than-temporary impairments and unrealized losses related to certain investments that may not be recognized due to the uncertainty of the ready marketability of certain impaired investments, and net operating loss and credit carryforwards that may not be recognized due to insufficient taxable income.</t>
  </si>
  <si>
    <t>SUMMARY OF SIGNIFICANT ACCOUNTING POLICIES - Narrative (Details) shares in Millions, $ in Millions</t>
  </si>
  <si>
    <t>Nov. 19, 2015</t>
  </si>
  <si>
    <t>Dec. 31, 2015USD ($)shares</t>
  </si>
  <si>
    <t>Dec. 31, 2014USD ($)shares</t>
  </si>
  <si>
    <t>Dec. 31, 2013USD ($)shares</t>
  </si>
  <si>
    <t>Summary of Significant Accounting Policies</t>
  </si>
  <si>
    <t>Shipping and handling costs</t>
  </si>
  <si>
    <t>Allowance for doubtful accounts</t>
  </si>
  <si>
    <t>Time period prior to expiration date which triggers write-down of inventory</t>
  </si>
  <si>
    <t>6 months</t>
  </si>
  <si>
    <t>Time period used to evaluate slow-moving inventory levels</t>
  </si>
  <si>
    <t>2 years</t>
  </si>
  <si>
    <t>Allowance for excess and obsolete inventory</t>
  </si>
  <si>
    <t>General and administrative costs allocated to inventory</t>
  </si>
  <si>
    <t>General and administrative costs included in inventory</t>
  </si>
  <si>
    <t>Inventories held on consignment</t>
  </si>
  <si>
    <t>Depreciation expense for property, plant and equipment</t>
  </si>
  <si>
    <t>Repairs and maintenance expense</t>
  </si>
  <si>
    <t>Maximum period of time currency rate movements in future cash flows associated with intercompany transactions and certain third-party expenses are hedged</t>
  </si>
  <si>
    <t>13 months</t>
  </si>
  <si>
    <t>Deferred tax assets, net, noncurrent</t>
  </si>
  <si>
    <t>New Accounting Pronouncement, Early Adoption, Effect | Current deferred Income Taxes</t>
  </si>
  <si>
    <t>Deferred tax assets, current</t>
  </si>
  <si>
    <t>New Accounting Pronouncement, Early Adoption, Effect | Accrued and Other Liabilities</t>
  </si>
  <si>
    <t>Deferred tax liability, current</t>
  </si>
  <si>
    <t>New Accounting Pronouncement, Early Adoption, Effect | Long-term Deferred Income Taxes</t>
  </si>
  <si>
    <t>New Accounting Pronouncement, Early Adoption, Effect | Other Long-term Liabilities</t>
  </si>
  <si>
    <t>Deferred tax liabilities, net, noncurrent</t>
  </si>
  <si>
    <t>Restricted stock units</t>
  </si>
  <si>
    <t>Percentage vesting upon retirement for each full year of employment subsequent to the grant date</t>
  </si>
  <si>
    <t>25.00%</t>
  </si>
  <si>
    <t>Stock compensation plan</t>
  </si>
  <si>
    <t>Anti-dilutive securities excluded from the computation of earnings per share (in shares) | shares</t>
  </si>
  <si>
    <t>Low | Buildings and improvements</t>
  </si>
  <si>
    <t>Estimated useful life</t>
  </si>
  <si>
    <t>10 years</t>
  </si>
  <si>
    <t>Low | Machinery and equipment</t>
  </si>
  <si>
    <t>3 years</t>
  </si>
  <si>
    <t>Low | Software</t>
  </si>
  <si>
    <t>Low | Limited partnerships or limited liability corporations</t>
  </si>
  <si>
    <t>Equity method investment ownership percentage</t>
  </si>
  <si>
    <t>5.00%</t>
  </si>
  <si>
    <t>High | Buildings and improvements</t>
  </si>
  <si>
    <t>40 years</t>
  </si>
  <si>
    <t>High | Machinery and equipment</t>
  </si>
  <si>
    <t>15 years</t>
  </si>
  <si>
    <t>High | Software</t>
  </si>
  <si>
    <t>Conversion ratio of stock split</t>
  </si>
  <si>
    <t>SUMMARY OF SIGNIFICANT ACCOUNTING POLICIES - Basic and Diluted Earnings per Share (Details) - USD ($) $ / shares in Units, shares in Millions, $ in Millions</t>
  </si>
  <si>
    <t>3 Months Ended</t>
  </si>
  <si>
    <t>Sep. 30, 2015</t>
  </si>
  <si>
    <t>Mar. 31, 2015</t>
  </si>
  <si>
    <t>Sep. 30, 2014</t>
  </si>
  <si>
    <t>Jun. 30, 2014</t>
  </si>
  <si>
    <t>Mar. 31, 2014</t>
  </si>
  <si>
    <t>Basic:</t>
  </si>
  <si>
    <t>Weighted-average shares outstanding (in shares)</t>
  </si>
  <si>
    <t>Basic earnings per share (in dollars per share)</t>
  </si>
  <si>
    <t>Diluted:</t>
  </si>
  <si>
    <t>Dilutive effect of stock plans (in shares)</t>
  </si>
  <si>
    <t>Dilutive weighted-average shares outstanding (in shares)</t>
  </si>
  <si>
    <t>Diluted earnings per share (in dollars per share)</t>
  </si>
  <si>
    <t>SUMMARY OF SIGNIFICANT ACCOUNTING POLICIES - Stock-based Compensation Expense (Details) - USD ($) $ in Millions</t>
  </si>
  <si>
    <t>Allocation of stock-based compensation expense</t>
  </si>
  <si>
    <t>Total stock-based compensation expense</t>
  </si>
  <si>
    <t>INTELLECTUAL PROPERTY LITIGATION EXPENSES (INCOME), NET - Narrative (Details) - USD ($) $ in Millions</t>
  </si>
  <si>
    <t>1 Months Ended</t>
  </si>
  <si>
    <t>May. 31, 2014</t>
  </si>
  <si>
    <t>Feb. 28, 2013</t>
  </si>
  <si>
    <t>Intellectual property</t>
  </si>
  <si>
    <t>Loss Contingencies [Line Items]</t>
  </si>
  <si>
    <t>External legal costs related to intellectual property litigation</t>
  </si>
  <si>
    <t>Medtronic litigation settlement</t>
  </si>
  <si>
    <t>Term of agreement</t>
  </si>
  <si>
    <t>8 years</t>
  </si>
  <si>
    <t>Proceeds from legal settlement</t>
  </si>
  <si>
    <t>Medtronic litigation settlement | United States | Low</t>
  </si>
  <si>
    <t>Annual royalty payment</t>
  </si>
  <si>
    <t>Medtronic litigation settlement | United States | High</t>
  </si>
  <si>
    <t>CoreValve, Inc.</t>
  </si>
  <si>
    <t>INTELLECTUAL PROPERTY LITIGATION EXPENSES (INCOME), NET - Consideration Assigned to Each Element of Arrangement (Details) - Medtronic litigation settlement - Fair Value $ in Millions</t>
  </si>
  <si>
    <t>May. 31, 2014USD ($)</t>
  </si>
  <si>
    <t>Settlement agreement</t>
  </si>
  <si>
    <t>Consideration</t>
  </si>
  <si>
    <t>Past damages</t>
  </si>
  <si>
    <t>License agreement</t>
  </si>
  <si>
    <t>Covenant not to sue</t>
  </si>
  <si>
    <t>SPECIAL CHARGES - Schedule of Special Charges (Details) - USD ($) $ in Millions</t>
  </si>
  <si>
    <t>Charitable foundation contribution</t>
  </si>
  <si>
    <t>Acquisition of IPR&amp;D</t>
  </si>
  <si>
    <t>Settlement</t>
  </si>
  <si>
    <t>Asset write-down</t>
  </si>
  <si>
    <t>Realignment expenses</t>
  </si>
  <si>
    <t>IPR&amp;D impairment</t>
  </si>
  <si>
    <t>Total special charges</t>
  </si>
  <si>
    <t>SPECIAL CHARGES - Narrative (Details) $ in Millions</t>
  </si>
  <si>
    <t>Dec. 31, 2014USD ($)</t>
  </si>
  <si>
    <t>Sep. 30, 2014USD ($)</t>
  </si>
  <si>
    <t>Jun. 30, 2014USD ($)</t>
  </si>
  <si>
    <t>Mar. 31, 2014USD ($)</t>
  </si>
  <si>
    <t>Dec. 31, 2013USD ($)employee</t>
  </si>
  <si>
    <t>Dec. 31, 2015USD ($)</t>
  </si>
  <si>
    <t>Dec. 31, 2013USD ($)</t>
  </si>
  <si>
    <t>Related Party Transaction [Line Items]</t>
  </si>
  <si>
    <t>Remaining liability for global workforce realignment</t>
  </si>
  <si>
    <t>In-process research and development | Embrella</t>
  </si>
  <si>
    <t>2013 global workforce realignment</t>
  </si>
  <si>
    <t>Number of employees impacted by realignment activity | employee</t>
  </si>
  <si>
    <t>2013 global workforce realignment | Employee severance</t>
  </si>
  <si>
    <t>Special charges | Automated glucose monitoring program</t>
  </si>
  <si>
    <t>Cost of sales | Automated glucose monitoring program</t>
  </si>
  <si>
    <t>Disposal of inventory and equipment held by customers</t>
  </si>
  <si>
    <t>Intellectual property agreement</t>
  </si>
  <si>
    <t>IPR&amp;D Purchase agreement</t>
  </si>
  <si>
    <t>IPR&amp;D contingent payment</t>
  </si>
  <si>
    <t>IPR&amp;D Purchase agreement | High</t>
  </si>
  <si>
    <t>Period after acquisition closing date an additional payment may become due</t>
  </si>
  <si>
    <t>9 years</t>
  </si>
  <si>
    <t>Charitable foundation contribution | Edwards Lifesciences Foundation</t>
  </si>
  <si>
    <t>COMPOSITION OF CERTAIN FINANCIAL STATEMENT CAPTIONS (Details) - USD ($) $ in Millions</t>
  </si>
  <si>
    <t>Accounts receivable, net</t>
  </si>
  <si>
    <t>Trade accounts receivable</t>
  </si>
  <si>
    <t>Total accounts receivable, net</t>
  </si>
  <si>
    <t>Raw materials</t>
  </si>
  <si>
    <t>Work in process</t>
  </si>
  <si>
    <t>Finished products</t>
  </si>
  <si>
    <t>Total inventories</t>
  </si>
  <si>
    <t>Property, plant, and equipment, net</t>
  </si>
  <si>
    <t>Land</t>
  </si>
  <si>
    <t>Buildings and leasehold improvements</t>
  </si>
  <si>
    <t>Machinery and equipment</t>
  </si>
  <si>
    <t>Equipment with customers</t>
  </si>
  <si>
    <t>Software</t>
  </si>
  <si>
    <t>Construction in progress</t>
  </si>
  <si>
    <t>Total property, plant and equipment, gross</t>
  </si>
  <si>
    <t>Accumulated depreciation</t>
  </si>
  <si>
    <t>Total property, plant and equipment, net</t>
  </si>
  <si>
    <t>Long-term accounts receivable, net</t>
  </si>
  <si>
    <t>Long-term trade accounts receivable</t>
  </si>
  <si>
    <t>Total long-term accounts receivable, net</t>
  </si>
  <si>
    <t>Accrued and other liabilities</t>
  </si>
  <si>
    <t>Employee compensation and withholdings</t>
  </si>
  <si>
    <t>Research and development accruals</t>
  </si>
  <si>
    <t>Property, payroll, and other taxes</t>
  </si>
  <si>
    <t>Accrued rebates</t>
  </si>
  <si>
    <t>Taxes payable</t>
  </si>
  <si>
    <t>Severance and realignment reserves</t>
  </si>
  <si>
    <t>Litigation reserves (Note 17)</t>
  </si>
  <si>
    <t>Fair value of derivatives</t>
  </si>
  <si>
    <t>Other accrued liabilities</t>
  </si>
  <si>
    <t>Total accrued and other liabilities</t>
  </si>
  <si>
    <t>European receivables</t>
  </si>
  <si>
    <t>Accounts, Notes, Loans, and Financing Receivable [Line Items]</t>
  </si>
  <si>
    <t>Accounts receivables, net of allowance for doubtful accounts</t>
  </si>
  <si>
    <t>INVESTMENTS - Schedule of Debt Securities (Details) - USD ($) $ in Millions</t>
  </si>
  <si>
    <t>Held-to-maturity</t>
  </si>
  <si>
    <t>Cost</t>
  </si>
  <si>
    <t>Gross Unrealized Gains</t>
  </si>
  <si>
    <t>Gross Unrealized Losses</t>
  </si>
  <si>
    <t>Fair Value</t>
  </si>
  <si>
    <t>Available-for-sale</t>
  </si>
  <si>
    <t>Bank time deposits</t>
  </si>
  <si>
    <t>Commercial paper</t>
  </si>
  <si>
    <t>U.S. government and agency securities</t>
  </si>
  <si>
    <t>Asset-backed securities</t>
  </si>
  <si>
    <t>Corporate debt securities</t>
  </si>
  <si>
    <t>Municipal securities</t>
  </si>
  <si>
    <t>INVESTMENTS - Cost and Fair Value of Investments in Debt Securities (Details) - USD ($) $ in Millions</t>
  </si>
  <si>
    <t>Due in 1 year or less</t>
  </si>
  <si>
    <t>Due after 1 year through 5 years</t>
  </si>
  <si>
    <t>Instruments not due at a single maturity date</t>
  </si>
  <si>
    <t>INVESTMENTS - Investments in Unconsolidated Affiliates (Details) - USD ($) $ in Millions</t>
  </si>
  <si>
    <t>Available-for-sale investments</t>
  </si>
  <si>
    <t>Unrealized gains</t>
  </si>
  <si>
    <t>Fair value of available-for-sale investments</t>
  </si>
  <si>
    <t>Equity method investments</t>
  </si>
  <si>
    <t>Equity in losses</t>
  </si>
  <si>
    <t>Carrying value of equity method investments</t>
  </si>
  <si>
    <t>Cost method investments</t>
  </si>
  <si>
    <t>Carrying value of cost method investments</t>
  </si>
  <si>
    <t>Total investments in unconsolidated affiliates</t>
  </si>
  <si>
    <t>INVESTMENTS - Narrative (Details) - USD ($) $ in Millions</t>
  </si>
  <si>
    <t>Cost method investment</t>
  </si>
  <si>
    <t>Investment in cost method investee</t>
  </si>
  <si>
    <t>Total investment carrying value</t>
  </si>
  <si>
    <t>Exclusive option to acquire | Harpoon Medical | High</t>
  </si>
  <si>
    <t>Option to acquire business upon achievement of certain milestones and regulatory approvals</t>
  </si>
  <si>
    <t>Exclusive option to acquire | CardioKinetix | High</t>
  </si>
  <si>
    <t>Harpoon Medical | Exclusive option to acquire</t>
  </si>
  <si>
    <t>Payment for exclusive option to acquire</t>
  </si>
  <si>
    <t>CardioKinetix | Exclusive option to acquire</t>
  </si>
  <si>
    <t>Variable interest entity, not primary beneficiary | Harpoon Medical</t>
  </si>
  <si>
    <t>Variable interest entity, not primary beneficiary | CardioKinetix</t>
  </si>
  <si>
    <t>ACQUISITION - Fair Value of Assets Acquired and Liabilities Assumed (Details) - USD ($) $ in Millions</t>
  </si>
  <si>
    <t>Aug. 26, 2015</t>
  </si>
  <si>
    <t>Business Acquisition [Line Items]</t>
  </si>
  <si>
    <t>Goodwill</t>
  </si>
  <si>
    <t>Total cash purchase price, net of cash acquired</t>
  </si>
  <si>
    <t>CardiAQ</t>
  </si>
  <si>
    <t>Property and equipment, net</t>
  </si>
  <si>
    <t>IPR&amp;D</t>
  </si>
  <si>
    <t>Current liabilities assumed</t>
  </si>
  <si>
    <t>Contingent consideration</t>
  </si>
  <si>
    <t>Total cash purchase price</t>
  </si>
  <si>
    <t>Less: cash acquired</t>
  </si>
  <si>
    <t>ACQUISITION - Narrative (Details) - CardiAQ - USD ($) $ in Millions</t>
  </si>
  <si>
    <t>Aggregate cash purchase price</t>
  </si>
  <si>
    <t>Cash purchase price after adjustments</t>
  </si>
  <si>
    <t>Additional payment upon certain European regulatory approval</t>
  </si>
  <si>
    <t>Approval period of acquired technology</t>
  </si>
  <si>
    <t>48 months</t>
  </si>
  <si>
    <t>Fair value of contingent milestone payment</t>
  </si>
  <si>
    <t>Purchase price for business acquisition put into escrow</t>
  </si>
  <si>
    <t>Escrow period for business acquisition</t>
  </si>
  <si>
    <t>15 months</t>
  </si>
  <si>
    <t>Expected additional research and development before product introduction</t>
  </si>
  <si>
    <t>In-process research and development</t>
  </si>
  <si>
    <t>Discount rate used to determine fair value</t>
  </si>
  <si>
    <t>16.50%</t>
  </si>
  <si>
    <t>Acquisition related costs</t>
  </si>
  <si>
    <t>GOODWILL AND OTHER INTANGIBLE ASSETS - Carrying Amount of Goodwill, by Segment (Details) - USD ($) $ in Millions</t>
  </si>
  <si>
    <t>Jul. 03, 2015</t>
  </si>
  <si>
    <t>Goodwill [Roll Forward]</t>
  </si>
  <si>
    <t>Beginning balance</t>
  </si>
  <si>
    <t>Currency translation adjustment</t>
  </si>
  <si>
    <t>Goodwill acquired during the year</t>
  </si>
  <si>
    <t>Ending balance</t>
  </si>
  <si>
    <t>United States</t>
  </si>
  <si>
    <t>Europe</t>
  </si>
  <si>
    <t>GOODWILL AND OTHER INTANGIBLE ASSETS - Schedule of Intangible Assets (Details) - USD ($) $ in Millions</t>
  </si>
  <si>
    <t>Amortizable intangible assets</t>
  </si>
  <si>
    <t>Accumulated Amortization</t>
  </si>
  <si>
    <t>Net Carrying Value</t>
  </si>
  <si>
    <t>Unamortizable intangible assets</t>
  </si>
  <si>
    <t>Cost and Net Carrying Value</t>
  </si>
  <si>
    <t>Patents</t>
  </si>
  <si>
    <t>Developed technology</t>
  </si>
  <si>
    <t>GOODWILL AND OTHER INTANGIBLE ASSETS - Schedule of Estimated Amortization Expense (Details) $ in Millions</t>
  </si>
  <si>
    <t>GOODWILL AND OTHER INTANGIBLE ASSETS - Narrative (Details) - USD ($) $ in Millions</t>
  </si>
  <si>
    <t>Finite-Lived Intangible Assets [Line Items]</t>
  </si>
  <si>
    <t>Goodwill acquired</t>
  </si>
  <si>
    <t>Amortization expense related to other intangible assets</t>
  </si>
  <si>
    <t>Finite-lived assets acquired</t>
  </si>
  <si>
    <t>CardiAQ | IPR&amp;D</t>
  </si>
  <si>
    <t>DEBT, CREDIT FACILITIES AND LEASE OBLIGATIONS - Narrative (Details) - USD ($)</t>
  </si>
  <si>
    <t>Oct. 31, 2013</t>
  </si>
  <si>
    <t>Debt Instrument [Line Items]</t>
  </si>
  <si>
    <t>Weighted-average interest rate (as a percent)</t>
  </si>
  <si>
    <t>2.90%</t>
  </si>
  <si>
    <t>2.70%</t>
  </si>
  <si>
    <t>Expense for all operating leases</t>
  </si>
  <si>
    <t>Senior Notes due 2018</t>
  </si>
  <si>
    <t>Principal amount</t>
  </si>
  <si>
    <t>Price at which Notes may be required to be repurchased as a percentage of principal amount</t>
  </si>
  <si>
    <t>101.00%</t>
  </si>
  <si>
    <t>Issuance costs</t>
  </si>
  <si>
    <t>Senior Notes due 2018 | Level 2</t>
  </si>
  <si>
    <t>Value of the Notes</t>
  </si>
  <si>
    <t>Credit Facility | Credit agreement, maturity July 2019</t>
  </si>
  <si>
    <t>Term of credit facility</t>
  </si>
  <si>
    <t>5 years</t>
  </si>
  <si>
    <t>Aggregate borrowings provided by Credit Facility</t>
  </si>
  <si>
    <t>Borrowings under credit agreement during year</t>
  </si>
  <si>
    <t>Credit Facility | Credit agreement, maturity July 2019 | High</t>
  </si>
  <si>
    <t>Optional increase in amount available, subject to lender approval</t>
  </si>
  <si>
    <t>Facility fee (as a percent)</t>
  </si>
  <si>
    <t>0.25%</t>
  </si>
  <si>
    <t>Line of Credit Facility, Commitment Fee Percentage During Period</t>
  </si>
  <si>
    <t>0.15%</t>
  </si>
  <si>
    <t>Credit Facility | Credit agreement, maturity July 2019 | High | LIBOR</t>
  </si>
  <si>
    <t>Percent spread added to reference rate of unsecured credit facility</t>
  </si>
  <si>
    <t>1.50%</t>
  </si>
  <si>
    <t>Credit Facility | Credit agreement, maturity July 2019 | Low</t>
  </si>
  <si>
    <t>0.125%</t>
  </si>
  <si>
    <t>Credit Facility | Credit agreement, maturity July 2019 | Low | LIBOR</t>
  </si>
  <si>
    <t>1.00%</t>
  </si>
  <si>
    <t>DEBT, CREDIT FACILITIES AND LEASE OBLIGATIONS - Schedule of the Notes (Details) - USD ($) $ in Millions</t>
  </si>
  <si>
    <t>Gross carrying amount</t>
  </si>
  <si>
    <t>Effective Interest Rate</t>
  </si>
  <si>
    <t>2.983%</t>
  </si>
  <si>
    <t>Unamortized discount</t>
  </si>
  <si>
    <t>Hedge accounting fair value adjustments (see Note 11)</t>
  </si>
  <si>
    <t>Total carrying amount</t>
  </si>
  <si>
    <t>Interest rate (as a percent)</t>
  </si>
  <si>
    <t>2.875%</t>
  </si>
  <si>
    <t>DEBT, CREDIT FACILITIES AND LEASE OBLIGATIONS - Future Minimum Payments (Details) $ in Millions</t>
  </si>
  <si>
    <t>Operating Leases</t>
  </si>
  <si>
    <t>Thereafter</t>
  </si>
  <si>
    <t>Total obligations and commitments</t>
  </si>
  <si>
    <t>Aggregate Debt Maturities</t>
  </si>
  <si>
    <t>FAIR VALUE MEASUREMENTS - Financial Instruments Measured at Fair Value on a Recurring Basis (Details) - Fair Value - Fair Value on a Recurring Basis - USD ($) $ in Millions</t>
  </si>
  <si>
    <t>Assets</t>
  </si>
  <si>
    <t>Cash equivalents</t>
  </si>
  <si>
    <t>Investments held for deferred compensation plans</t>
  </si>
  <si>
    <t>Liabilities</t>
  </si>
  <si>
    <t>Deferred compensation plans</t>
  </si>
  <si>
    <t>Contingent consideration obligation</t>
  </si>
  <si>
    <t>Total liabilities</t>
  </si>
  <si>
    <t>Corporate debt securities | Level 1</t>
  </si>
  <si>
    <t>Corporate debt securities | Level 2</t>
  </si>
  <si>
    <t>Corporate debt securities | Level 3</t>
  </si>
  <si>
    <t>Asset-backed securities | Level 1</t>
  </si>
  <si>
    <t>Asset-backed securities | Level 2</t>
  </si>
  <si>
    <t>Asset-backed securities | Level 3</t>
  </si>
  <si>
    <t>U.S. government and agency securities | Level 1</t>
  </si>
  <si>
    <t>U.S. government and agency securities | Level 2</t>
  </si>
  <si>
    <t>U.S. government and agency securities | Level 3</t>
  </si>
  <si>
    <t>Commercial paper | Level 1</t>
  </si>
  <si>
    <t>Commercial paper | Level 2</t>
  </si>
  <si>
    <t>Commercial paper | Level 3</t>
  </si>
  <si>
    <t>Municipal securities | Level 1</t>
  </si>
  <si>
    <t>Municipal securities | Level 2</t>
  </si>
  <si>
    <t>Municipal securities | Level 3</t>
  </si>
  <si>
    <t>Equity investments in unconsolidated affiliates</t>
  </si>
  <si>
    <t>Equity investments in unconsolidated affiliates | Level 1</t>
  </si>
  <si>
    <t>Equity investments in unconsolidated affiliates | Level 2</t>
  </si>
  <si>
    <t>Equity investments in unconsolidated affiliates | Level 3</t>
  </si>
  <si>
    <t>FAIR VALUE MEASUREMENTS - Reconciliation of Unobservable Inputs (Details) $ in Millions</t>
  </si>
  <si>
    <t>Fair Value, Liabilities Measured on Recurring Basis, Unobservable Input Reconciliation, Calculation [Roll Forward]</t>
  </si>
  <si>
    <t>Additions</t>
  </si>
  <si>
    <t>Changes in fair value</t>
  </si>
  <si>
    <t>FAIR VALUE MEASUREMENTS - Narrative (Details) - Level 3 - Obligations</t>
  </si>
  <si>
    <t>Fair Value, Liabilities Measured on Recurring Basis, Unobservable Input Reconciliation [Line Items]</t>
  </si>
  <si>
    <t>2.50%</t>
  </si>
  <si>
    <t>Probability of milestone achievement</t>
  </si>
  <si>
    <t>65.00%</t>
  </si>
  <si>
    <t>DERIVATIVE INSTRUMENTS AND HEDGING ACTIVITIES - Notional Amount of Derivatives (Details) - Derivatives designated as hedging instruments - USD ($) $ in Millions</t>
  </si>
  <si>
    <t>Foreign currency forward exchange contracts</t>
  </si>
  <si>
    <t>Derivative [Line Items]</t>
  </si>
  <si>
    <t>Notional Amount</t>
  </si>
  <si>
    <t>Interest rate swap agreements</t>
  </si>
  <si>
    <t>Foreign currency option contracts</t>
  </si>
  <si>
    <t>DERIVATIVE INSTRUMENTS AND HEDGING ACTIVITIES - Balance Sheet Location of Derivatives (Details) - USD ($) $ in Millions</t>
  </si>
  <si>
    <t>Foreign currency contracts</t>
  </si>
  <si>
    <t>Derivatives designated as hedging instruments | Foreign currency contracts | Other current assets</t>
  </si>
  <si>
    <t>Derivatives designated as hedging instruments | Foreign currency contracts | Accrued and other liabilities</t>
  </si>
  <si>
    <t>Derivatives designated as hedging instruments | Interest rate swap agreements | Other assets</t>
  </si>
  <si>
    <t>Derivatives not designated as hedging instruments | Foreign currency contracts | Other assets</t>
  </si>
  <si>
    <t>DERIVATIVE INSTRUMENTS AND HEDGING ACTIVITIES - Effect of Master-netting Agreements and Rights of Offset (Details) - USD ($) $ in Millions</t>
  </si>
  <si>
    <t>Derivative Assets</t>
  </si>
  <si>
    <t>Gross Amounts</t>
  </si>
  <si>
    <t>Gross Amounts Offset in the Consolidated Balance Sheet</t>
  </si>
  <si>
    <t>Net Amounts Presented in the Consolidated Balance Sheet</t>
  </si>
  <si>
    <t>Gross Amounts Not Offset in the Consolidated Balance Sheet</t>
  </si>
  <si>
    <t>Financial Instruments</t>
  </si>
  <si>
    <t>Cash Collateral Received</t>
  </si>
  <si>
    <t>Net Amount</t>
  </si>
  <si>
    <t>Derivative Liabilities</t>
  </si>
  <si>
    <t>DERIVATIVE INSTRUMENTS AND HEDGING ACTIVITIES - Effect of Derivative Instruments on Consolidated Statements of Operations (Details) - USD ($) $ in Millions</t>
  </si>
  <si>
    <t>Derivative Instruments, Gain (Loss)</t>
  </si>
  <si>
    <t>Expected reclassification of gain recorded in accumulated other comprehensive loss into earnings during next twelve months</t>
  </si>
  <si>
    <t>Foreign currency contracts | Other expense, net | Derivatives not designated as hedging instruments</t>
  </si>
  <si>
    <t>Amount of Gain or (Loss) Recognized in Income on Derivative</t>
  </si>
  <si>
    <t>Cash flow hedges | Foreign currency contracts</t>
  </si>
  <si>
    <t>Amount of Gain or (Loss) Recognized in OCI on Derivative (Effective Portion)</t>
  </si>
  <si>
    <t>Cash flow hedges | Foreign currency contracts | Cost of sales</t>
  </si>
  <si>
    <t>Amount of Gain or (Loss) Reclassified from Accumulated OCI into Income</t>
  </si>
  <si>
    <t>Cash flow hedges | Foreign currency contracts | Selling, general, and administrative expenses</t>
  </si>
  <si>
    <t>Net investment hedges | Foreign currency contracts</t>
  </si>
  <si>
    <t>Net investment hedges | Foreign currency contracts | Other expense, net</t>
  </si>
  <si>
    <t>Fair value hedges | Interest rate swap agreements | Interest expense</t>
  </si>
  <si>
    <t>EMPLOYEE BENEFIT PLANS - Information Regarding Defined Benefit Pension Plans (Details) - Defined benefit pension plans - USD ($) $ in Millions</t>
  </si>
  <si>
    <t>Change in projected benefit obligation:</t>
  </si>
  <si>
    <t>Beginning of year</t>
  </si>
  <si>
    <t>Service cost</t>
  </si>
  <si>
    <t>Interest cost</t>
  </si>
  <si>
    <t>Participant contributions</t>
  </si>
  <si>
    <t>Actuarial loss (gain)</t>
  </si>
  <si>
    <t>Benefits paid</t>
  </si>
  <si>
    <t>Plan amendment</t>
  </si>
  <si>
    <t>Settlements</t>
  </si>
  <si>
    <t>Currency exchange rate changes and other</t>
  </si>
  <si>
    <t>End of year</t>
  </si>
  <si>
    <t>Change in fair value of plan assets:</t>
  </si>
  <si>
    <t>Actual return on plan assets</t>
  </si>
  <si>
    <t>Employer contributions</t>
  </si>
  <si>
    <t>Funded Status</t>
  </si>
  <si>
    <t>Projected benefit obligation</t>
  </si>
  <si>
    <t>Plan assets at fair value</t>
  </si>
  <si>
    <t>Underfunded status</t>
  </si>
  <si>
    <t>Accumulated other comprehensive loss, net of tax:</t>
  </si>
  <si>
    <t>Net actuarial loss</t>
  </si>
  <si>
    <t>Net prior service credit</t>
  </si>
  <si>
    <t>Deferred income tax benefit</t>
  </si>
  <si>
    <t>Accumulated benefit obligation for defined benefit pension plans</t>
  </si>
  <si>
    <t>Net amounts recognized on the consolidated balance sheet:</t>
  </si>
  <si>
    <t>EMPLOYEE BENEFIT PLANS - Components of Net Periodic Benefit Costs (Details) - Defined benefit pension plans - USD ($) $ in Millions</t>
  </si>
  <si>
    <t>Defined Benefit Plan Disclosure [Line Items]</t>
  </si>
  <si>
    <t>Expected return on plan assets</t>
  </si>
  <si>
    <t>Amortization of actuarial loss</t>
  </si>
  <si>
    <t>Amortization of prior service credit</t>
  </si>
  <si>
    <t>Net periodic pension benefit cost</t>
  </si>
  <si>
    <t>Net actuarial loss that will be amortized from accumulated other comprehensive loss into net periodic benefits cost</t>
  </si>
  <si>
    <t>Prior service credit that will be amortized from accumulated other comprehensive loss into net periodic benefits cost</t>
  </si>
  <si>
    <t>EMPLOYEE BENEFIT PLANS - Weighted Average Assumptions (Details) - Defined benefit pension plans</t>
  </si>
  <si>
    <t>Weighted-average assumptions used to determine the benefit obligations</t>
  </si>
  <si>
    <t>Discount rate</t>
  </si>
  <si>
    <t>1.40%</t>
  </si>
  <si>
    <t>Rate of compensation increase</t>
  </si>
  <si>
    <t>3.00%</t>
  </si>
  <si>
    <t>Social securities increase</t>
  </si>
  <si>
    <t>1.60%</t>
  </si>
  <si>
    <t>Pension increase</t>
  </si>
  <si>
    <t>2.00%</t>
  </si>
  <si>
    <t>Weighted-average assumptions used to determine the net periodic benefit cost</t>
  </si>
  <si>
    <t>2.20%</t>
  </si>
  <si>
    <t>1.90%</t>
  </si>
  <si>
    <t>2.60%</t>
  </si>
  <si>
    <t>2.10%</t>
  </si>
  <si>
    <t>3.10%</t>
  </si>
  <si>
    <t>1.80%</t>
  </si>
  <si>
    <t>EMPLOYEE BENEFIT PLANS - Allocation and Fair Value of Plan Assets (Details) - Defined benefit pension plans - USD ($) $ in Millions</t>
  </si>
  <si>
    <t>Target asset allocations (as a percent)</t>
  </si>
  <si>
    <t>100.00%</t>
  </si>
  <si>
    <t>Fair value of defined benefit plan assets</t>
  </si>
  <si>
    <t>Insurance contracts</t>
  </si>
  <si>
    <t>80.50%</t>
  </si>
  <si>
    <t>Insurance contracts | Level 1</t>
  </si>
  <si>
    <t>Insurance contracts | Level 2</t>
  </si>
  <si>
    <t>Insurance contracts | Level 3</t>
  </si>
  <si>
    <t>Equity securities</t>
  </si>
  <si>
    <t>11.90%</t>
  </si>
  <si>
    <t>United States equities</t>
  </si>
  <si>
    <t>United States equities | Level 1</t>
  </si>
  <si>
    <t>United States equities | Level 2</t>
  </si>
  <si>
    <t>United States equities | Level 3</t>
  </si>
  <si>
    <t>International equities</t>
  </si>
  <si>
    <t>International equities | Level 1</t>
  </si>
  <si>
    <t>International equities | Level 2</t>
  </si>
  <si>
    <t>International equities | Level 3</t>
  </si>
  <si>
    <t>Debt securities</t>
  </si>
  <si>
    <t>7.60%</t>
  </si>
  <si>
    <t>United States government bonds</t>
  </si>
  <si>
    <t>United States government bonds | Level 1</t>
  </si>
  <si>
    <t>United States government bonds | Level 2</t>
  </si>
  <si>
    <t>United States government bonds | Level 3</t>
  </si>
  <si>
    <t>International government bonds</t>
  </si>
  <si>
    <t>International government bonds | Level 1</t>
  </si>
  <si>
    <t>International government bonds | Level 2</t>
  </si>
  <si>
    <t>International government bonds | Level 3</t>
  </si>
  <si>
    <t>Cash</t>
  </si>
  <si>
    <t>Cash | Level 1</t>
  </si>
  <si>
    <t>Cash | Level 2</t>
  </si>
  <si>
    <t>Cash | Level 3</t>
  </si>
  <si>
    <t>EMPLOYEE BENEFIT PLANS - Change in Fair Value of Level 3 Plan Assets (Details) - Defined benefit pension plans - USD ($) $ in Millions</t>
  </si>
  <si>
    <t>Actual return on plan assets:</t>
  </si>
  <si>
    <t>Currency exchange rate impact</t>
  </si>
  <si>
    <t>Level 3 | Insurance contracts</t>
  </si>
  <si>
    <t>Relating to assets still held at year end</t>
  </si>
  <si>
    <t>Purchases, sales and settlements</t>
  </si>
  <si>
    <t>EMPLOYEE BENEFIT PLANS - Expected Future Service of Benefit Payments (Details) $ in Millions</t>
  </si>
  <si>
    <t>Future expected benefit payments of defined benefit plans</t>
  </si>
  <si>
    <t>2021-2025</t>
  </si>
  <si>
    <t>Expected employer contributions to defined benefit plans for 2016</t>
  </si>
  <si>
    <t>EMPLOYEE BENEFIT PLANS - Defined Contribution Plans (Details) - USD ($) $ in Millions</t>
  </si>
  <si>
    <t>Defined Contribution Plans</t>
  </si>
  <si>
    <t>Matching contributions relating to entity's employees</t>
  </si>
  <si>
    <t>United States defined contribution plan</t>
  </si>
  <si>
    <t>Maximum percentage of a participant's eligible compensation that a participant may contribute to the plan</t>
  </si>
  <si>
    <t>Percent of participants compensation that the employer will match, first level</t>
  </si>
  <si>
    <t>Percent of participants compensation that the employer will match, second level</t>
  </si>
  <si>
    <t>Company match, second level (as a percent)</t>
  </si>
  <si>
    <t>50.00%</t>
  </si>
  <si>
    <t>Puerto Rico defined contribution plan</t>
  </si>
  <si>
    <t>4.00%</t>
  </si>
  <si>
    <t>Company match, first level (as a percent)</t>
  </si>
  <si>
    <t>Percent of a participant's eligible compensation that the employer will contribute to the profit sharing plan</t>
  </si>
  <si>
    <t>Nonqualified deferred compensation plans</t>
  </si>
  <si>
    <t>Amount accrued under nonqualified plans</t>
  </si>
  <si>
    <t>COMMON STOCK - Treasury Stock (Details) - USD ($) shares in Millions, $ in Millions</t>
  </si>
  <si>
    <t>Jul. 31, 2014</t>
  </si>
  <si>
    <t>Amount authorized by the Board of Directors for stock repurchase (up to)</t>
  </si>
  <si>
    <t>Aggregate cost of stock repurchases</t>
  </si>
  <si>
    <t>Total Shares Received</t>
  </si>
  <si>
    <t>COMMON STOCK - Accelerated Share Repurchase (Details) $ / shares in Units, shares in Millions, $ in Millions</t>
  </si>
  <si>
    <t>Aug. 31, 2013USD ($)$ / sharesshares</t>
  </si>
  <si>
    <t>Oct. 31, 2013$ / sharesshares</t>
  </si>
  <si>
    <t>Accelerated Share Repurchase</t>
  </si>
  <si>
    <t>Amount Paid | $</t>
  </si>
  <si>
    <t>Shares Received (in shares) | shares</t>
  </si>
  <si>
    <t>Initial Delivery, Price per Share (in dollars per share) | $ / shares</t>
  </si>
  <si>
    <t>Value of Shares as % of Contract Value</t>
  </si>
  <si>
    <t>90.00%</t>
  </si>
  <si>
    <t>Final Settlement, Average Price per Share (in dollars per share) | $ / shares</t>
  </si>
  <si>
    <t>COMMON STOCK - Additional Information (Details) - USD ($) $ in Millions</t>
  </si>
  <si>
    <t>May. 14, 2015</t>
  </si>
  <si>
    <t>Employee and Director Stock Plans</t>
  </si>
  <si>
    <t>Intrinsic value of stock options exercised and vested restricted stock units</t>
  </si>
  <si>
    <t>Cash received from exercises of stock options</t>
  </si>
  <si>
    <t>Realized tax benefits from exercises of stock options and vesting of restricted stock units</t>
  </si>
  <si>
    <t>Total grant-date fair value of stock options vested</t>
  </si>
  <si>
    <t>Unrecognized compensation expense related to nonvested stock options, restricted stock units, market-based restricted stock units and employee stock purchase subscriptions</t>
  </si>
  <si>
    <t>Period over which unrecognized compensation expense is expected to be recognized</t>
  </si>
  <si>
    <t>30 months</t>
  </si>
  <si>
    <t>Long-term Stock Incentive Compensation Program</t>
  </si>
  <si>
    <t>Common stock available for issuance under the Program, as amended (in shares)</t>
  </si>
  <si>
    <t>Nonemployee Directors Program</t>
  </si>
  <si>
    <t>Nonemployee Directors Program | Annual award to nonemployee director</t>
  </si>
  <si>
    <t>Limit on total value of the award</t>
  </si>
  <si>
    <t>Option Awards | Long-term Stock Incentive Compensation Program</t>
  </si>
  <si>
    <t>Expiration date</t>
  </si>
  <si>
    <t>7 years</t>
  </si>
  <si>
    <t>Option Awards | Nonemployee Directors Program | Awards granted in 2011 and prior</t>
  </si>
  <si>
    <t>Vesting period</t>
  </si>
  <si>
    <t>Option Awards | Nonemployee Directors Program | Awards granted in 2012 and later</t>
  </si>
  <si>
    <t>1 year</t>
  </si>
  <si>
    <t>Option Awards | Nonemployee Directors Program | Award upon election to receive equity-based award for annual cash retainer</t>
  </si>
  <si>
    <t>Option Awards | Nonemployee Directors Program | Award upon director's initial election to Board</t>
  </si>
  <si>
    <t>Option Awards | Low | Long-term Stock Incentive Compensation Program</t>
  </si>
  <si>
    <t>Option Awards | High | Long-term Stock Incentive Compensation Program</t>
  </si>
  <si>
    <t>4 years</t>
  </si>
  <si>
    <t>Option Awards | High | Nonemployee Directors Program | Annual award to nonemployee director</t>
  </si>
  <si>
    <t>Restricted stock units | Low | Long-term Stock Incentive Compensation Program</t>
  </si>
  <si>
    <t>Restricted stock units | High | Long-term Stock Incentive Compensation Program</t>
  </si>
  <si>
    <t>Restricted stock units | High | Nonemployee Directors Program | Annual award to nonemployee director</t>
  </si>
  <si>
    <t>MRSUs</t>
  </si>
  <si>
    <t>MRSUs | Low</t>
  </si>
  <si>
    <t>Percentage of targeted number of shares granted</t>
  </si>
  <si>
    <t>0.00%</t>
  </si>
  <si>
    <t>MRSUs | High</t>
  </si>
  <si>
    <t>175.00%</t>
  </si>
  <si>
    <t>Restricted stock or restricted stock units | High | Long-term Stock Incentive Compensation Program</t>
  </si>
  <si>
    <t>ESPP</t>
  </si>
  <si>
    <t>Percentage of lower of fair market value of common stock on effective date of subscription or date of purchase</t>
  </si>
  <si>
    <t>85.00%</t>
  </si>
  <si>
    <t>Maximum percentage of compensation employees can authorize to be withheld for common stock purchases</t>
  </si>
  <si>
    <t>12.00%</t>
  </si>
  <si>
    <t>COMMON STOCK - Weighted Average Assumptions (Details) - $ / shares</t>
  </si>
  <si>
    <t>Option Awards</t>
  </si>
  <si>
    <t>Weighted-average assumptions for MRSUs, options and ESPP subscriptions granted</t>
  </si>
  <si>
    <t>Estimated annual forfeiture rate</t>
  </si>
  <si>
    <t>6.00%</t>
  </si>
  <si>
    <t>Average risk-free interest rate</t>
  </si>
  <si>
    <t>0.80%</t>
  </si>
  <si>
    <t>Expected dividend yield</t>
  </si>
  <si>
    <t>Expected volatility</t>
  </si>
  <si>
    <t>30.00%</t>
  </si>
  <si>
    <t>31.00%</t>
  </si>
  <si>
    <t>Expected life</t>
  </si>
  <si>
    <t>4 years 7 months 6 days</t>
  </si>
  <si>
    <t>Fair value, per share (in dollars per share)</t>
  </si>
  <si>
    <t>0.20%</t>
  </si>
  <si>
    <t>0.10%</t>
  </si>
  <si>
    <t>28.00%</t>
  </si>
  <si>
    <t>33.00%</t>
  </si>
  <si>
    <t>7 months 6 days</t>
  </si>
  <si>
    <t>0.90%</t>
  </si>
  <si>
    <t>0.40%</t>
  </si>
  <si>
    <t>31.70%</t>
  </si>
  <si>
    <t>33.40%</t>
  </si>
  <si>
    <t>COMMON STOCK - Stock Option and Restricted Stock Unit Activity (Details) $ / shares in Units, $ in Millions</t>
  </si>
  <si>
    <t>Dec. 31, 2015USD ($)$ / sharesshares</t>
  </si>
  <si>
    <t>Shares</t>
  </si>
  <si>
    <t>Outstanding as of December 31, 2014 (in shares)</t>
  </si>
  <si>
    <t>Options granted (in shares)</t>
  </si>
  <si>
    <t>Options exercised (in shares)</t>
  </si>
  <si>
    <t>Options forfeited (in shares)</t>
  </si>
  <si>
    <t>Outstanding as of December 31, 2015 (in shares)</t>
  </si>
  <si>
    <t>Exercisable as of December 31, 2015</t>
  </si>
  <si>
    <t>Vested and expected to vest as of December 31, 2015</t>
  </si>
  <si>
    <t>Weighted- Average Exercise Price</t>
  </si>
  <si>
    <t>Outstanding as of December 31, 2014 (in dollars per share) | $ / shares</t>
  </si>
  <si>
    <t>Options granted (in dollars per share) | $ / shares</t>
  </si>
  <si>
    <t>Options exercised (in dollars per share) | $ / shares</t>
  </si>
  <si>
    <t>Options forfeited (in dollars per share) | $ / shares</t>
  </si>
  <si>
    <t>Outstanding as of December 31, 2015 (in dollars per share) | $ / shares</t>
  </si>
  <si>
    <t>Exercisable as of December 31, 2015 (in dollars per share) | $ / shares</t>
  </si>
  <si>
    <t>Vested and expected to vest as of December 31, 2015 (in dollars per share) | $ / shares</t>
  </si>
  <si>
    <t>Weighted- Average Remaining Contractual Term</t>
  </si>
  <si>
    <t>Outstanding as of December 31, 2015</t>
  </si>
  <si>
    <t>3 years 9 months 18 days</t>
  </si>
  <si>
    <t>2 years 10 months 24 days</t>
  </si>
  <si>
    <t>Aggregate Intrinsic Value</t>
  </si>
  <si>
    <t>Outstanding as of December 31, 2015 | $</t>
  </si>
  <si>
    <t>Exercisable as of December 31, 2015 | $</t>
  </si>
  <si>
    <t>Vested and expected to vest as of December 31, 2015 | $</t>
  </si>
  <si>
    <t>Nonvested as of December 31, 2014 (in shares)</t>
  </si>
  <si>
    <t>Granted (in shares)</t>
  </si>
  <si>
    <t>Vested (in shares)</t>
  </si>
  <si>
    <t>Forfeited (in shares)</t>
  </si>
  <si>
    <t>Nonvested as of December 31, 2015 (in shares)</t>
  </si>
  <si>
    <t>Weighted- Average Grant-Date Fair Value</t>
  </si>
  <si>
    <t>Nonvested as of December 31, 2014 (in dollars per share) | $ / shares</t>
  </si>
  <si>
    <t>Granted (in dollars per share) | $ / shares</t>
  </si>
  <si>
    <t>Vested (in dollars per share) | $ / shares</t>
  </si>
  <si>
    <t>Forfeited (in dollars per share) | $ / shares</t>
  </si>
  <si>
    <t>Nonvested as of December 31, 2015 (in dollars per share) | $ / shares</t>
  </si>
  <si>
    <t>MRSUs | Target</t>
  </si>
  <si>
    <t>Performance-based restricted stock units</t>
  </si>
  <si>
    <t>ACCUMULATED OTHER COMPREHENSIVE LOSS - Summary of Activity for Accumulated Other Comprehensive Income (Loss) (Details) - USD ($) $ in Millions</t>
  </si>
  <si>
    <t>Accumulated Other Comprehensive Income (Loss), Net of Tax [Roll Forward]</t>
  </si>
  <si>
    <t>Balance at the beginning of the period</t>
  </si>
  <si>
    <t>Other comprehensive income (loss) before reclassifications</t>
  </si>
  <si>
    <t>Amounts reclassified from accumulated other comprehensive loss</t>
  </si>
  <si>
    <t>Deferred income tax benefit (expense)</t>
  </si>
  <si>
    <t>Balance at the end of the period</t>
  </si>
  <si>
    <t>Foreign Currency Translation Adjustments</t>
  </si>
  <si>
    <t>Unrealized Gain on Cash Flow Hedges</t>
  </si>
  <si>
    <t>Unrealized Gain (Loss) on Available-for-sale Investments</t>
  </si>
  <si>
    <t>Unrealized pension credits (cost), net</t>
  </si>
  <si>
    <t>ACCUMULATED OTHER COMPREHENSIVE LOSS - Change in Unrealized Pension Costs (Details) - USD ($) $ in Millions</t>
  </si>
  <si>
    <t>Pre-Tax Amount</t>
  </si>
  <si>
    <t>Prior service credit arising during period</t>
  </si>
  <si>
    <t>Prior Service Credit</t>
  </si>
  <si>
    <t>Other comprehensive income (loss)</t>
  </si>
  <si>
    <t>Tax (Expense) Benefit</t>
  </si>
  <si>
    <t>Net of Tax Amount</t>
  </si>
  <si>
    <t>Net actuarial gain (loss) arising during period</t>
  </si>
  <si>
    <t>ACCUMULATED OTHER COMPREHENSIVE LOSS - Amounts Reclassified from Accumulated Other Comprehensive Income (Loss) (Details) - USD ($) $ in Millions</t>
  </si>
  <si>
    <t>Amounts reclassified from accumulated other comprehensive loss to affected line on Consolidated Statements of Operations</t>
  </si>
  <si>
    <t>Other expense, net</t>
  </si>
  <si>
    <t>Gain on cash flow hedges | Amount Reclassified from Accumulated Other Comprehensive Loss</t>
  </si>
  <si>
    <t>Loss on available-for-sale investments | Amount Reclassified from Accumulated Other Comprehensive Loss</t>
  </si>
  <si>
    <t>Amortization of pension adjustments | Amount Reclassified from Accumulated Other Comprehensive Loss</t>
  </si>
  <si>
    <t>Net periodic benefit costs</t>
  </si>
  <si>
    <t>OTHER EXPENSE, NET (Details) - USD ($) $ in Millions</t>
  </si>
  <si>
    <t>Foreign exchange losses, net</t>
  </si>
  <si>
    <t>Loss on investments</t>
  </si>
  <si>
    <t>Promissory note impairment</t>
  </si>
  <si>
    <t>Insurance settlement gain</t>
  </si>
  <si>
    <t>Lease contract termination costs</t>
  </si>
  <si>
    <t>Total other expense, net</t>
  </si>
  <si>
    <t>INCOME TAXES - Income Before Taxes and Provision for Income Taxes (Details) - USD ($) $ in Millions</t>
  </si>
  <si>
    <t>International, including Puerto Rico</t>
  </si>
  <si>
    <t>United States:</t>
  </si>
  <si>
    <t>Federal</t>
  </si>
  <si>
    <t>State and local</t>
  </si>
  <si>
    <t>Current income tax expense</t>
  </si>
  <si>
    <t>Deferred income tax (benefit) expense</t>
  </si>
  <si>
    <t>Total income tax provision</t>
  </si>
  <si>
    <t>INCOME TAXES - Components of Deferred Tax Assets and Liabilities (Details) - USD ($) $ in Millions</t>
  </si>
  <si>
    <t>Deferred tax assets</t>
  </si>
  <si>
    <t>Compensation and benefits</t>
  </si>
  <si>
    <t>Benefits from uncertain tax positions</t>
  </si>
  <si>
    <t>Net tax credit carryforwards</t>
  </si>
  <si>
    <t>Net operating loss carryforwards</t>
  </si>
  <si>
    <t>Accrued liabilities</t>
  </si>
  <si>
    <t>State income taxes</t>
  </si>
  <si>
    <t>Total deferred tax assets</t>
  </si>
  <si>
    <t>Deferred tax liabilities</t>
  </si>
  <si>
    <t>Property, plant, and equipment</t>
  </si>
  <si>
    <t>Cash flow hedges</t>
  </si>
  <si>
    <t>Deferred tax on foreign earnings</t>
  </si>
  <si>
    <t>Other intangible assets</t>
  </si>
  <si>
    <t>Total deferred tax liabilities</t>
  </si>
  <si>
    <t>Valuation allowance</t>
  </si>
  <si>
    <t>Net deferred tax assets</t>
  </si>
  <si>
    <t>INCOME TAXES - Net Operating Loss Carryforwards (Details) $ in Millions</t>
  </si>
  <si>
    <t>Operating Loss Carryforwards [Line Items]</t>
  </si>
  <si>
    <t>Carryforward Amount</t>
  </si>
  <si>
    <t>Tax Benefit Amount</t>
  </si>
  <si>
    <t>Valuation Allowance</t>
  </si>
  <si>
    <t>Net Tax Benefit</t>
  </si>
  <si>
    <t>State | United States | Carryforward Period Ends 2016-2033</t>
  </si>
  <si>
    <t>Non-United States | Carryforward Period Ends 2016-2024</t>
  </si>
  <si>
    <t>Non-United States | Carryforward Period Indefinite</t>
  </si>
  <si>
    <t>INCOME TAXES - Tax Credit Carryforwards (Details) $ in Millions</t>
  </si>
  <si>
    <t>Tax credit carryforwards and the related carryforward periods</t>
  </si>
  <si>
    <t>State | California | Research expenditure tax credits | Carryforward Period Indefinite</t>
  </si>
  <si>
    <t>Non-United States | Puerto Rico | Purchases credit | Carryforward Period Indefinite</t>
  </si>
  <si>
    <t>INCOME TAXES - Reconciliation to the Federal Statutory Income Tax Rate (Details) - USD ($) $ in Millions</t>
  </si>
  <si>
    <t>Income tax expense at U.S. federal statutory rate</t>
  </si>
  <si>
    <t>Foreign income taxed at different rates</t>
  </si>
  <si>
    <t>State and local taxes, net of federal tax benefit</t>
  </si>
  <si>
    <t>Tax credits, federal and state</t>
  </si>
  <si>
    <t>Build (release) of reserve for uncertain tax positions for prior years</t>
  </si>
  <si>
    <t>U.S. tax on foreign earnings, net of credits</t>
  </si>
  <si>
    <t>Nondeductible stock-based compensation</t>
  </si>
  <si>
    <t>INCOME TAXES - Reconciliation of Unrecognized (Details) - USD ($) $ in Millions</t>
  </si>
  <si>
    <t>Reconciliation of Unrecognized Tax Benefits, Excluding Amounts Pertaining to Examined Tax Returns [Roll Forward]</t>
  </si>
  <si>
    <t>Unrecognized tax benefits, beginning balance</t>
  </si>
  <si>
    <t>Current year tax positions</t>
  </si>
  <si>
    <t>Increase prior year tax positions</t>
  </si>
  <si>
    <t>Decrease prior year tax positions</t>
  </si>
  <si>
    <t>Lapse of statutes of limitations</t>
  </si>
  <si>
    <t>Unrecognized tax benefits, ending balance</t>
  </si>
  <si>
    <t>INCOME TAXES - Narrative (Details) - USD ($) $ / shares in Units, $ in Millions</t>
  </si>
  <si>
    <t>Dec. 31, 2012</t>
  </si>
  <si>
    <t>Increase in net deferred tax assets, including items recorded in stockholders' equity</t>
  </si>
  <si>
    <t>Valuation allowance provided for other-than-temporary impairments and unrealized losses on investments</t>
  </si>
  <si>
    <t>Tax credits</t>
  </si>
  <si>
    <t>Undistributed earnings of foreign subsidiaries</t>
  </si>
  <si>
    <t>Favorable impact on earnings per diluted share due to tax incentives received in Puerto Rico, Dominican Republic, Singapore and Switzerland (in dollars per share)</t>
  </si>
  <si>
    <t>Benefits from remeasurement of uncertain tax positions</t>
  </si>
  <si>
    <t>Tax benefit related to federal research credit</t>
  </si>
  <si>
    <t>Liability for income taxes associated with uncertain tax positions</t>
  </si>
  <si>
    <t>Offsetting tax benefits associated with correlative effects of potential transfer pricing adjustments, state income taxes and timing adjustments</t>
  </si>
  <si>
    <t>Net liability for income taxes associated with uncertain tax positions</t>
  </si>
  <si>
    <t>Interest and penalties related to uncertain tax positions, net of tax benefits</t>
  </si>
  <si>
    <t>Interest and penalties related to uncertain tax positions, tax benefit</t>
  </si>
  <si>
    <t>Interest expense, net of tax benefit</t>
  </si>
  <si>
    <t>Litigation settlement received</t>
  </si>
  <si>
    <t>United States | State</t>
  </si>
  <si>
    <t>Net operating loss carryforwards attributable to windfall stock option deductions</t>
  </si>
  <si>
    <t>Net tax benefit that will be recorded to Additional Paid-In Capital when realized as a reduction to income taxes payable</t>
  </si>
  <si>
    <t>Research expenditure tax credits | California | State</t>
  </si>
  <si>
    <t>Tax credit carryforwards attributable to windfall stock option deductions</t>
  </si>
  <si>
    <t>Research expenditure tax credits | Carryforward Period Indefinite | California | State</t>
  </si>
  <si>
    <t>SEGMENT INFORMATION - Net Sales by Segment Reconciliation (Details) - USD ($) $ in Millions</t>
  </si>
  <si>
    <t>Information about reportable segments and reconciliations of segment net sales to consolidated net sales and segment pre-tax income to consolidated pre-tax income</t>
  </si>
  <si>
    <t>Segment Net Sales</t>
  </si>
  <si>
    <t>Segment Pre-tax Income</t>
  </si>
  <si>
    <t>Unallocated amounts:</t>
  </si>
  <si>
    <t>Special charges</t>
  </si>
  <si>
    <t>Intellectual property (expenses) income, net</t>
  </si>
  <si>
    <t>Foreign currency</t>
  </si>
  <si>
    <t>Consolidated pre-tax income</t>
  </si>
  <si>
    <t>Operating segments</t>
  </si>
  <si>
    <t>Operating segments | United States</t>
  </si>
  <si>
    <t>Operating segments | Europe</t>
  </si>
  <si>
    <t>Operating segments | Japan</t>
  </si>
  <si>
    <t>Operating segments | Rest of World</t>
  </si>
  <si>
    <t>Segment reconciling items</t>
  </si>
  <si>
    <t>Interest expense, net</t>
  </si>
  <si>
    <t>Corporate items</t>
  </si>
  <si>
    <t>SEGMENT INFORMATION - Enterprise-Wide Information (Details) - USD ($) $ in Millions</t>
  </si>
  <si>
    <t>Net Sales by Geographic Area and by Major Product and Service Area</t>
  </si>
  <si>
    <t>Long-lived Tangible Assets by Geographic Area</t>
  </si>
  <si>
    <t>Long-lived tangible assets</t>
  </si>
  <si>
    <t>Transcatheter Heart Valve Therapy</t>
  </si>
  <si>
    <t>Surgical Heart Valve Therapy</t>
  </si>
  <si>
    <t>Critical Care</t>
  </si>
  <si>
    <t>Japan</t>
  </si>
  <si>
    <t>Rest of World</t>
  </si>
  <si>
    <t>QUARTERLY FINANCIAL RESULTS AND MARKET FOR THE COMPANY'S STOCK (UNAUDITED) (Details) - USD ($) $ / shares in Units, $ in Millions</t>
  </si>
  <si>
    <t>Quarterly Financial Results and Market for the Company's Stock</t>
  </si>
  <si>
    <t>Earnings per common share:</t>
  </si>
  <si>
    <t>Edwards Lifesciences Foundation | Charitable foundation contribution</t>
  </si>
  <si>
    <t>Litigation settlement received and recognized</t>
  </si>
  <si>
    <t>Past damages | Medtronic litigation settlement</t>
  </si>
  <si>
    <t>High</t>
  </si>
  <si>
    <t>Market price (in dollars per share)</t>
  </si>
  <si>
    <t>Low</t>
  </si>
  <si>
    <t>VALUATION AND QUALIFYING ACCOUNTS (Details) - USD ($) $ in Millions</t>
  </si>
  <si>
    <t>Movement in Valuation Allowances and Reserves</t>
  </si>
  <si>
    <t>Balance at Beginning of Period</t>
  </si>
  <si>
    <t>Charged to Costs and Expenses</t>
  </si>
  <si>
    <t>Charged to Other Accounts</t>
  </si>
  <si>
    <t>Deductions From Reserves</t>
  </si>
  <si>
    <t>Balance at End of Period</t>
  </si>
  <si>
    <t>Tax valuation allowance</t>
  </si>
  <si>
    <t>SUBSEQUENT EVENT (Details) - USD ($) shares in Millions, $ in Millions</t>
  </si>
  <si>
    <t>Feb. 29, 2016</t>
  </si>
  <si>
    <t>Subsequent Event [Line Items]</t>
  </si>
  <si>
    <t>Authorized amount for share repurchase</t>
  </si>
  <si>
    <t>Subsequent Event</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Level &quot;#,##0_);_(&quot;Level &quot;(#,##0)" numFmtId="169"/>
    <numFmt formatCode="_(&quot;August &quot;#,##0_);_(&quot;Augus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99800</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15189354669</v>
      </c>
    </row>
    <row spans="1:4" r="15">
      <c s="4" r="A15" t="s">
        <v>25</v>
      </c>
      <c s="6" r="C15" t="n">
        <v>214597594</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96</v>
      </c>
      <c s="2" r="B1" t="s">
        <v>430</v>
      </c>
      <c s="2" r="J1" t="s">
        <v>1</v>
      </c>
    </row>
    <row spans="1:12" r="2">
      <c s="2" r="B2" t="s">
        <v>2</v>
      </c>
      <c s="2" r="C2" t="s">
        <v>431</v>
      </c>
      <c s="2" r="D2" t="s">
        <v>4</v>
      </c>
      <c s="2" r="E2" t="s">
        <v>432</v>
      </c>
      <c s="2" r="F2" t="s">
        <v>30</v>
      </c>
      <c s="2" r="G2" t="s">
        <v>433</v>
      </c>
      <c s="2" r="H2" t="s">
        <v>434</v>
      </c>
      <c s="2" r="I2" t="s">
        <v>435</v>
      </c>
      <c s="2" r="J2" t="s">
        <v>2</v>
      </c>
      <c s="2" r="K2" t="s">
        <v>30</v>
      </c>
      <c s="2" r="L2" t="s">
        <v>77</v>
      </c>
    </row>
    <row spans="1:12" r="3">
      <c s="3" r="A3" t="s">
        <v>1097</v>
      </c>
    </row>
    <row spans="1:12" r="4">
      <c s="4" r="A4" t="s">
        <v>79</v>
      </c>
      <c s="8" r="B4" t="n">
        <v>671.1</v>
      </c>
      <c s="8" r="C4" t="n">
        <v>615.5</v>
      </c>
      <c s="8" r="D4" t="n">
        <v>616.8</v>
      </c>
      <c s="8" r="E4" t="n">
        <v>590.3</v>
      </c>
      <c s="7" r="F4" t="n">
        <v>618</v>
      </c>
      <c s="8" r="G4" t="n">
        <v>607.4</v>
      </c>
      <c s="8" r="H4" t="n">
        <v>575.1</v>
      </c>
      <c s="8" r="I4" t="n">
        <v>522.4</v>
      </c>
      <c s="8" r="J4" t="n">
        <v>2493.7</v>
      </c>
      <c s="8" r="K4" t="n">
        <v>2322.9</v>
      </c>
      <c s="8" r="L4" t="n">
        <v>2045.5</v>
      </c>
    </row>
    <row spans="1:12" r="5">
      <c s="3" r="A5" t="s">
        <v>1098</v>
      </c>
    </row>
    <row spans="1:12" r="6">
      <c s="4" r="A6" t="s">
        <v>1099</v>
      </c>
      <c s="9" r="B6" t="n">
        <v>613.7</v>
      </c>
      <c s="9" r="F6" t="n">
        <v>492.1</v>
      </c>
      <c s="9" r="J6" t="n">
        <v>613.7</v>
      </c>
      <c s="9" r="K6" t="n">
        <v>492.1</v>
      </c>
      <c s="6" r="L6" t="n">
        <v>457</v>
      </c>
    </row>
    <row spans="1:12" r="7">
      <c s="4" r="A7" t="s">
        <v>1100</v>
      </c>
    </row>
    <row spans="1:12" r="8">
      <c s="3" r="A8" t="s">
        <v>1097</v>
      </c>
    </row>
    <row spans="1:12" r="9">
      <c s="4" r="A9" t="s">
        <v>79</v>
      </c>
      <c s="9" r="J9" t="n">
        <v>1180.3</v>
      </c>
      <c s="9" r="K9" t="n">
        <v>943.6</v>
      </c>
      <c s="9" r="L9" t="n">
        <v>707.7</v>
      </c>
    </row>
    <row spans="1:12" r="10">
      <c s="4" r="A10" t="s">
        <v>1101</v>
      </c>
    </row>
    <row spans="1:12" r="11">
      <c s="3" r="A11" t="s">
        <v>1097</v>
      </c>
    </row>
    <row spans="1:12" r="12">
      <c s="4" r="A12" t="s">
        <v>79</v>
      </c>
      <c s="6" r="J12" t="n">
        <v>785</v>
      </c>
      <c s="9" r="K12" t="n">
        <v>826.1</v>
      </c>
      <c s="9" r="L12" t="n">
        <v>801.2</v>
      </c>
    </row>
    <row spans="1:12" r="13">
      <c s="4" r="A13" t="s">
        <v>1102</v>
      </c>
    </row>
    <row spans="1:12" r="14">
      <c s="3" r="A14" t="s">
        <v>1097</v>
      </c>
    </row>
    <row spans="1:12" r="15">
      <c s="4" r="A15" t="s">
        <v>79</v>
      </c>
      <c s="9" r="J15" t="n">
        <v>528.4</v>
      </c>
      <c s="9" r="K15" t="n">
        <v>553.2</v>
      </c>
      <c s="9" r="L15" t="n">
        <v>536.6</v>
      </c>
    </row>
    <row spans="1:12" r="16">
      <c s="4" r="A16" t="s">
        <v>608</v>
      </c>
    </row>
    <row spans="1:12" r="17">
      <c s="3" r="A17" t="s">
        <v>1097</v>
      </c>
    </row>
    <row spans="1:12" r="18">
      <c s="4" r="A18" t="s">
        <v>79</v>
      </c>
      <c s="9" r="J18" t="n">
        <v>1262.9</v>
      </c>
      <c s="9" r="K18" t="n">
        <v>1047.3</v>
      </c>
      <c s="9" r="L18" t="n">
        <v>939.6</v>
      </c>
    </row>
    <row spans="1:12" r="19">
      <c s="3" r="A19" t="s">
        <v>1098</v>
      </c>
    </row>
    <row spans="1:12" r="20">
      <c s="4" r="A20" t="s">
        <v>1099</v>
      </c>
      <c s="9" r="B20" t="n">
        <v>473.6</v>
      </c>
      <c s="9" r="F20" t="n">
        <v>347.6</v>
      </c>
      <c s="9" r="J20" t="n">
        <v>473.6</v>
      </c>
      <c s="9" r="K20" t="n">
        <v>347.6</v>
      </c>
      <c s="9" r="L20" t="n">
        <v>308.2</v>
      </c>
    </row>
    <row spans="1:12" r="21">
      <c s="4" r="A21" t="s">
        <v>609</v>
      </c>
    </row>
    <row spans="1:12" r="22">
      <c s="3" r="A22" t="s">
        <v>1097</v>
      </c>
    </row>
    <row spans="1:12" r="23">
      <c s="4" r="A23" t="s">
        <v>79</v>
      </c>
      <c s="9" r="J23" t="n">
        <v>717.3</v>
      </c>
      <c s="9" r="K23" t="n">
        <v>744.5</v>
      </c>
      <c s="9" r="L23" t="n">
        <v>616.5</v>
      </c>
    </row>
    <row spans="1:12" r="24">
      <c s="3" r="A24" t="s">
        <v>1098</v>
      </c>
    </row>
    <row spans="1:12" r="25">
      <c s="4" r="A25" t="s">
        <v>1099</v>
      </c>
      <c s="6" r="B25" t="n">
        <v>36</v>
      </c>
      <c s="9" r="F25" t="n">
        <v>42.1</v>
      </c>
      <c s="6" r="J25" t="n">
        <v>36</v>
      </c>
      <c s="9" r="K25" t="n">
        <v>42.1</v>
      </c>
      <c s="9" r="L25" t="n">
        <v>40.9</v>
      </c>
    </row>
    <row spans="1:12" r="26">
      <c s="4" r="A26" t="s">
        <v>1103</v>
      </c>
    </row>
    <row spans="1:12" r="27">
      <c s="3" r="A27" t="s">
        <v>1097</v>
      </c>
    </row>
    <row spans="1:12" r="28">
      <c s="4" r="A28" t="s">
        <v>79</v>
      </c>
      <c s="9" r="J28" t="n">
        <v>246.2</v>
      </c>
      <c s="9" r="K28" t="n">
        <v>257.9</v>
      </c>
      <c s="9" r="L28" t="n">
        <v>243.6</v>
      </c>
    </row>
    <row spans="1:12" r="29">
      <c s="3" r="A29" t="s">
        <v>1098</v>
      </c>
    </row>
    <row spans="1:12" r="30">
      <c s="4" r="A30" t="s">
        <v>1099</v>
      </c>
      <c s="9" r="B30" t="n">
        <v>8.1</v>
      </c>
      <c s="9" r="F30" t="n">
        <v>8.5</v>
      </c>
      <c s="9" r="J30" t="n">
        <v>8.1</v>
      </c>
      <c s="9" r="K30" t="n">
        <v>8.5</v>
      </c>
      <c s="9" r="L30" t="n">
        <v>10.8</v>
      </c>
    </row>
    <row spans="1:12" r="31">
      <c s="4" r="A31" t="s">
        <v>1104</v>
      </c>
    </row>
    <row spans="1:12" r="32">
      <c s="3" r="A32" t="s">
        <v>1097</v>
      </c>
    </row>
    <row spans="1:12" r="33">
      <c s="4" r="A33" t="s">
        <v>79</v>
      </c>
      <c s="9" r="J33" t="n">
        <v>267.3</v>
      </c>
      <c s="9" r="K33" t="n">
        <v>273.2</v>
      </c>
      <c s="9" r="L33" t="n">
        <v>245.8</v>
      </c>
    </row>
    <row spans="1:12" r="34">
      <c s="3" r="A34" t="s">
        <v>1098</v>
      </c>
    </row>
    <row spans="1:12" r="35">
      <c s="4" r="A35" t="s">
        <v>1099</v>
      </c>
      <c s="7" r="B35" t="n">
        <v>96</v>
      </c>
      <c s="8" r="F35" t="n">
        <v>93.90000000000001</v>
      </c>
      <c s="7" r="J35" t="n">
        <v>96</v>
      </c>
      <c s="8" r="K35" t="n">
        <v>93.90000000000001</v>
      </c>
      <c s="8" r="L35" t="n">
        <v>97.0999999999999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s="1" r="A1" t="s">
        <v>1105</v>
      </c>
      <c s="2" r="B1" t="s">
        <v>447</v>
      </c>
      <c s="2" r="D1" t="s">
        <v>430</v>
      </c>
      <c s="2" r="L1" t="s">
        <v>1</v>
      </c>
    </row>
    <row spans="1:14" r="2">
      <c s="2" r="B2" t="s">
        <v>434</v>
      </c>
      <c s="2" r="C2" t="s">
        <v>448</v>
      </c>
      <c s="2" r="D2" t="s">
        <v>2</v>
      </c>
      <c s="2" r="E2" t="s">
        <v>431</v>
      </c>
      <c s="2" r="F2" t="s">
        <v>4</v>
      </c>
      <c s="2" r="G2" t="s">
        <v>432</v>
      </c>
      <c s="2" r="H2" t="s">
        <v>30</v>
      </c>
      <c s="2" r="I2" t="s">
        <v>433</v>
      </c>
      <c s="2" r="J2" t="s">
        <v>434</v>
      </c>
      <c s="2" r="K2" t="s">
        <v>435</v>
      </c>
      <c s="2" r="L2" t="s">
        <v>2</v>
      </c>
      <c s="2" r="M2" t="s">
        <v>30</v>
      </c>
      <c s="2" r="N2" t="s">
        <v>77</v>
      </c>
    </row>
    <row spans="1:14" r="3">
      <c s="3" r="A3" t="s">
        <v>1106</v>
      </c>
    </row>
    <row spans="1:14" r="4">
      <c s="4" r="A4" t="s">
        <v>79</v>
      </c>
      <c s="8" r="D4" t="n">
        <v>671.1</v>
      </c>
      <c s="8" r="E4" t="n">
        <v>615.5</v>
      </c>
      <c s="8" r="F4" t="n">
        <v>616.8</v>
      </c>
      <c s="8" r="G4" t="n">
        <v>590.3</v>
      </c>
      <c s="7" r="H4" t="n">
        <v>618</v>
      </c>
      <c s="8" r="I4" t="n">
        <v>607.4</v>
      </c>
      <c s="8" r="J4" t="n">
        <v>575.1</v>
      </c>
      <c s="8" r="K4" t="n">
        <v>522.4</v>
      </c>
      <c s="8" r="L4" t="n">
        <v>2493.7</v>
      </c>
      <c s="8" r="M4" t="n">
        <v>2322.9</v>
      </c>
      <c s="8" r="N4" t="n">
        <v>2045.5</v>
      </c>
    </row>
    <row spans="1:14" r="5">
      <c s="4" r="A5" t="s">
        <v>81</v>
      </c>
      <c s="9" r="D5" t="n">
        <v>495.2</v>
      </c>
      <c s="9" r="E5" t="n">
        <v>468.8</v>
      </c>
      <c s="9" r="F5" t="n">
        <v>458.2</v>
      </c>
      <c s="9" r="G5" t="n">
        <v>454.3</v>
      </c>
      <c s="9" r="H5" t="n">
        <v>457.6</v>
      </c>
      <c s="9" r="I5" t="n">
        <v>439.3</v>
      </c>
      <c s="9" r="J5" t="n">
        <v>423.9</v>
      </c>
      <c s="9" r="K5" t="n">
        <v>376.5</v>
      </c>
      <c s="9" r="L5" t="n">
        <v>1876.5</v>
      </c>
      <c s="9" r="M5" t="n">
        <v>1697.3</v>
      </c>
      <c s="9" r="N5" t="n">
        <v>1528.9</v>
      </c>
    </row>
    <row spans="1:14" r="6">
      <c s="4" r="A6" t="s">
        <v>91</v>
      </c>
      <c s="8" r="D6" t="n">
        <v>140.7</v>
      </c>
      <c s="8" r="E6" t="n">
        <v>118.1</v>
      </c>
      <c s="8" r="F6" t="n">
        <v>112.7</v>
      </c>
      <c s="8" r="G6" t="n">
        <v>123.4</v>
      </c>
      <c s="8" r="H6" t="n">
        <v>109.2</v>
      </c>
      <c s="8" r="I6" t="n">
        <v>94.59999999999999</v>
      </c>
      <c s="7" r="J6" t="n">
        <v>547</v>
      </c>
      <c s="8" r="K6" t="n">
        <v>60.3</v>
      </c>
      <c s="8" r="L6" t="n">
        <v>494.9</v>
      </c>
      <c s="8" r="M6" t="n">
        <v>811.1</v>
      </c>
      <c s="8" r="N6" t="n">
        <v>389.1</v>
      </c>
    </row>
    <row spans="1:14" r="7">
      <c s="3" r="A7" t="s">
        <v>1107</v>
      </c>
    </row>
    <row spans="1:14" r="8">
      <c s="4" r="A8" t="s">
        <v>93</v>
      </c>
      <c s="10" r="D8" t="n">
        <v>0.65</v>
      </c>
      <c s="10" r="E8" t="n">
        <v>0.55</v>
      </c>
      <c s="10" r="F8" t="n">
        <v>0.52</v>
      </c>
      <c s="10" r="G8" t="n">
        <v>0.57</v>
      </c>
      <c s="10" r="H8" t="n">
        <v>0.51</v>
      </c>
      <c s="10" r="I8" t="n">
        <v>0.44</v>
      </c>
      <c s="10" r="J8" t="n">
        <v>2.59</v>
      </c>
      <c s="10" r="K8" t="n">
        <v>0.28</v>
      </c>
      <c s="10" r="L8" t="n">
        <v>2.3</v>
      </c>
      <c s="10" r="M8" t="n">
        <v>3.81</v>
      </c>
      <c s="10" r="N8" t="n">
        <v>1.74</v>
      </c>
    </row>
    <row spans="1:14" r="9">
      <c s="4" r="A9" t="s">
        <v>94</v>
      </c>
      <c s="13" r="D9" t="n">
        <v>0.64</v>
      </c>
      <c s="13" r="E9" t="n">
        <v>0.54</v>
      </c>
      <c s="13" r="F9" t="n">
        <v>0.51</v>
      </c>
      <c s="13" r="G9" t="n">
        <v>0.5600000000000001</v>
      </c>
      <c s="13" r="H9" t="n">
        <v>0.5</v>
      </c>
      <c s="13" r="I9" t="n">
        <v>0.44</v>
      </c>
      <c s="10" r="J9" t="n">
        <v>2.55</v>
      </c>
      <c s="13" r="K9" t="n">
        <v>0.28</v>
      </c>
      <c s="10" r="L9" t="n">
        <v>2.25</v>
      </c>
      <c s="10" r="M9" t="n">
        <v>3.74</v>
      </c>
      <c s="10" r="N9" t="n">
        <v>1.71</v>
      </c>
    </row>
    <row spans="1:14" r="10">
      <c s="4" r="A10" t="s">
        <v>469</v>
      </c>
      <c s="7" r="L10" t="n">
        <v>0</v>
      </c>
      <c s="7" r="M10" t="n">
        <v>50</v>
      </c>
      <c s="7" r="N10" t="n">
        <v>0</v>
      </c>
    </row>
    <row spans="1:14" r="11">
      <c s="4" r="A11" t="s">
        <v>1108</v>
      </c>
    </row>
    <row spans="1:14" r="12">
      <c s="3" r="A12" t="s">
        <v>1107</v>
      </c>
    </row>
    <row spans="1:14" r="13">
      <c s="4" r="A13" t="s">
        <v>469</v>
      </c>
      <c s="7" r="B13" t="n">
        <v>50</v>
      </c>
      <c s="7" r="J13" t="n">
        <v>50</v>
      </c>
    </row>
    <row spans="1:14" r="14">
      <c s="4" r="A14" t="s">
        <v>453</v>
      </c>
    </row>
    <row spans="1:14" r="15">
      <c s="3" r="A15" t="s">
        <v>1107</v>
      </c>
    </row>
    <row spans="1:14" r="16">
      <c s="4" r="A16" t="s">
        <v>1109</v>
      </c>
      <c s="7" r="C16" t="n">
        <v>750</v>
      </c>
    </row>
    <row spans="1:14" r="17">
      <c s="4" r="A17" t="s">
        <v>1110</v>
      </c>
    </row>
    <row spans="1:14" r="18">
      <c s="3" r="A18" t="s">
        <v>1107</v>
      </c>
    </row>
    <row spans="1:14" r="19">
      <c s="4" r="A19" t="s">
        <v>1109</v>
      </c>
      <c s="7" r="J19" t="n">
        <v>750</v>
      </c>
    </row>
    <row spans="1:14" r="20">
      <c s="4" r="A20" t="s">
        <v>1111</v>
      </c>
    </row>
    <row spans="1:14" r="21">
      <c s="3" r="A21" t="s">
        <v>1107</v>
      </c>
    </row>
    <row spans="1:14" r="22">
      <c s="4" r="A22" t="s">
        <v>1112</v>
      </c>
      <c s="13" r="D22" t="n">
        <v>83.43000000000001</v>
      </c>
      <c s="13" r="E22" t="n">
        <v>79.5</v>
      </c>
      <c s="13" r="F22" t="n">
        <v>73.65000000000001</v>
      </c>
      <c s="13" r="G22" t="n">
        <v>75.20999999999999</v>
      </c>
      <c s="13" r="H22" t="n">
        <v>67.14</v>
      </c>
      <c s="13" r="I22" t="n">
        <v>52.35</v>
      </c>
      <c s="10" r="J22" t="n">
        <v>44.1</v>
      </c>
      <c s="13" r="K22" t="n">
        <v>37.81</v>
      </c>
      <c s="10" r="L22" t="n">
        <v>83.43000000000001</v>
      </c>
      <c s="10" r="M22" t="n">
        <v>67.14</v>
      </c>
    </row>
    <row spans="1:14" r="23">
      <c s="4" r="A23" t="s">
        <v>1113</v>
      </c>
    </row>
    <row spans="1:14" r="24">
      <c s="3" r="A24" t="s">
        <v>1107</v>
      </c>
    </row>
    <row spans="1:14" r="25">
      <c s="4" r="A25" t="s">
        <v>1112</v>
      </c>
      <c s="10" r="D25" t="n">
        <v>70.31999999999999</v>
      </c>
      <c s="10" r="E25" t="n">
        <v>62.53</v>
      </c>
      <c s="10" r="F25" t="n">
        <v>61.38</v>
      </c>
      <c s="10" r="G25" t="n">
        <v>61.99</v>
      </c>
      <c s="10" r="H25" t="n">
        <v>48.54</v>
      </c>
      <c s="10" r="I25" t="n">
        <v>42.03</v>
      </c>
      <c s="10" r="J25" t="n">
        <v>36.4</v>
      </c>
      <c s="10" r="K25" t="n">
        <v>31.52</v>
      </c>
      <c s="10" r="L25" t="n">
        <v>61.38</v>
      </c>
      <c s="10" r="M25" t="n">
        <v>31.52</v>
      </c>
    </row>
  </sheetData>
  <mergeCells count="4">
    <mergeCell ref="A1:A2"/>
    <mergeCell ref="B1:C1"/>
    <mergeCell ref="D1:K1"/>
    <mergeCell ref="L1:N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1114</v>
      </c>
      <c s="2" r="B1" t="s">
        <v>1</v>
      </c>
    </row>
    <row spans="1:4" r="2">
      <c s="2" r="B2" t="s">
        <v>2</v>
      </c>
      <c s="2" r="C2" t="s">
        <v>30</v>
      </c>
      <c s="2" r="D2" t="s">
        <v>77</v>
      </c>
    </row>
    <row spans="1:4" r="3">
      <c s="4" r="A3" t="s">
        <v>388</v>
      </c>
    </row>
    <row spans="1:4" r="4">
      <c s="3" r="A4" t="s">
        <v>1115</v>
      </c>
    </row>
    <row spans="1:4" r="5">
      <c s="4" r="A5" t="s">
        <v>1116</v>
      </c>
      <c s="8" r="B5" t="n">
        <v>11.3</v>
      </c>
      <c s="8" r="C5" t="n">
        <v>12.2</v>
      </c>
      <c s="7" r="D5" t="n">
        <v>12</v>
      </c>
    </row>
    <row spans="1:4" r="6">
      <c s="4" r="A6" t="s">
        <v>1117</v>
      </c>
      <c s="9" r="B6" t="n">
        <v>3.8</v>
      </c>
      <c s="9" r="C6" t="n">
        <v>0.8</v>
      </c>
      <c s="9" r="D6" t="n">
        <v>2.4</v>
      </c>
    </row>
    <row spans="1:4" r="7">
      <c s="4" r="A7" t="s">
        <v>1118</v>
      </c>
      <c s="6" r="B7" t="n">
        <v>0</v>
      </c>
      <c s="6" r="C7" t="n">
        <v>0</v>
      </c>
      <c s="6" r="D7" t="n">
        <v>0</v>
      </c>
    </row>
    <row spans="1:4" r="8">
      <c s="4" r="A8" t="s">
        <v>1119</v>
      </c>
      <c s="6" r="B8" t="n">
        <v>-2</v>
      </c>
      <c s="9" r="C8" t="n">
        <v>-1.7</v>
      </c>
      <c s="9" r="D8" t="n">
        <v>-2.2</v>
      </c>
    </row>
    <row spans="1:4" r="9">
      <c s="4" r="A9" t="s">
        <v>1120</v>
      </c>
      <c s="9" r="B9" t="n">
        <v>13.1</v>
      </c>
      <c s="9" r="C9" t="n">
        <v>11.3</v>
      </c>
      <c s="9" r="D9" t="n">
        <v>12.2</v>
      </c>
    </row>
    <row spans="1:4" r="10">
      <c s="4" r="A10" t="s">
        <v>1121</v>
      </c>
    </row>
    <row spans="1:4" r="11">
      <c s="3" r="A11" t="s">
        <v>1115</v>
      </c>
    </row>
    <row spans="1:4" r="12">
      <c s="4" r="A12" t="s">
        <v>1116</v>
      </c>
      <c s="9" r="B12" t="n">
        <v>47.7</v>
      </c>
      <c s="9" r="C12" t="n">
        <v>46.4</v>
      </c>
      <c s="9" r="D12" t="n">
        <v>38.6</v>
      </c>
    </row>
    <row spans="1:4" r="13">
      <c s="4" r="A13" t="s">
        <v>1117</v>
      </c>
      <c s="9" r="B13" t="n">
        <v>4.8</v>
      </c>
      <c s="6" r="C13" t="n">
        <v>2</v>
      </c>
      <c s="9" r="D13" t="n">
        <v>8.199999999999999</v>
      </c>
    </row>
    <row spans="1:4" r="14">
      <c s="4" r="A14" t="s">
        <v>1118</v>
      </c>
      <c s="6" r="B14" t="n">
        <v>0</v>
      </c>
      <c s="6" r="C14" t="n">
        <v>0</v>
      </c>
      <c s="6" r="D14" t="n">
        <v>0</v>
      </c>
    </row>
    <row spans="1:4" r="15">
      <c s="4" r="A15" t="s">
        <v>1119</v>
      </c>
      <c s="9" r="B15" t="n">
        <v>-7.3</v>
      </c>
      <c s="9" r="C15" t="n">
        <v>-0.7</v>
      </c>
      <c s="9" r="D15" t="n">
        <v>-0.4</v>
      </c>
    </row>
    <row spans="1:4" r="16">
      <c s="4" r="A16" t="s">
        <v>1120</v>
      </c>
      <c s="8" r="B16" t="n">
        <v>45.2</v>
      </c>
      <c s="8" r="C16" t="n">
        <v>47.7</v>
      </c>
      <c s="8" r="D16" t="n">
        <v>46.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1122</v>
      </c>
      <c s="2" r="B1" t="s">
        <v>447</v>
      </c>
    </row>
    <row spans="1:3" r="2">
      <c s="2" r="B2" t="s">
        <v>1123</v>
      </c>
      <c s="2" r="C2" t="s">
        <v>851</v>
      </c>
    </row>
    <row spans="1:3" r="3">
      <c s="3" r="A3" t="s">
        <v>1124</v>
      </c>
    </row>
    <row spans="1:3" r="4">
      <c s="4" r="A4" t="s">
        <v>1125</v>
      </c>
      <c s="7" r="C4" t="n">
        <v>750</v>
      </c>
    </row>
    <row spans="1:3" r="5">
      <c s="4" r="A5" t="s">
        <v>1126</v>
      </c>
    </row>
    <row spans="1:3" r="6">
      <c s="3" r="A6" t="s">
        <v>1124</v>
      </c>
    </row>
    <row spans="1:3" r="7">
      <c s="4" r="A7" t="s">
        <v>1125</v>
      </c>
      <c s="7" r="B7" t="n">
        <v>325</v>
      </c>
    </row>
    <row spans="1:3" r="8">
      <c s="4" r="A8" t="s">
        <v>166</v>
      </c>
      <c s="9" r="B8" t="n">
        <v>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718.4</v>
      </c>
      <c s="8" r="C3" t="n">
        <v>653.8</v>
      </c>
    </row>
    <row spans="1:3" r="4">
      <c s="4" r="A4" t="s">
        <v>33</v>
      </c>
      <c s="9" r="B4" t="n">
        <v>506.3</v>
      </c>
      <c s="6" r="C4" t="n">
        <v>785</v>
      </c>
    </row>
    <row spans="1:3" r="5">
      <c s="4" r="A5" t="s">
        <v>34</v>
      </c>
      <c s="9" r="B5" t="n">
        <v>315.4</v>
      </c>
      <c s="6" r="C5" t="n">
        <v>288</v>
      </c>
    </row>
    <row spans="1:3" r="6">
      <c s="4" r="A6" t="s">
        <v>35</v>
      </c>
      <c s="9" r="B6" t="n">
        <v>28.7</v>
      </c>
      <c s="6" r="C6" t="n">
        <v>37</v>
      </c>
    </row>
    <row spans="1:3" r="7">
      <c s="4" r="A7" t="s">
        <v>36</v>
      </c>
      <c s="9" r="B7" t="n">
        <v>339.9</v>
      </c>
      <c s="9" r="C7" t="n">
        <v>296.8</v>
      </c>
    </row>
    <row spans="1:3" r="8">
      <c s="4" r="A8" t="s">
        <v>37</v>
      </c>
      <c s="9" r="B8" t="n">
        <v>45.1</v>
      </c>
      <c s="9" r="C8" t="n">
        <v>48.8</v>
      </c>
    </row>
    <row spans="1:3" r="9">
      <c s="4" r="A9" t="s">
        <v>38</v>
      </c>
      <c s="9" r="B9" t="n">
        <v>94.09999999999999</v>
      </c>
      <c s="9" r="C9" t="n">
        <v>121.7</v>
      </c>
    </row>
    <row spans="1:3" r="10">
      <c s="4" r="A10" t="s">
        <v>39</v>
      </c>
      <c s="9" r="B10" t="n">
        <v>2047.9</v>
      </c>
      <c s="9" r="C10" t="n">
        <v>2231.1</v>
      </c>
    </row>
    <row spans="1:3" r="11">
      <c s="4" r="A11" t="s">
        <v>40</v>
      </c>
      <c s="9" r="B11" t="n">
        <v>3.6</v>
      </c>
      <c s="9" r="C11" t="n">
        <v>5.8</v>
      </c>
    </row>
    <row spans="1:3" r="12">
      <c s="4" r="A12" t="s">
        <v>41</v>
      </c>
      <c s="9" r="B12" t="n">
        <v>379.9</v>
      </c>
      <c s="9" r="C12" t="n">
        <v>240.9</v>
      </c>
    </row>
    <row spans="1:3" r="13">
      <c s="4" r="A13" t="s">
        <v>42</v>
      </c>
      <c s="9" r="B13" t="n">
        <v>482.5</v>
      </c>
      <c s="9" r="C13" t="n">
        <v>442.9</v>
      </c>
    </row>
    <row spans="1:3" r="14">
      <c s="4" r="A14" t="s">
        <v>43</v>
      </c>
      <c s="9" r="B14" t="n">
        <v>628.3</v>
      </c>
      <c s="6" r="C14" t="n">
        <v>376</v>
      </c>
    </row>
    <row spans="1:3" r="15">
      <c s="4" r="A15" t="s">
        <v>44</v>
      </c>
      <c s="9" r="B15" t="n">
        <v>205.4</v>
      </c>
      <c s="9" r="C15" t="n">
        <v>23.4</v>
      </c>
    </row>
    <row spans="1:3" r="16">
      <c s="4" r="A16" t="s">
        <v>45</v>
      </c>
      <c s="9" r="B16" t="n">
        <v>180.5</v>
      </c>
      <c s="9" r="C16" t="n">
        <v>153.7</v>
      </c>
    </row>
    <row spans="1:3" r="17">
      <c s="4" r="A17" t="s">
        <v>46</v>
      </c>
      <c s="9" r="B17" t="n">
        <v>131.2</v>
      </c>
      <c s="9" r="C17" t="n">
        <v>49.2</v>
      </c>
    </row>
    <row spans="1:3" r="18">
      <c s="4" r="A18" t="s">
        <v>47</v>
      </c>
      <c s="9" r="B18" t="n">
        <v>4059.3</v>
      </c>
      <c s="6" r="C18" t="n">
        <v>3523</v>
      </c>
    </row>
    <row spans="1:3" r="19">
      <c s="3" r="A19" t="s">
        <v>48</v>
      </c>
    </row>
    <row spans="1:3" r="20">
      <c s="4" r="A20" t="s">
        <v>49</v>
      </c>
      <c s="9" r="B20" t="n">
        <v>63.9</v>
      </c>
      <c s="9" r="C20" t="n">
        <v>58.2</v>
      </c>
    </row>
    <row spans="1:3" r="21">
      <c s="4" r="A21" t="s">
        <v>50</v>
      </c>
      <c s="9" r="B21" t="n">
        <v>412.3</v>
      </c>
      <c s="9" r="C21" t="n">
        <v>367.9</v>
      </c>
    </row>
    <row spans="1:3" r="22">
      <c s="4" r="A22" t="s">
        <v>51</v>
      </c>
      <c s="9" r="B22" t="n">
        <v>476.2</v>
      </c>
      <c s="9" r="C22" t="n">
        <v>426.1</v>
      </c>
    </row>
    <row spans="1:3" r="23">
      <c s="4" r="A23" t="s">
        <v>52</v>
      </c>
      <c s="9" r="B23" t="n">
        <v>599.9</v>
      </c>
      <c s="9" r="C23" t="n">
        <v>598.1</v>
      </c>
    </row>
    <row spans="1:3" r="24">
      <c s="4" r="A24" t="s">
        <v>53</v>
      </c>
      <c s="9" r="B24" t="n">
        <v>194.7</v>
      </c>
      <c s="9" r="C24" t="n">
        <v>194.8</v>
      </c>
    </row>
    <row spans="1:3" r="25">
      <c s="4" r="A25" t="s">
        <v>54</v>
      </c>
      <c s="8" r="B25" t="n">
        <v>285.4</v>
      </c>
      <c s="8" r="C25" t="n">
        <v>112.6</v>
      </c>
    </row>
    <row spans="1:3" r="26">
      <c s="4" r="A26" t="s">
        <v>55</v>
      </c>
      <c s="4" r="B26" t="s">
        <v>56</v>
      </c>
      <c s="4" r="C26" t="s">
        <v>56</v>
      </c>
    </row>
    <row spans="1:3" r="27">
      <c s="3" r="A27" t="s">
        <v>57</v>
      </c>
    </row>
    <row spans="1:3" r="28">
      <c s="4" r="A28" t="s">
        <v>58</v>
      </c>
      <c s="7" r="B28" t="n">
        <v>0</v>
      </c>
      <c s="7" r="C28" t="n">
        <v>0</v>
      </c>
    </row>
    <row spans="1:3" r="29">
      <c s="4" r="A29" t="s">
        <v>59</v>
      </c>
      <c s="9" r="B29" t="n">
        <v>239.1</v>
      </c>
      <c s="9" r="C29" t="n">
        <v>128.9</v>
      </c>
    </row>
    <row spans="1:3" r="30">
      <c s="4" r="A30" t="s">
        <v>60</v>
      </c>
      <c s="9" r="B30" t="n">
        <v>946.8</v>
      </c>
      <c s="9" r="C30" t="n">
        <v>878.4</v>
      </c>
    </row>
    <row spans="1:3" r="31">
      <c s="4" r="A31" t="s">
        <v>61</v>
      </c>
      <c s="9" r="B31" t="n">
        <v>3336.8</v>
      </c>
      <c s="9" r="C31" t="n">
        <v>2841.9</v>
      </c>
    </row>
    <row spans="1:3" r="32">
      <c s="4" r="A32" t="s">
        <v>62</v>
      </c>
      <c s="9" r="B32" t="n">
        <v>-182.6</v>
      </c>
      <c s="9" r="C32" t="n">
        <v>-100.9</v>
      </c>
    </row>
    <row spans="1:3" r="33">
      <c s="4" r="A33" t="s">
        <v>63</v>
      </c>
      <c s="6" r="B33" t="n">
        <v>-1837</v>
      </c>
      <c s="9" r="C33" t="n">
        <v>-1556.9</v>
      </c>
    </row>
    <row spans="1:3" r="34">
      <c s="4" r="A34" t="s">
        <v>64</v>
      </c>
      <c s="9" r="B34" t="n">
        <v>2503.1</v>
      </c>
      <c s="9" r="C34" t="n">
        <v>2191.4</v>
      </c>
    </row>
    <row spans="1:3" r="35">
      <c s="4" r="A35" t="s">
        <v>65</v>
      </c>
      <c s="8" r="B35" t="n">
        <v>4059.3</v>
      </c>
      <c s="7" r="C35" t="n">
        <v>35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4</v>
      </c>
      <c s="2" r="B1" t="s">
        <v>1</v>
      </c>
    </row>
    <row spans="1:2" r="2">
      <c s="2" r="B2" t="s">
        <v>2</v>
      </c>
    </row>
    <row spans="1:2" r="3">
      <c s="3" r="A3" t="s">
        <v>212</v>
      </c>
    </row>
    <row spans="1:2" r="4">
      <c s="4" r="A4" t="s">
        <v>214</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6</v>
      </c>
      <c s="2" r="B1" t="s">
        <v>1</v>
      </c>
    </row>
    <row spans="1:2" r="2">
      <c s="2" r="B2" t="s">
        <v>2</v>
      </c>
    </row>
    <row spans="1:2" r="3">
      <c s="3" r="A3" t="s">
        <v>185</v>
      </c>
    </row>
    <row spans="1:2" r="4">
      <c s="4" r="A4" t="s">
        <v>216</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1</v>
      </c>
      <c s="2" r="B1" t="s">
        <v>1</v>
      </c>
    </row>
    <row spans="1:2" r="2">
      <c s="2" r="B2" t="s">
        <v>2</v>
      </c>
    </row>
    <row spans="1:2" r="3">
      <c s="3" r="A3" t="s">
        <v>182</v>
      </c>
    </row>
    <row spans="1:2" r="4">
      <c s="4" r="A4" t="s">
        <v>221</v>
      </c>
      <c s="4" r="B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79</v>
      </c>
    </row>
    <row spans="1:2" r="4">
      <c s="4" r="A4" t="s">
        <v>235</v>
      </c>
      <c s="4" r="B4" t="s">
        <v>236</v>
      </c>
    </row>
    <row spans="1:2" r="5">
      <c s="4" r="A5" t="s">
        <v>237</v>
      </c>
      <c s="4" r="B5" t="s">
        <v>238</v>
      </c>
    </row>
    <row spans="1:2" r="6">
      <c s="4" r="A6" t="s">
        <v>239</v>
      </c>
      <c s="4" r="B6" t="s">
        <v>240</v>
      </c>
    </row>
    <row spans="1:2" r="7">
      <c s="4" r="A7" t="s">
        <v>241</v>
      </c>
      <c s="4" r="B7" t="s">
        <v>242</v>
      </c>
    </row>
    <row spans="1:2" r="8">
      <c s="4" r="A8" t="s">
        <v>243</v>
      </c>
      <c s="4" r="B8" t="s">
        <v>244</v>
      </c>
    </row>
    <row spans="1:2" r="9">
      <c s="4" r="A9" t="s">
        <v>245</v>
      </c>
      <c s="4" r="B9" t="s">
        <v>246</v>
      </c>
    </row>
    <row spans="1:2" r="10">
      <c s="4" r="A10" t="s">
        <v>247</v>
      </c>
      <c s="4" r="B10" t="s">
        <v>248</v>
      </c>
    </row>
    <row spans="1:2" r="11">
      <c s="4" r="A11" t="s">
        <v>249</v>
      </c>
      <c s="4" r="B11" t="s">
        <v>250</v>
      </c>
    </row>
    <row spans="1:2" r="12">
      <c s="4" r="A12" t="s">
        <v>251</v>
      </c>
      <c s="4" r="B12" t="s">
        <v>252</v>
      </c>
    </row>
    <row spans="1:2" r="13">
      <c s="4" r="A13" t="s">
        <v>118</v>
      </c>
      <c s="4" r="B13" t="s">
        <v>253</v>
      </c>
    </row>
    <row spans="1:2" r="14">
      <c s="4" r="A14" t="s">
        <v>254</v>
      </c>
      <c s="4" r="B14" t="s">
        <v>255</v>
      </c>
    </row>
    <row spans="1:2" r="15">
      <c s="4" r="A15" t="s">
        <v>256</v>
      </c>
      <c s="4" r="B15" t="s">
        <v>257</v>
      </c>
    </row>
    <row spans="1:2" r="16">
      <c s="4" r="A16" t="s">
        <v>258</v>
      </c>
      <c s="4" r="B16" t="s">
        <v>259</v>
      </c>
    </row>
    <row spans="1:2" r="17">
      <c s="4" r="A17" t="s">
        <v>260</v>
      </c>
      <c s="4" r="B17" t="s">
        <v>261</v>
      </c>
    </row>
    <row spans="1:2" r="18">
      <c s="4" r="A18" t="s">
        <v>262</v>
      </c>
      <c s="4" r="B18" t="s">
        <v>238</v>
      </c>
    </row>
    <row spans="1:2" r="19">
      <c s="4" r="A19" t="s">
        <v>263</v>
      </c>
      <c s="4" r="B19" t="s">
        <v>264</v>
      </c>
    </row>
    <row spans="1:2" r="20">
      <c s="4" r="A20" t="s">
        <v>265</v>
      </c>
      <c s="4" r="B20" t="s">
        <v>266</v>
      </c>
    </row>
    <row spans="1:2" r="21">
      <c s="4" r="A21" t="s">
        <v>267</v>
      </c>
      <c s="4" r="B21"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6</v>
      </c>
      <c s="2" r="B1" t="s">
        <v>2</v>
      </c>
      <c s="2" r="C1" t="s">
        <v>30</v>
      </c>
    </row>
    <row spans="1:3" r="2">
      <c s="3" r="A2" t="s">
        <v>67</v>
      </c>
    </row>
    <row spans="1:3" r="3">
      <c s="4" r="A3" t="s">
        <v>68</v>
      </c>
      <c s="10" r="B3" t="n">
        <v>0.01</v>
      </c>
      <c s="10" r="C3" t="n">
        <v>0.01</v>
      </c>
    </row>
    <row spans="1:3" r="4">
      <c s="4" r="A4" t="s">
        <v>69</v>
      </c>
      <c s="6" r="B4" t="n">
        <v>50000000</v>
      </c>
      <c s="6" r="C4" t="n">
        <v>50000000</v>
      </c>
    </row>
    <row spans="1:3" r="5">
      <c s="4" r="A5" t="s">
        <v>70</v>
      </c>
      <c s="6" r="B5" t="n">
        <v>0</v>
      </c>
      <c s="6" r="C5" t="n">
        <v>0</v>
      </c>
    </row>
    <row spans="1:3" r="6">
      <c s="4" r="A6" t="s">
        <v>71</v>
      </c>
      <c s="7" r="B6" t="n">
        <v>1</v>
      </c>
      <c s="7" r="C6" t="n">
        <v>1</v>
      </c>
    </row>
    <row spans="1:3" r="7">
      <c s="4" r="A7" t="s">
        <v>72</v>
      </c>
      <c s="6" r="B7" t="n">
        <v>350000000</v>
      </c>
      <c s="6" r="C7" t="n">
        <v>350000000</v>
      </c>
    </row>
    <row spans="1:3" r="8">
      <c s="4" r="A8" t="s">
        <v>73</v>
      </c>
      <c s="6" r="B8" t="n">
        <v>239100000</v>
      </c>
      <c s="6" r="C8" t="n">
        <v>128900000</v>
      </c>
    </row>
    <row spans="1:3" r="9">
      <c s="4" r="A9" t="s">
        <v>74</v>
      </c>
      <c s="6" r="B9" t="n">
        <v>215400000</v>
      </c>
      <c s="6" r="C9" t="n">
        <v>107800000</v>
      </c>
    </row>
    <row spans="1:3" r="10">
      <c s="4" r="A10" t="s">
        <v>75</v>
      </c>
      <c s="6" r="B10" t="n">
        <v>23700000</v>
      </c>
      <c s="6" r="C10" t="n">
        <v>21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69</v>
      </c>
      <c s="2" r="B1" t="s">
        <v>1</v>
      </c>
    </row>
    <row spans="1:2" r="2">
      <c s="2" r="B2" t="s">
        <v>2</v>
      </c>
    </row>
    <row spans="1:2" r="3">
      <c s="3" r="A3" t="s">
        <v>179</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182</v>
      </c>
    </row>
    <row spans="1:2" r="4">
      <c s="4" r="A4" t="s">
        <v>275</v>
      </c>
      <c s="4" r="B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77</v>
      </c>
      <c s="2" r="B1" t="s">
        <v>1</v>
      </c>
    </row>
    <row spans="1:2" r="2">
      <c s="2" r="B2" t="s">
        <v>2</v>
      </c>
    </row>
    <row spans="1:2" r="3">
      <c s="3" r="A3" t="s">
        <v>185</v>
      </c>
    </row>
    <row spans="1:2" r="4">
      <c s="4" r="A4" t="s">
        <v>278</v>
      </c>
      <c s="4" r="B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80</v>
      </c>
      <c s="2" r="B1" t="s">
        <v>1</v>
      </c>
    </row>
    <row spans="1:2" r="2">
      <c s="2" r="B2" t="s">
        <v>2</v>
      </c>
    </row>
    <row spans="1:2" r="3">
      <c s="3" r="A3" t="s">
        <v>188</v>
      </c>
    </row>
    <row spans="1:2" r="4">
      <c s="4" r="A4" t="s">
        <v>281</v>
      </c>
      <c s="4" r="B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191</v>
      </c>
    </row>
    <row spans="1:2" r="4">
      <c s="4" r="A4" t="s">
        <v>284</v>
      </c>
      <c s="4" r="B4" t="s">
        <v>285</v>
      </c>
    </row>
    <row spans="1:2" r="5">
      <c s="4" r="A5" t="s">
        <v>286</v>
      </c>
      <c s="4" r="B5" t="s">
        <v>287</v>
      </c>
    </row>
    <row spans="1:2" r="6">
      <c s="4" r="A6" t="s">
        <v>288</v>
      </c>
      <c s="4" r="B6"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90</v>
      </c>
      <c s="2" r="B1" t="s">
        <v>1</v>
      </c>
    </row>
    <row spans="1:2" r="2">
      <c s="2" r="B2" t="s">
        <v>2</v>
      </c>
    </row>
    <row spans="1:2" r="3">
      <c s="3" r="A3" t="s">
        <v>194</v>
      </c>
    </row>
    <row spans="1:2" r="4">
      <c s="4" r="A4" t="s">
        <v>291</v>
      </c>
      <c s="4" r="B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293</v>
      </c>
      <c s="2" r="B1" t="s">
        <v>1</v>
      </c>
    </row>
    <row spans="1:2" r="2">
      <c s="2" r="B2" t="s">
        <v>2</v>
      </c>
    </row>
    <row spans="1:2" r="3">
      <c s="3" r="A3" t="s">
        <v>197</v>
      </c>
    </row>
    <row spans="1:2" r="4">
      <c s="4" r="A4" t="s">
        <v>294</v>
      </c>
      <c s="4" r="B4" t="s">
        <v>295</v>
      </c>
    </row>
    <row spans="1:2" r="5">
      <c s="4" r="A5" t="s">
        <v>296</v>
      </c>
      <c s="4" r="B5" t="s">
        <v>297</v>
      </c>
    </row>
    <row spans="1:2" r="6">
      <c s="4" r="A6" t="s">
        <v>298</v>
      </c>
      <c s="4" r="B6" t="s">
        <v>297</v>
      </c>
    </row>
    <row spans="1:2" r="7">
      <c s="4" r="A7" t="s">
        <v>299</v>
      </c>
      <c s="4" r="B7"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3" r="A3" t="s">
        <v>200</v>
      </c>
    </row>
    <row spans="1:2" r="4">
      <c s="4" r="A4" t="s">
        <v>302</v>
      </c>
      <c s="4" r="B4" t="s">
        <v>303</v>
      </c>
    </row>
    <row spans="1:2" r="5">
      <c s="4" r="A5" t="s">
        <v>304</v>
      </c>
      <c s="4" r="B5"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306</v>
      </c>
      <c s="2" r="B1" t="s">
        <v>1</v>
      </c>
    </row>
    <row spans="1:2" r="2">
      <c s="2" r="B2" t="s">
        <v>2</v>
      </c>
    </row>
    <row spans="1:2" r="3">
      <c s="3" r="A3" t="s">
        <v>203</v>
      </c>
    </row>
    <row spans="1:2" r="4">
      <c s="4" r="A4" t="s">
        <v>307</v>
      </c>
      <c s="4" r="B4" t="s">
        <v>308</v>
      </c>
    </row>
    <row spans="1:2" r="5">
      <c s="4" r="A5" t="s">
        <v>309</v>
      </c>
      <c s="4" r="B5"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1</v>
      </c>
      <c s="2" r="B1" t="s">
        <v>1</v>
      </c>
    </row>
    <row spans="1:2" r="2">
      <c s="2" r="B2" t="s">
        <v>2</v>
      </c>
    </row>
    <row spans="1:2" r="3">
      <c s="3" r="A3" t="s">
        <v>206</v>
      </c>
    </row>
    <row spans="1:2" r="4">
      <c s="4" r="A4" t="s">
        <v>312</v>
      </c>
      <c s="4" r="B4" t="s">
        <v>313</v>
      </c>
    </row>
    <row spans="1:2" r="5">
      <c s="4" r="A5" t="s">
        <v>314</v>
      </c>
      <c s="4" r="B5" t="s">
        <v>315</v>
      </c>
    </row>
    <row spans="1:2" r="6">
      <c s="4" r="A6" t="s">
        <v>316</v>
      </c>
      <c s="4" r="B6" t="s">
        <v>317</v>
      </c>
    </row>
    <row spans="1:2" r="7">
      <c s="4" r="A7" t="s">
        <v>318</v>
      </c>
      <c s="4" r="B7"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v>
      </c>
      <c s="2" r="B1" t="s">
        <v>1</v>
      </c>
    </row>
    <row spans="1:4" r="2">
      <c s="2" r="B2" t="s">
        <v>2</v>
      </c>
      <c s="2" r="C2" t="s">
        <v>30</v>
      </c>
      <c s="2" r="D2" t="s">
        <v>77</v>
      </c>
    </row>
    <row spans="1:4" r="3">
      <c s="3" r="A3" t="s">
        <v>78</v>
      </c>
    </row>
    <row spans="1:4" r="4">
      <c s="4" r="A4" t="s">
        <v>79</v>
      </c>
      <c s="8" r="B4" t="n">
        <v>2493.7</v>
      </c>
      <c s="8" r="C4" t="n">
        <v>2322.9</v>
      </c>
      <c s="8" r="D4" t="n">
        <v>2045.5</v>
      </c>
    </row>
    <row spans="1:4" r="5">
      <c s="4" r="A5" t="s">
        <v>80</v>
      </c>
      <c s="9" r="B5" t="n">
        <v>617.2</v>
      </c>
      <c s="9" r="C5" t="n">
        <v>625.6</v>
      </c>
      <c s="9" r="D5" t="n">
        <v>516.6</v>
      </c>
    </row>
    <row spans="1:4" r="6">
      <c s="4" r="A6" t="s">
        <v>81</v>
      </c>
      <c s="9" r="B6" t="n">
        <v>1876.5</v>
      </c>
      <c s="9" r="C6" t="n">
        <v>1697.3</v>
      </c>
      <c s="9" r="D6" t="n">
        <v>1528.9</v>
      </c>
    </row>
    <row spans="1:4" r="7">
      <c s="4" r="A7" t="s">
        <v>82</v>
      </c>
      <c s="9" r="B7" t="n">
        <v>850.7</v>
      </c>
      <c s="6" r="C7" t="n">
        <v>858</v>
      </c>
      <c s="9" r="D7" t="n">
        <v>733.4</v>
      </c>
    </row>
    <row spans="1:4" r="8">
      <c s="4" r="A8" t="s">
        <v>83</v>
      </c>
      <c s="9" r="B8" t="n">
        <v>383.1</v>
      </c>
      <c s="9" r="C8" t="n">
        <v>346.5</v>
      </c>
      <c s="6" r="D8" t="n">
        <v>323</v>
      </c>
    </row>
    <row spans="1:4" r="9">
      <c s="4" r="A9" t="s">
        <v>84</v>
      </c>
      <c s="6" r="B9" t="n">
        <v>7</v>
      </c>
      <c s="9" r="C9" t="n">
        <v>-740.4</v>
      </c>
      <c s="9" r="D9" t="n">
        <v>-61.5</v>
      </c>
    </row>
    <row spans="1:4" r="10">
      <c s="4" r="A10" t="s">
        <v>85</v>
      </c>
      <c s="6" r="B10" t="n">
        <v>0</v>
      </c>
      <c s="9" r="C10" t="n">
        <v>70.7</v>
      </c>
      <c s="9" r="D10" t="n">
        <v>16.3</v>
      </c>
    </row>
    <row spans="1:4" r="11">
      <c s="4" r="A11" t="s">
        <v>86</v>
      </c>
      <c s="9" r="B11" t="n">
        <v>17.2</v>
      </c>
      <c s="9" r="C11" t="n">
        <v>17.2</v>
      </c>
      <c s="9" r="D11" t="n">
        <v>9.800000000000001</v>
      </c>
    </row>
    <row spans="1:4" r="12">
      <c s="4" r="A12" t="s">
        <v>87</v>
      </c>
      <c s="9" r="B12" t="n">
        <v>-7.9</v>
      </c>
      <c s="9" r="C12" t="n">
        <v>-6.4</v>
      </c>
      <c s="9" r="D12" t="n">
        <v>-4.6</v>
      </c>
    </row>
    <row spans="1:4" r="13">
      <c s="4" r="A13" t="s">
        <v>88</v>
      </c>
      <c s="6" r="B13" t="n">
        <v>4</v>
      </c>
      <c s="9" r="C13" t="n">
        <v>7.7</v>
      </c>
      <c s="9" r="D13" t="n">
        <v>1.3</v>
      </c>
    </row>
    <row spans="1:4" r="14">
      <c s="4" r="A14" t="s">
        <v>89</v>
      </c>
      <c s="9" r="B14" t="n">
        <v>622.4</v>
      </c>
      <c s="6" r="C14" t="n">
        <v>1144</v>
      </c>
      <c s="9" r="D14" t="n">
        <v>511.2</v>
      </c>
    </row>
    <row spans="1:4" r="15">
      <c s="4" r="A15" t="s">
        <v>90</v>
      </c>
      <c s="9" r="B15" t="n">
        <v>127.5</v>
      </c>
      <c s="9" r="C15" t="n">
        <v>332.9</v>
      </c>
      <c s="9" r="D15" t="n">
        <v>122.1</v>
      </c>
    </row>
    <row spans="1:4" r="16">
      <c s="4" r="A16" t="s">
        <v>91</v>
      </c>
      <c s="8" r="B16" t="n">
        <v>494.9</v>
      </c>
      <c s="8" r="C16" t="n">
        <v>811.1</v>
      </c>
      <c s="8" r="D16" t="n">
        <v>389.1</v>
      </c>
    </row>
    <row spans="1:4" r="17">
      <c s="3" r="A17" t="s">
        <v>92</v>
      </c>
    </row>
    <row spans="1:4" r="18">
      <c s="4" r="A18" t="s">
        <v>93</v>
      </c>
      <c s="10" r="B18" t="n">
        <v>2.3</v>
      </c>
      <c s="10" r="C18" t="n">
        <v>3.81</v>
      </c>
      <c s="10" r="D18" t="n">
        <v>1.74</v>
      </c>
    </row>
    <row spans="1:4" r="19">
      <c s="4" r="A19" t="s">
        <v>94</v>
      </c>
      <c s="10" r="B19" t="n">
        <v>2.25</v>
      </c>
      <c s="10" r="C19" t="n">
        <v>3.74</v>
      </c>
      <c s="10" r="D19" t="n">
        <v>1.71</v>
      </c>
    </row>
    <row spans="1:4" r="20">
      <c s="3" r="A20" t="s">
        <v>95</v>
      </c>
    </row>
    <row spans="1:4" r="21">
      <c s="4" r="A21" t="s">
        <v>96</v>
      </c>
      <c s="9" r="B21" t="n">
        <v>215.5</v>
      </c>
      <c s="6" r="C21" t="n">
        <v>213</v>
      </c>
      <c s="9" r="D21" t="n">
        <v>223.4</v>
      </c>
    </row>
    <row spans="1:4" r="22">
      <c s="4" r="A22" t="s">
        <v>97</v>
      </c>
      <c s="9" r="B22" t="n">
        <v>220.3</v>
      </c>
      <c s="6" r="C22" t="n">
        <v>217</v>
      </c>
      <c s="9" r="D22" t="n">
        <v>22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209</v>
      </c>
    </row>
    <row spans="1:2" r="4">
      <c s="4" r="A4" t="s">
        <v>321</v>
      </c>
      <c s="4" r="B4" t="s">
        <v>322</v>
      </c>
    </row>
    <row spans="1:2" r="5">
      <c s="4" r="A5" t="s">
        <v>323</v>
      </c>
      <c s="4" r="B5" t="s">
        <v>324</v>
      </c>
    </row>
    <row spans="1:2" r="6">
      <c s="4" r="A6" t="s">
        <v>325</v>
      </c>
      <c s="4" r="B6" t="s">
        <v>326</v>
      </c>
    </row>
    <row spans="1:2" r="7">
      <c s="4" r="A7" t="s">
        <v>327</v>
      </c>
      <c s="4" r="B7" t="s">
        <v>328</v>
      </c>
    </row>
    <row spans="1:2" r="8">
      <c s="4" r="A8" t="s">
        <v>329</v>
      </c>
      <c s="4" r="B8" t="s">
        <v>330</v>
      </c>
    </row>
    <row spans="1:2" r="9">
      <c s="4" r="A9" t="s">
        <v>331</v>
      </c>
      <c s="4" r="B9"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r="A1" t="s">
        <v>333</v>
      </c>
      <c s="2" r="B1" t="s">
        <v>1</v>
      </c>
    </row>
    <row spans="1:2" r="2">
      <c s="2" r="B2" t="s">
        <v>2</v>
      </c>
    </row>
    <row spans="1:2" r="3">
      <c s="3" r="A3" t="s">
        <v>212</v>
      </c>
    </row>
    <row spans="1:2" r="4">
      <c s="4" r="A4" t="s">
        <v>334</v>
      </c>
      <c s="4" r="B4" t="s">
        <v>335</v>
      </c>
    </row>
    <row spans="1:2" r="5">
      <c s="4" r="A5" t="s">
        <v>336</v>
      </c>
      <c s="4" r="B5" t="s">
        <v>337</v>
      </c>
    </row>
    <row spans="1:2" r="6">
      <c s="4" r="A6" t="s">
        <v>338</v>
      </c>
      <c s="4" r="B6" t="s">
        <v>339</v>
      </c>
    </row>
    <row spans="1:2" r="7">
      <c s="4" r="A7" t="s">
        <v>340</v>
      </c>
      <c s="4" r="B7" t="s">
        <v>341</v>
      </c>
    </row>
    <row spans="1:2" r="8">
      <c s="4" r="A8" t="s">
        <v>342</v>
      </c>
      <c s="4" r="B8"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4</v>
      </c>
      <c s="2" r="B1" t="s">
        <v>1</v>
      </c>
    </row>
    <row spans="1:2" r="2">
      <c s="2" r="B2" t="s">
        <v>2</v>
      </c>
    </row>
    <row spans="1:2" r="3">
      <c s="3" r="A3" t="s">
        <v>212</v>
      </c>
    </row>
    <row spans="1:2" r="4">
      <c s="4" r="A4" t="s">
        <v>345</v>
      </c>
      <c s="4" r="B4" t="s">
        <v>346</v>
      </c>
    </row>
    <row spans="1:2" r="5">
      <c s="4" r="A5" t="s">
        <v>347</v>
      </c>
      <c s="4" r="B5" t="s">
        <v>348</v>
      </c>
    </row>
    <row spans="1:2" r="6">
      <c s="4" r="A6" t="s">
        <v>349</v>
      </c>
      <c s="4" r="B6"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51</v>
      </c>
      <c s="2" r="B1" t="s">
        <v>1</v>
      </c>
    </row>
    <row spans="1:2" r="2">
      <c s="2" r="B2" t="s">
        <v>2</v>
      </c>
    </row>
    <row spans="1:2" r="3">
      <c s="3" r="A3" t="s">
        <v>185</v>
      </c>
    </row>
    <row spans="1:2" r="4">
      <c s="4" r="A4" t="s">
        <v>352</v>
      </c>
      <c s="4" r="B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219</v>
      </c>
    </row>
    <row spans="1:2" r="4">
      <c s="4" r="A4" t="s">
        <v>89</v>
      </c>
      <c s="4" r="B4" t="s">
        <v>355</v>
      </c>
    </row>
    <row spans="1:2" r="5">
      <c s="4" r="A5" t="s">
        <v>356</v>
      </c>
      <c s="4" r="B5" t="s">
        <v>357</v>
      </c>
    </row>
    <row spans="1:2" r="6">
      <c s="4" r="A6" t="s">
        <v>358</v>
      </c>
      <c s="4" r="B6" t="s">
        <v>359</v>
      </c>
    </row>
    <row spans="1:2" r="7">
      <c s="4" r="A7" t="s">
        <v>360</v>
      </c>
      <c s="4" r="B7" t="s">
        <v>361</v>
      </c>
    </row>
    <row spans="1:2" r="8">
      <c s="4" r="A8" t="s">
        <v>362</v>
      </c>
      <c s="4" r="B8" t="s">
        <v>363</v>
      </c>
    </row>
    <row spans="1:2" r="9">
      <c s="4" r="A9" t="s">
        <v>364</v>
      </c>
      <c s="4" r="B9" t="s">
        <v>365</v>
      </c>
    </row>
    <row spans="1:2" r="10">
      <c s="4" r="A10" t="s">
        <v>366</v>
      </c>
      <c s="4" r="B10"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68</v>
      </c>
      <c s="2" r="B1" t="s">
        <v>1</v>
      </c>
    </row>
    <row spans="1:2" r="2">
      <c s="2" r="B2" t="s">
        <v>2</v>
      </c>
    </row>
    <row spans="1:2" r="3">
      <c s="3" r="A3" t="s">
        <v>223</v>
      </c>
    </row>
    <row spans="1:2" r="4">
      <c s="4" r="A4" t="s">
        <v>369</v>
      </c>
      <c s="4" r="B4" t="s">
        <v>370</v>
      </c>
    </row>
    <row spans="1:2" r="5">
      <c s="4" r="A5" t="s">
        <v>371</v>
      </c>
      <c s="4" r="B5" t="s">
        <v>372</v>
      </c>
    </row>
    <row spans="1:2" r="6">
      <c s="4" r="A6" t="s">
        <v>373</v>
      </c>
      <c s="4" r="B6"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5</v>
      </c>
      <c s="2" r="B1" t="s">
        <v>1</v>
      </c>
    </row>
    <row spans="1:2" r="2">
      <c s="2" r="B2" t="s">
        <v>2</v>
      </c>
    </row>
    <row spans="1:2" r="3">
      <c s="3" r="A3" t="s">
        <v>226</v>
      </c>
    </row>
    <row spans="1:2" r="4">
      <c s="4" r="A4" t="s">
        <v>376</v>
      </c>
      <c s="4" r="B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78</v>
      </c>
      <c s="2" r="B1" t="s">
        <v>1</v>
      </c>
    </row>
    <row spans="1:2" r="2">
      <c s="2" r="B2" t="s">
        <v>2</v>
      </c>
    </row>
    <row spans="1:2" r="3">
      <c s="3" r="A3" t="s">
        <v>229</v>
      </c>
    </row>
    <row spans="1:2" r="4">
      <c s="4" r="A4" t="s">
        <v>379</v>
      </c>
      <c s="4" r="B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7"/>
    <col customWidth="1" max="5" min="5" width="27"/>
  </cols>
  <sheetData>
    <row spans="1:5" r="1">
      <c s="1" r="A1" t="s">
        <v>381</v>
      </c>
      <c s="2" r="B1" t="s">
        <v>382</v>
      </c>
      <c s="2" r="C1" t="s">
        <v>383</v>
      </c>
      <c s="2" r="D1" t="s">
        <v>384</v>
      </c>
      <c s="2" r="E1" t="s">
        <v>385</v>
      </c>
    </row>
    <row spans="1:5" r="2">
      <c s="3" r="A2" t="s">
        <v>386</v>
      </c>
    </row>
    <row spans="1:5" r="3">
      <c s="4" r="A3" t="s">
        <v>387</v>
      </c>
      <c s="8" r="C3" t="n">
        <v>58.8</v>
      </c>
      <c s="8" r="D3" t="n">
        <v>60.5</v>
      </c>
      <c s="8" r="E3" t="n">
        <v>56.6</v>
      </c>
    </row>
    <row spans="1:5" r="4">
      <c s="4" r="A4" t="s">
        <v>388</v>
      </c>
      <c s="8" r="C4" t="n">
        <v>13.1</v>
      </c>
      <c s="9" r="D4" t="n">
        <v>11.3</v>
      </c>
    </row>
    <row spans="1:5" r="5">
      <c s="4" r="A5" t="s">
        <v>389</v>
      </c>
      <c s="4" r="C5" t="s">
        <v>390</v>
      </c>
    </row>
    <row spans="1:5" r="6">
      <c s="4" r="A6" t="s">
        <v>391</v>
      </c>
      <c s="4" r="C6" t="s">
        <v>392</v>
      </c>
    </row>
    <row spans="1:5" r="7">
      <c s="4" r="A7" t="s">
        <v>393</v>
      </c>
      <c s="8" r="C7" t="n">
        <v>30.1</v>
      </c>
      <c s="9" r="D7" t="n">
        <v>32.2</v>
      </c>
    </row>
    <row spans="1:5" r="8">
      <c s="4" r="A8" t="s">
        <v>394</v>
      </c>
      <c s="9" r="C8" t="n">
        <v>30.6</v>
      </c>
      <c s="9" r="D8" t="n">
        <v>29.1</v>
      </c>
      <c s="9" r="E8" t="n">
        <v>25.9</v>
      </c>
    </row>
    <row spans="1:5" r="9">
      <c s="4" r="A9" t="s">
        <v>395</v>
      </c>
      <c s="9" r="C9" t="n">
        <v>16.8</v>
      </c>
      <c s="9" r="D9" t="n">
        <v>17.5</v>
      </c>
    </row>
    <row spans="1:5" r="10">
      <c s="4" r="A10" t="s">
        <v>396</v>
      </c>
      <c s="9" r="C10" t="n">
        <v>58.8</v>
      </c>
      <c s="9" r="D10" t="n">
        <v>46.2</v>
      </c>
    </row>
    <row spans="1:5" r="11">
      <c s="4" r="A11" t="s">
        <v>397</v>
      </c>
      <c s="9" r="C11" t="n">
        <v>58.7</v>
      </c>
      <c s="9" r="D11" t="n">
        <v>57.5</v>
      </c>
      <c s="9" r="E11" t="n">
        <v>53.1</v>
      </c>
    </row>
    <row spans="1:5" r="12">
      <c s="4" r="A12" t="s">
        <v>398</v>
      </c>
      <c s="8" r="C12" t="n">
        <v>30.9</v>
      </c>
      <c s="9" r="D12" t="n">
        <v>25.9</v>
      </c>
      <c s="8" r="E12" t="n">
        <v>21.7</v>
      </c>
    </row>
    <row spans="1:5" r="13">
      <c s="4" r="A13" t="s">
        <v>399</v>
      </c>
      <c s="4" r="C13" t="s">
        <v>400</v>
      </c>
    </row>
    <row spans="1:5" r="14">
      <c s="4" r="A14" t="s">
        <v>401</v>
      </c>
      <c s="8" r="C14" t="n">
        <v>180.5</v>
      </c>
      <c s="9" r="D14" t="n">
        <v>153.7</v>
      </c>
    </row>
    <row spans="1:5" r="15">
      <c s="4" r="A15" t="s">
        <v>402</v>
      </c>
    </row>
    <row spans="1:5" r="16">
      <c s="3" r="A16" t="s">
        <v>386</v>
      </c>
    </row>
    <row spans="1:5" r="17">
      <c s="4" r="A17" t="s">
        <v>403</v>
      </c>
      <c s="9" r="D17" t="n">
        <v>-63.5</v>
      </c>
    </row>
    <row spans="1:5" r="18">
      <c s="4" r="A18" t="s">
        <v>404</v>
      </c>
    </row>
    <row spans="1:5" r="19">
      <c s="3" r="A19" t="s">
        <v>386</v>
      </c>
    </row>
    <row spans="1:5" r="20">
      <c s="4" r="A20" t="s">
        <v>405</v>
      </c>
      <c s="9" r="D20" t="n">
        <v>-8.300000000000001</v>
      </c>
    </row>
    <row spans="1:5" r="21">
      <c s="4" r="A21" t="s">
        <v>406</v>
      </c>
    </row>
    <row spans="1:5" r="22">
      <c s="3" r="A22" t="s">
        <v>386</v>
      </c>
    </row>
    <row spans="1:5" r="23">
      <c s="4" r="A23" t="s">
        <v>401</v>
      </c>
      <c s="9" r="D23" t="n">
        <v>62.2</v>
      </c>
    </row>
    <row spans="1:5" r="24">
      <c s="4" r="A24" t="s">
        <v>407</v>
      </c>
    </row>
    <row spans="1:5" r="25">
      <c s="3" r="A25" t="s">
        <v>386</v>
      </c>
    </row>
    <row spans="1:5" r="26">
      <c s="4" r="A26" t="s">
        <v>408</v>
      </c>
      <c s="7" r="D26" t="n">
        <v>7</v>
      </c>
    </row>
    <row spans="1:5" r="27">
      <c s="4" r="A27" t="s">
        <v>409</v>
      </c>
    </row>
    <row spans="1:5" r="28">
      <c s="3" r="A28" t="s">
        <v>386</v>
      </c>
    </row>
    <row spans="1:5" r="29">
      <c s="4" r="A29" t="s">
        <v>410</v>
      </c>
      <c s="4" r="C29" t="s">
        <v>411</v>
      </c>
    </row>
    <row spans="1:5" r="30">
      <c s="4" r="A30" t="s">
        <v>412</v>
      </c>
    </row>
    <row spans="1:5" r="31">
      <c s="3" r="A31" t="s">
        <v>386</v>
      </c>
    </row>
    <row spans="1:5" r="32">
      <c s="4" r="A32" t="s">
        <v>413</v>
      </c>
      <c s="9" r="C32" t="n">
        <v>1.4</v>
      </c>
      <c s="9" r="D32" t="n">
        <v>4.8</v>
      </c>
      <c s="9" r="E32" t="n">
        <v>6.5</v>
      </c>
    </row>
    <row spans="1:5" r="33">
      <c s="4" r="A33" t="s">
        <v>414</v>
      </c>
    </row>
    <row spans="1:5" r="34">
      <c s="3" r="A34" t="s">
        <v>386</v>
      </c>
    </row>
    <row spans="1:5" r="35">
      <c s="4" r="A35" t="s">
        <v>415</v>
      </c>
      <c s="4" r="C35" t="s">
        <v>416</v>
      </c>
    </row>
    <row spans="1:5" r="36">
      <c s="4" r="A36" t="s">
        <v>417</v>
      </c>
    </row>
    <row spans="1:5" r="37">
      <c s="3" r="A37" t="s">
        <v>386</v>
      </c>
    </row>
    <row spans="1:5" r="38">
      <c s="4" r="A38" t="s">
        <v>415</v>
      </c>
      <c s="4" r="C38" t="s">
        <v>418</v>
      </c>
    </row>
    <row spans="1:5" r="39">
      <c s="4" r="A39" t="s">
        <v>419</v>
      </c>
    </row>
    <row spans="1:5" r="40">
      <c s="3" r="A40" t="s">
        <v>386</v>
      </c>
    </row>
    <row spans="1:5" r="41">
      <c s="4" r="A41" t="s">
        <v>415</v>
      </c>
      <c s="4" r="C41" t="s">
        <v>418</v>
      </c>
    </row>
    <row spans="1:5" r="42">
      <c s="4" r="A42" t="s">
        <v>420</v>
      </c>
    </row>
    <row spans="1:5" r="43">
      <c s="3" r="A43" t="s">
        <v>386</v>
      </c>
    </row>
    <row spans="1:5" r="44">
      <c s="4" r="A44" t="s">
        <v>421</v>
      </c>
      <c s="4" r="C44" t="s">
        <v>422</v>
      </c>
    </row>
    <row spans="1:5" r="45">
      <c s="4" r="A45" t="s">
        <v>423</v>
      </c>
    </row>
    <row spans="1:5" r="46">
      <c s="3" r="A46" t="s">
        <v>386</v>
      </c>
    </row>
    <row spans="1:5" r="47">
      <c s="4" r="A47" t="s">
        <v>415</v>
      </c>
      <c s="4" r="C47" t="s">
        <v>424</v>
      </c>
    </row>
    <row spans="1:5" r="48">
      <c s="4" r="A48" t="s">
        <v>425</v>
      </c>
    </row>
    <row spans="1:5" r="49">
      <c s="3" r="A49" t="s">
        <v>386</v>
      </c>
    </row>
    <row spans="1:5" r="50">
      <c s="4" r="A50" t="s">
        <v>415</v>
      </c>
      <c s="4" r="C50" t="s">
        <v>426</v>
      </c>
    </row>
    <row spans="1:5" r="51">
      <c s="4" r="A51" t="s">
        <v>427</v>
      </c>
    </row>
    <row spans="1:5" r="52">
      <c s="3" r="A52" t="s">
        <v>386</v>
      </c>
    </row>
    <row spans="1:5" r="53">
      <c s="4" r="A53" t="s">
        <v>415</v>
      </c>
      <c s="4" r="C53" t="s">
        <v>416</v>
      </c>
    </row>
    <row spans="1:5" r="54">
      <c s="4" r="A54" t="s">
        <v>154</v>
      </c>
    </row>
    <row spans="1:5" r="55">
      <c s="3" r="A55" t="s">
        <v>386</v>
      </c>
    </row>
    <row spans="1:5" r="56">
      <c s="4" r="A56" t="s">
        <v>428</v>
      </c>
      <c s="6" r="B56" t="n">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29</v>
      </c>
      <c s="2" r="B1" t="s">
        <v>430</v>
      </c>
      <c s="2" r="J1" t="s">
        <v>1</v>
      </c>
    </row>
    <row spans="1:12" r="2">
      <c s="2" r="B2" t="s">
        <v>2</v>
      </c>
      <c s="2" r="C2" t="s">
        <v>431</v>
      </c>
      <c s="2" r="D2" t="s">
        <v>4</v>
      </c>
      <c s="2" r="E2" t="s">
        <v>432</v>
      </c>
      <c s="2" r="F2" t="s">
        <v>30</v>
      </c>
      <c s="2" r="G2" t="s">
        <v>433</v>
      </c>
      <c s="2" r="H2" t="s">
        <v>434</v>
      </c>
      <c s="2" r="I2" t="s">
        <v>435</v>
      </c>
      <c s="2" r="J2" t="s">
        <v>2</v>
      </c>
      <c s="2" r="K2" t="s">
        <v>30</v>
      </c>
      <c s="2" r="L2" t="s">
        <v>77</v>
      </c>
    </row>
    <row spans="1:12" r="3">
      <c s="3" r="A3" t="s">
        <v>436</v>
      </c>
    </row>
    <row spans="1:12" r="4">
      <c s="4" r="A4" t="s">
        <v>91</v>
      </c>
      <c s="8" r="B4" t="n">
        <v>140.7</v>
      </c>
      <c s="8" r="C4" t="n">
        <v>118.1</v>
      </c>
      <c s="8" r="D4" t="n">
        <v>112.7</v>
      </c>
      <c s="8" r="E4" t="n">
        <v>123.4</v>
      </c>
      <c s="8" r="F4" t="n">
        <v>109.2</v>
      </c>
      <c s="8" r="G4" t="n">
        <v>94.59999999999999</v>
      </c>
      <c s="7" r="H4" t="n">
        <v>547</v>
      </c>
      <c s="8" r="I4" t="n">
        <v>60.3</v>
      </c>
      <c s="8" r="J4" t="n">
        <v>494.9</v>
      </c>
      <c s="8" r="K4" t="n">
        <v>811.1</v>
      </c>
      <c s="8" r="L4" t="n">
        <v>389.1</v>
      </c>
    </row>
    <row spans="1:12" r="5">
      <c s="4" r="A5" t="s">
        <v>437</v>
      </c>
      <c s="9" r="J5" t="n">
        <v>215.5</v>
      </c>
      <c s="6" r="K5" t="n">
        <v>213</v>
      </c>
      <c s="9" r="L5" t="n">
        <v>223.4</v>
      </c>
    </row>
    <row spans="1:12" r="6">
      <c s="4" r="A6" t="s">
        <v>438</v>
      </c>
      <c s="10" r="B6" t="n">
        <v>0.65</v>
      </c>
      <c s="10" r="C6" t="n">
        <v>0.55</v>
      </c>
      <c s="10" r="D6" t="n">
        <v>0.52</v>
      </c>
      <c s="10" r="E6" t="n">
        <v>0.57</v>
      </c>
      <c s="10" r="F6" t="n">
        <v>0.51</v>
      </c>
      <c s="10" r="G6" t="n">
        <v>0.44</v>
      </c>
      <c s="10" r="H6" t="n">
        <v>2.59</v>
      </c>
      <c s="10" r="I6" t="n">
        <v>0.28</v>
      </c>
      <c s="10" r="J6" t="n">
        <v>2.3</v>
      </c>
      <c s="10" r="K6" t="n">
        <v>3.81</v>
      </c>
      <c s="10" r="L6" t="n">
        <v>1.74</v>
      </c>
    </row>
    <row spans="1:12" r="7">
      <c s="3" r="A7" t="s">
        <v>439</v>
      </c>
    </row>
    <row spans="1:12" r="8">
      <c s="4" r="A8" t="s">
        <v>91</v>
      </c>
      <c s="8" r="B8" t="n">
        <v>140.7</v>
      </c>
      <c s="8" r="C8" t="n">
        <v>118.1</v>
      </c>
      <c s="8" r="D8" t="n">
        <v>112.7</v>
      </c>
      <c s="8" r="E8" t="n">
        <v>123.4</v>
      </c>
      <c s="8" r="F8" t="n">
        <v>109.2</v>
      </c>
      <c s="8" r="G8" t="n">
        <v>94.59999999999999</v>
      </c>
      <c s="7" r="H8" t="n">
        <v>547</v>
      </c>
      <c s="8" r="I8" t="n">
        <v>60.3</v>
      </c>
      <c s="8" r="J8" t="n">
        <v>494.9</v>
      </c>
      <c s="8" r="K8" t="n">
        <v>811.1</v>
      </c>
      <c s="8" r="L8" t="n">
        <v>389.1</v>
      </c>
    </row>
    <row spans="1:12" r="9">
      <c s="4" r="A9" t="s">
        <v>437</v>
      </c>
      <c s="9" r="J9" t="n">
        <v>215.5</v>
      </c>
      <c s="6" r="K9" t="n">
        <v>213</v>
      </c>
      <c s="9" r="L9" t="n">
        <v>223.4</v>
      </c>
    </row>
    <row spans="1:12" r="10">
      <c s="4" r="A10" t="s">
        <v>440</v>
      </c>
      <c s="9" r="J10" t="n">
        <v>4.8</v>
      </c>
      <c s="6" r="K10" t="n">
        <v>4</v>
      </c>
      <c s="9" r="L10" t="n">
        <v>4.2</v>
      </c>
    </row>
    <row spans="1:12" r="11">
      <c s="4" r="A11" t="s">
        <v>441</v>
      </c>
      <c s="9" r="J11" t="n">
        <v>220.3</v>
      </c>
      <c s="6" r="K11" t="n">
        <v>217</v>
      </c>
      <c s="9" r="L11" t="n">
        <v>227.6</v>
      </c>
    </row>
    <row spans="1:12" r="12">
      <c s="4" r="A12" t="s">
        <v>442</v>
      </c>
      <c s="10" r="B12" t="n">
        <v>0.64</v>
      </c>
      <c s="10" r="C12" t="n">
        <v>0.54</v>
      </c>
      <c s="10" r="D12" t="n">
        <v>0.51</v>
      </c>
      <c s="10" r="E12" t="n">
        <v>0.5600000000000001</v>
      </c>
      <c s="10" r="F12" t="n">
        <v>0.5</v>
      </c>
      <c s="10" r="G12" t="n">
        <v>0.44</v>
      </c>
      <c s="10" r="H12" t="n">
        <v>2.55</v>
      </c>
      <c s="10" r="I12" t="n">
        <v>0.28</v>
      </c>
      <c s="10" r="J12" t="n">
        <v>2.25</v>
      </c>
      <c s="10" r="K12" t="n">
        <v>3.74</v>
      </c>
      <c s="10" r="L12" t="n">
        <v>1.7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98</v>
      </c>
      <c s="2" r="B1" t="s">
        <v>1</v>
      </c>
    </row>
    <row spans="1:4" r="2">
      <c s="2" r="B2" t="s">
        <v>2</v>
      </c>
      <c s="2" r="C2" t="s">
        <v>30</v>
      </c>
      <c s="2" r="D2" t="s">
        <v>77</v>
      </c>
    </row>
    <row spans="1:4" r="3">
      <c s="3" r="A3" t="s">
        <v>99</v>
      </c>
    </row>
    <row spans="1:4" r="4">
      <c s="4" r="A4" t="s">
        <v>91</v>
      </c>
      <c s="8" r="B4" t="n">
        <v>494.9</v>
      </c>
      <c s="8" r="C4" t="n">
        <v>811.1</v>
      </c>
      <c s="8" r="D4" t="n">
        <v>389.1</v>
      </c>
    </row>
    <row spans="1:4" r="5">
      <c s="3" r="A5" t="s">
        <v>100</v>
      </c>
    </row>
    <row spans="1:4" r="6">
      <c s="4" r="A6" t="s">
        <v>101</v>
      </c>
      <c s="9" r="B6" t="n">
        <v>-65.09999999999999</v>
      </c>
      <c s="9" r="C6" t="n">
        <v>-96.2</v>
      </c>
      <c s="9" r="D6" t="n">
        <v>5.6</v>
      </c>
    </row>
    <row spans="1:4" r="7">
      <c s="4" r="A7" t="s">
        <v>102</v>
      </c>
      <c s="9" r="B7" t="n">
        <v>-20.5</v>
      </c>
      <c s="9" r="C7" t="n">
        <v>28.8</v>
      </c>
      <c s="9" r="D7" t="n">
        <v>-3.5</v>
      </c>
    </row>
    <row spans="1:4" r="8">
      <c s="4" r="A8" t="s">
        <v>103</v>
      </c>
      <c s="9" r="B8" t="n">
        <v>5.4</v>
      </c>
      <c s="9" r="C8" t="n">
        <v>-5.6</v>
      </c>
      <c s="9" r="D8" t="n">
        <v>9.300000000000001</v>
      </c>
    </row>
    <row spans="1:4" r="9">
      <c s="4" r="A9" t="s">
        <v>104</v>
      </c>
      <c s="9" r="B9" t="n">
        <v>-2.6</v>
      </c>
      <c s="9" r="C9" t="n">
        <v>-0.3</v>
      </c>
      <c s="9" r="D9" t="n">
        <v>-1.1</v>
      </c>
    </row>
    <row spans="1:4" r="10">
      <c s="4" r="A10" t="s">
        <v>105</v>
      </c>
      <c s="9" r="B10" t="n">
        <v>1.1</v>
      </c>
      <c s="6" r="D10" t="n">
        <v>0</v>
      </c>
    </row>
    <row spans="1:4" r="11">
      <c s="4" r="A11" t="s">
        <v>106</v>
      </c>
      <c s="9" r="B11" t="n">
        <v>-81.7</v>
      </c>
      <c s="9" r="C11" t="n">
        <v>-73.3</v>
      </c>
      <c s="9" r="D11" t="n">
        <v>10.3</v>
      </c>
    </row>
    <row spans="1:4" r="12">
      <c s="4" r="A12" t="s">
        <v>107</v>
      </c>
      <c s="8" r="B12" t="n">
        <v>413.2</v>
      </c>
      <c s="8" r="C12" t="n">
        <v>737.8</v>
      </c>
      <c s="8" r="D12" t="n">
        <v>39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3</v>
      </c>
      <c s="2" r="B1" t="s">
        <v>1</v>
      </c>
    </row>
    <row spans="1:4" r="2">
      <c s="2" r="B2" t="s">
        <v>2</v>
      </c>
      <c s="2" r="C2" t="s">
        <v>30</v>
      </c>
      <c s="2" r="D2" t="s">
        <v>77</v>
      </c>
    </row>
    <row spans="1:4" r="3">
      <c s="3" r="A3" t="s">
        <v>444</v>
      </c>
    </row>
    <row spans="1:4" r="4">
      <c s="4" r="A4" t="s">
        <v>445</v>
      </c>
      <c s="8" r="B4" t="n">
        <v>49.9</v>
      </c>
      <c s="8" r="C4" t="n">
        <v>48.3</v>
      </c>
      <c s="8" r="D4" t="n">
        <v>47.4</v>
      </c>
    </row>
    <row spans="1:4" r="5">
      <c s="4" r="A5" t="s">
        <v>80</v>
      </c>
    </row>
    <row spans="1:4" r="6">
      <c s="3" r="A6" t="s">
        <v>444</v>
      </c>
    </row>
    <row spans="1:4" r="7">
      <c s="4" r="A7" t="s">
        <v>445</v>
      </c>
      <c s="9" r="B7" t="n">
        <v>6.8</v>
      </c>
      <c s="9" r="C7" t="n">
        <v>6.1</v>
      </c>
      <c s="9" r="D7" t="n">
        <v>5.9</v>
      </c>
    </row>
    <row spans="1:4" r="8">
      <c s="4" r="A8" t="s">
        <v>82</v>
      </c>
    </row>
    <row spans="1:4" r="9">
      <c s="3" r="A9" t="s">
        <v>444</v>
      </c>
    </row>
    <row spans="1:4" r="10">
      <c s="4" r="A10" t="s">
        <v>445</v>
      </c>
      <c s="9" r="B10" t="n">
        <v>34.3</v>
      </c>
      <c s="9" r="C10" t="n">
        <v>34.9</v>
      </c>
      <c s="9" r="D10" t="n">
        <v>34.7</v>
      </c>
    </row>
    <row spans="1:4" r="11">
      <c s="4" r="A11" t="s">
        <v>83</v>
      </c>
    </row>
    <row spans="1:4" r="12">
      <c s="3" r="A12" t="s">
        <v>444</v>
      </c>
    </row>
    <row spans="1:4" r="13">
      <c s="4" r="A13" t="s">
        <v>445</v>
      </c>
      <c s="8" r="B13" t="n">
        <v>8.800000000000001</v>
      </c>
      <c s="8" r="C13" t="n">
        <v>7.3</v>
      </c>
      <c s="8" r="D13" t="n">
        <v>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446</v>
      </c>
      <c s="2" r="B1" t="s">
        <v>447</v>
      </c>
      <c s="2" r="D1" t="s">
        <v>1</v>
      </c>
    </row>
    <row spans="1:6" r="2">
      <c s="2" r="B2" t="s">
        <v>448</v>
      </c>
      <c s="2" r="C2" t="s">
        <v>449</v>
      </c>
      <c s="2" r="D2" t="s">
        <v>2</v>
      </c>
      <c s="2" r="E2" t="s">
        <v>30</v>
      </c>
      <c s="2" r="F2" t="s">
        <v>77</v>
      </c>
    </row>
    <row spans="1:6" r="3">
      <c s="4" r="A3" t="s">
        <v>450</v>
      </c>
    </row>
    <row spans="1:6" r="4">
      <c s="3" r="A4" t="s">
        <v>451</v>
      </c>
    </row>
    <row spans="1:6" r="5">
      <c s="4" r="A5" t="s">
        <v>452</v>
      </c>
      <c s="7" r="D5" t="n">
        <v>7</v>
      </c>
      <c s="8" r="E5" t="n">
        <v>9.6</v>
      </c>
      <c s="8" r="F5" t="n">
        <v>22.1</v>
      </c>
    </row>
    <row spans="1:6" r="6">
      <c s="4" r="A6" t="s">
        <v>453</v>
      </c>
    </row>
    <row spans="1:6" r="7">
      <c s="3" r="A7" t="s">
        <v>451</v>
      </c>
    </row>
    <row spans="1:6" r="8">
      <c s="4" r="A8" t="s">
        <v>454</v>
      </c>
      <c s="4" r="B8" t="s">
        <v>455</v>
      </c>
    </row>
    <row spans="1:6" r="9">
      <c s="4" r="A9" t="s">
        <v>456</v>
      </c>
      <c s="7" r="B9" t="n">
        <v>750</v>
      </c>
    </row>
    <row spans="1:6" r="10">
      <c s="4" r="A10" t="s">
        <v>457</v>
      </c>
    </row>
    <row spans="1:6" r="11">
      <c s="3" r="A11" t="s">
        <v>451</v>
      </c>
    </row>
    <row spans="1:6" r="12">
      <c s="4" r="A12" t="s">
        <v>458</v>
      </c>
      <c s="6" r="B12" t="n">
        <v>40</v>
      </c>
    </row>
    <row spans="1:6" r="13">
      <c s="4" r="A13" t="s">
        <v>459</v>
      </c>
    </row>
    <row spans="1:6" r="14">
      <c s="3" r="A14" t="s">
        <v>451</v>
      </c>
    </row>
    <row spans="1:6" r="15">
      <c s="4" r="A15" t="s">
        <v>458</v>
      </c>
      <c s="7" r="B15" t="n">
        <v>60</v>
      </c>
    </row>
    <row spans="1:6" r="16">
      <c s="4" r="A16" t="s">
        <v>460</v>
      </c>
    </row>
    <row spans="1:6" r="17">
      <c s="3" r="A17" t="s">
        <v>451</v>
      </c>
    </row>
    <row spans="1:6" r="18">
      <c s="4" r="A18" t="s">
        <v>456</v>
      </c>
      <c s="8" r="C18" t="n">
        <v>83.59999999999999</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461</v>
      </c>
      <c s="2" r="B1" t="s">
        <v>462</v>
      </c>
    </row>
    <row spans="1:2" r="2">
      <c s="3" r="A2" t="s">
        <v>463</v>
      </c>
    </row>
    <row spans="1:2" r="3">
      <c s="4" r="A3" t="s">
        <v>464</v>
      </c>
      <c s="7" r="B3" t="n">
        <v>1070</v>
      </c>
    </row>
    <row spans="1:2" r="4">
      <c s="4" r="A4" t="s">
        <v>465</v>
      </c>
    </row>
    <row spans="1:2" r="5">
      <c s="3" r="A5" t="s">
        <v>463</v>
      </c>
    </row>
    <row spans="1:2" r="6">
      <c s="4" r="A6" t="s">
        <v>464</v>
      </c>
      <c s="9" r="B6" t="n">
        <v>754.3</v>
      </c>
    </row>
    <row spans="1:2" r="7">
      <c s="4" r="A7" t="s">
        <v>466</v>
      </c>
    </row>
    <row spans="1:2" r="8">
      <c s="3" r="A8" t="s">
        <v>463</v>
      </c>
    </row>
    <row spans="1:2" r="9">
      <c s="4" r="A9" t="s">
        <v>464</v>
      </c>
      <c s="6" r="B9" t="n">
        <v>238</v>
      </c>
    </row>
    <row spans="1:2" r="10">
      <c s="4" r="A10" t="s">
        <v>467</v>
      </c>
    </row>
    <row spans="1:2" r="11">
      <c s="3" r="A11" t="s">
        <v>463</v>
      </c>
    </row>
    <row spans="1:2" r="12">
      <c s="4" r="A12" t="s">
        <v>464</v>
      </c>
      <c s="8" r="B12" t="n">
        <v>7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68</v>
      </c>
      <c s="2" r="B1" t="s">
        <v>447</v>
      </c>
      <c s="2" r="C1" t="s">
        <v>1</v>
      </c>
    </row>
    <row spans="1:5" r="2">
      <c s="2" r="B2" t="s">
        <v>30</v>
      </c>
      <c s="2" r="C2" t="s">
        <v>2</v>
      </c>
      <c s="2" r="D2" t="s">
        <v>30</v>
      </c>
      <c s="2" r="E2" t="s">
        <v>77</v>
      </c>
    </row>
    <row spans="1:5" r="3">
      <c s="3" r="A3" t="s">
        <v>185</v>
      </c>
    </row>
    <row spans="1:5" r="4">
      <c s="4" r="A4" t="s">
        <v>469</v>
      </c>
      <c s="7" r="C4" t="n">
        <v>0</v>
      </c>
      <c s="7" r="D4" t="n">
        <v>50</v>
      </c>
      <c s="7" r="E4" t="n">
        <v>0</v>
      </c>
    </row>
    <row spans="1:5" r="5">
      <c s="4" r="A5" t="s">
        <v>470</v>
      </c>
      <c s="8" r="B5" t="n">
        <v>10.2</v>
      </c>
      <c s="6" r="C5" t="n">
        <v>0</v>
      </c>
      <c s="9" r="D5" t="n">
        <v>10.2</v>
      </c>
      <c s="6" r="E5" t="n">
        <v>0</v>
      </c>
    </row>
    <row spans="1:5" r="6">
      <c s="4" r="A6" t="s">
        <v>471</v>
      </c>
      <c s="6" r="C6" t="n">
        <v>0</v>
      </c>
      <c s="9" r="D6" t="n">
        <v>7.5</v>
      </c>
      <c s="6" r="E6" t="n">
        <v>0</v>
      </c>
    </row>
    <row spans="1:5" r="7">
      <c s="4" r="A7" t="s">
        <v>472</v>
      </c>
      <c s="6" r="C7" t="n">
        <v>0</v>
      </c>
      <c s="6" r="D7" t="n">
        <v>3</v>
      </c>
      <c s="6" r="E7" t="n">
        <v>0</v>
      </c>
    </row>
    <row spans="1:5" r="8">
      <c s="4" r="A8" t="s">
        <v>473</v>
      </c>
      <c s="6" r="C8" t="n">
        <v>0</v>
      </c>
      <c s="6" r="D8" t="n">
        <v>0</v>
      </c>
      <c s="9" r="E8" t="n">
        <v>10.4</v>
      </c>
    </row>
    <row spans="1:5" r="9">
      <c s="4" r="A9" t="s">
        <v>474</v>
      </c>
      <c s="6" r="C9" t="n">
        <v>0</v>
      </c>
      <c s="6" r="D9" t="n">
        <v>0</v>
      </c>
      <c s="9" r="E9" t="n">
        <v>5.9</v>
      </c>
    </row>
    <row spans="1:5" r="10">
      <c s="4" r="A10" t="s">
        <v>475</v>
      </c>
      <c s="7" r="C10" t="n">
        <v>0</v>
      </c>
      <c s="8" r="D10" t="n">
        <v>70.7</v>
      </c>
      <c s="8" r="E10" t="n">
        <v>16.3</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s>
  <sheetData>
    <row spans="1:10" r="1">
      <c s="1" r="A1" t="s">
        <v>476</v>
      </c>
      <c s="2" r="B1" t="s">
        <v>447</v>
      </c>
      <c s="2" r="G1" t="s">
        <v>430</v>
      </c>
      <c s="2" r="H1" t="s">
        <v>1</v>
      </c>
    </row>
    <row spans="1:10" r="2">
      <c s="2" r="B2" t="s">
        <v>477</v>
      </c>
      <c s="2" r="C2" t="s">
        <v>478</v>
      </c>
      <c s="2" r="D2" t="s">
        <v>479</v>
      </c>
      <c s="2" r="E2" t="s">
        <v>480</v>
      </c>
      <c s="2" r="F2" t="s">
        <v>481</v>
      </c>
      <c s="2" r="G2" t="s">
        <v>479</v>
      </c>
      <c s="2" r="H2" t="s">
        <v>482</v>
      </c>
      <c s="2" r="I2" t="s">
        <v>477</v>
      </c>
      <c s="2" r="J2" t="s">
        <v>483</v>
      </c>
    </row>
    <row spans="1:10" r="3">
      <c s="3" r="A3" t="s">
        <v>484</v>
      </c>
    </row>
    <row spans="1:10" r="4">
      <c s="4" r="A4" t="s">
        <v>469</v>
      </c>
      <c s="7" r="H4" t="n">
        <v>0</v>
      </c>
      <c s="7" r="I4" t="n">
        <v>50</v>
      </c>
      <c s="7" r="J4" t="n">
        <v>0</v>
      </c>
    </row>
    <row spans="1:10" r="5">
      <c s="4" r="A5" t="s">
        <v>470</v>
      </c>
      <c s="8" r="B5" t="n">
        <v>10.2</v>
      </c>
      <c s="6" r="H5" t="n">
        <v>0</v>
      </c>
      <c s="9" r="I5" t="n">
        <v>10.2</v>
      </c>
      <c s="6" r="J5" t="n">
        <v>0</v>
      </c>
    </row>
    <row spans="1:10" r="6">
      <c s="4" r="A6" t="s">
        <v>471</v>
      </c>
      <c s="6" r="H6" t="n">
        <v>0</v>
      </c>
      <c s="9" r="I6" t="n">
        <v>7.5</v>
      </c>
      <c s="6" r="J6" t="n">
        <v>0</v>
      </c>
    </row>
    <row spans="1:10" r="7">
      <c s="4" r="A7" t="s">
        <v>473</v>
      </c>
      <c s="6" r="H7" t="n">
        <v>0</v>
      </c>
      <c s="6" r="I7" t="n">
        <v>0</v>
      </c>
      <c s="9" r="J7" t="n">
        <v>10.4</v>
      </c>
    </row>
    <row spans="1:10" r="8">
      <c s="4" r="A8" t="s">
        <v>485</v>
      </c>
      <c s="9" r="B8" t="n">
        <v>11.8</v>
      </c>
      <c s="9" r="H8" t="n">
        <v>19.1</v>
      </c>
      <c s="9" r="I8" t="n">
        <v>11.8</v>
      </c>
    </row>
    <row spans="1:10" r="9">
      <c s="4" r="A9" t="s">
        <v>474</v>
      </c>
      <c s="6" r="H9" t="n">
        <v>0</v>
      </c>
      <c s="6" r="I9" t="n">
        <v>0</v>
      </c>
      <c s="8" r="J9" t="n">
        <v>5.9</v>
      </c>
    </row>
    <row spans="1:10" r="10">
      <c s="4" r="A10" t="s">
        <v>486</v>
      </c>
    </row>
    <row spans="1:10" r="11">
      <c s="3" r="A11" t="s">
        <v>484</v>
      </c>
    </row>
    <row spans="1:10" r="12">
      <c s="4" r="A12" t="s">
        <v>474</v>
      </c>
      <c s="8" r="F12" t="n">
        <v>5.9</v>
      </c>
    </row>
    <row spans="1:10" r="13">
      <c s="4" r="A13" t="s">
        <v>487</v>
      </c>
    </row>
    <row spans="1:10" r="14">
      <c s="3" r="A14" t="s">
        <v>484</v>
      </c>
    </row>
    <row spans="1:10" r="15">
      <c s="4" r="A15" t="s">
        <v>473</v>
      </c>
      <c s="8" r="F15" t="n">
        <v>10.4</v>
      </c>
    </row>
    <row spans="1:10" r="16">
      <c s="4" r="A16" t="s">
        <v>488</v>
      </c>
      <c s="6" r="F16" t="n">
        <v>118</v>
      </c>
    </row>
    <row spans="1:10" r="17">
      <c s="4" r="A17" t="s">
        <v>489</v>
      </c>
    </row>
    <row spans="1:10" r="18">
      <c s="3" r="A18" t="s">
        <v>484</v>
      </c>
    </row>
    <row spans="1:10" r="19">
      <c s="4" r="A19" t="s">
        <v>485</v>
      </c>
      <c s="8" r="H19" t="n">
        <v>1.5</v>
      </c>
    </row>
    <row spans="1:10" r="20">
      <c s="4" r="A20" t="s">
        <v>490</v>
      </c>
    </row>
    <row spans="1:10" r="21">
      <c s="3" r="A21" t="s">
        <v>484</v>
      </c>
    </row>
    <row spans="1:10" r="22">
      <c s="4" r="A22" t="s">
        <v>472</v>
      </c>
      <c s="7" r="C22" t="n">
        <v>3</v>
      </c>
    </row>
    <row spans="1:10" r="23">
      <c s="4" r="A23" t="s">
        <v>491</v>
      </c>
    </row>
    <row spans="1:10" r="24">
      <c s="3" r="A24" t="s">
        <v>484</v>
      </c>
    </row>
    <row spans="1:10" r="25">
      <c s="4" r="A25" t="s">
        <v>492</v>
      </c>
      <c s="7" r="C25" t="n">
        <v>2</v>
      </c>
    </row>
    <row spans="1:10" r="26">
      <c s="4" r="A26" t="s">
        <v>493</v>
      </c>
    </row>
    <row spans="1:10" r="27">
      <c s="3" r="A27" t="s">
        <v>484</v>
      </c>
    </row>
    <row spans="1:10" r="28">
      <c s="4" r="A28" t="s">
        <v>471</v>
      </c>
      <c s="8" r="E28" t="n">
        <v>7.5</v>
      </c>
    </row>
    <row spans="1:10" r="29">
      <c s="4" r="A29" t="s">
        <v>494</v>
      </c>
    </row>
    <row spans="1:10" r="30">
      <c s="3" r="A30" t="s">
        <v>484</v>
      </c>
    </row>
    <row spans="1:10" r="31">
      <c s="4" r="A31" t="s">
        <v>495</v>
      </c>
      <c s="7" r="B31" t="n">
        <v>10</v>
      </c>
      <c s="7" r="I31" t="n">
        <v>10</v>
      </c>
    </row>
    <row spans="1:10" r="32">
      <c s="4" r="A32" t="s">
        <v>496</v>
      </c>
    </row>
    <row spans="1:10" r="33">
      <c s="3" r="A33" t="s">
        <v>484</v>
      </c>
    </row>
    <row spans="1:10" r="34">
      <c s="4" r="A34" t="s">
        <v>497</v>
      </c>
      <c s="4" r="B34" t="s">
        <v>498</v>
      </c>
    </row>
    <row spans="1:10" r="35">
      <c s="4" r="A35" t="s">
        <v>499</v>
      </c>
    </row>
    <row spans="1:10" r="36">
      <c s="3" r="A36" t="s">
        <v>484</v>
      </c>
    </row>
    <row spans="1:10" r="37">
      <c s="4" r="A37" t="s">
        <v>469</v>
      </c>
      <c s="7" r="D37" t="n">
        <v>50</v>
      </c>
      <c s="7" r="G37" t="n">
        <v>50</v>
      </c>
    </row>
  </sheetData>
  <mergeCells count="3">
    <mergeCell ref="A1:A2"/>
    <mergeCell ref="B1:F1"/>
    <mergeCell ref="H1:J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0</v>
      </c>
      <c s="2" r="B1" t="s">
        <v>2</v>
      </c>
      <c s="2" r="C1" t="s">
        <v>30</v>
      </c>
    </row>
    <row spans="1:3" r="2">
      <c s="3" r="A2" t="s">
        <v>501</v>
      </c>
    </row>
    <row spans="1:3" r="3">
      <c s="4" r="A3" t="s">
        <v>502</v>
      </c>
      <c s="8" r="B3" t="n">
        <v>322.2</v>
      </c>
      <c s="8" r="C3" t="n">
        <v>293.1</v>
      </c>
    </row>
    <row spans="1:3" r="4">
      <c s="4" r="A4" t="s">
        <v>388</v>
      </c>
      <c s="9" r="B4" t="n">
        <v>-6.8</v>
      </c>
      <c s="9" r="C4" t="n">
        <v>-5.1</v>
      </c>
    </row>
    <row spans="1:3" r="5">
      <c s="4" r="A5" t="s">
        <v>503</v>
      </c>
      <c s="9" r="B5" t="n">
        <v>315.4</v>
      </c>
      <c s="6" r="C5" t="n">
        <v>288</v>
      </c>
    </row>
    <row spans="1:3" r="6">
      <c s="3" r="A6" t="s">
        <v>118</v>
      </c>
    </row>
    <row spans="1:3" r="7">
      <c s="4" r="A7" t="s">
        <v>504</v>
      </c>
      <c s="9" r="B7" t="n">
        <v>63.8</v>
      </c>
      <c s="9" r="C7" t="n">
        <v>67.40000000000001</v>
      </c>
    </row>
    <row spans="1:3" r="8">
      <c s="4" r="A8" t="s">
        <v>505</v>
      </c>
      <c s="9" r="B8" t="n">
        <v>64.09999999999999</v>
      </c>
      <c s="9" r="C8" t="n">
        <v>59.3</v>
      </c>
    </row>
    <row spans="1:3" r="9">
      <c s="4" r="A9" t="s">
        <v>506</v>
      </c>
      <c s="6" r="B9" t="n">
        <v>212</v>
      </c>
      <c s="9" r="C9" t="n">
        <v>170.1</v>
      </c>
    </row>
    <row spans="1:3" r="10">
      <c s="4" r="A10" t="s">
        <v>507</v>
      </c>
      <c s="9" r="B10" t="n">
        <v>339.9</v>
      </c>
      <c s="9" r="C10" t="n">
        <v>296.8</v>
      </c>
    </row>
    <row spans="1:3" r="11">
      <c s="3" r="A11" t="s">
        <v>508</v>
      </c>
    </row>
    <row spans="1:3" r="12">
      <c s="4" r="A12" t="s">
        <v>509</v>
      </c>
      <c s="9" r="B12" t="n">
        <v>25.1</v>
      </c>
      <c s="9" r="C12" t="n">
        <v>25.4</v>
      </c>
    </row>
    <row spans="1:3" r="13">
      <c s="4" r="A13" t="s">
        <v>510</v>
      </c>
      <c s="9" r="B13" t="n">
        <v>293.4</v>
      </c>
      <c s="9" r="C13" t="n">
        <v>270.6</v>
      </c>
    </row>
    <row spans="1:3" r="14">
      <c s="4" r="A14" t="s">
        <v>511</v>
      </c>
      <c s="9" r="B14" t="n">
        <v>328.6</v>
      </c>
      <c s="9" r="C14" t="n">
        <v>320.8</v>
      </c>
    </row>
    <row spans="1:3" r="15">
      <c s="4" r="A15" t="s">
        <v>512</v>
      </c>
      <c s="9" r="B15" t="n">
        <v>34.6</v>
      </c>
      <c s="6" r="C15" t="n">
        <v>41</v>
      </c>
    </row>
    <row spans="1:3" r="16">
      <c s="4" r="A16" t="s">
        <v>513</v>
      </c>
      <c s="9" r="B16" t="n">
        <v>97.40000000000001</v>
      </c>
      <c s="9" r="C16" t="n">
        <v>99.59999999999999</v>
      </c>
    </row>
    <row spans="1:3" r="17">
      <c s="4" r="A17" t="s">
        <v>514</v>
      </c>
      <c s="9" r="B17" t="n">
        <v>75.2</v>
      </c>
      <c s="9" r="C17" t="n">
        <v>50.9</v>
      </c>
    </row>
    <row spans="1:3" r="18">
      <c s="4" r="A18" t="s">
        <v>515</v>
      </c>
      <c s="9" r="B18" t="n">
        <v>854.3</v>
      </c>
      <c s="9" r="C18" t="n">
        <v>808.3</v>
      </c>
    </row>
    <row spans="1:3" r="19">
      <c s="4" r="A19" t="s">
        <v>516</v>
      </c>
      <c s="9" r="B19" t="n">
        <v>-371.8</v>
      </c>
      <c s="9" r="C19" t="n">
        <v>-365.4</v>
      </c>
    </row>
    <row spans="1:3" r="20">
      <c s="4" r="A20" t="s">
        <v>517</v>
      </c>
      <c s="9" r="B20" t="n">
        <v>482.5</v>
      </c>
      <c s="9" r="C20" t="n">
        <v>442.9</v>
      </c>
    </row>
    <row spans="1:3" r="21">
      <c s="3" r="A21" t="s">
        <v>518</v>
      </c>
    </row>
    <row spans="1:3" r="22">
      <c s="4" r="A22" t="s">
        <v>519</v>
      </c>
      <c s="9" r="B22" t="n">
        <v>9.9</v>
      </c>
      <c s="6" r="C22" t="n">
        <v>12</v>
      </c>
    </row>
    <row spans="1:3" r="23">
      <c s="4" r="A23" t="s">
        <v>388</v>
      </c>
      <c s="9" r="B23" t="n">
        <v>-6.3</v>
      </c>
      <c s="9" r="C23" t="n">
        <v>-6.2</v>
      </c>
    </row>
    <row spans="1:3" r="24">
      <c s="4" r="A24" t="s">
        <v>520</v>
      </c>
      <c s="9" r="B24" t="n">
        <v>3.6</v>
      </c>
      <c s="9" r="C24" t="n">
        <v>5.8</v>
      </c>
    </row>
    <row spans="1:3" r="25">
      <c s="3" r="A25" t="s">
        <v>521</v>
      </c>
    </row>
    <row spans="1:3" r="26">
      <c s="4" r="A26" t="s">
        <v>522</v>
      </c>
      <c s="9" r="B26" t="n">
        <v>209.4</v>
      </c>
      <c s="9" r="C26" t="n">
        <v>190.5</v>
      </c>
    </row>
    <row spans="1:3" r="27">
      <c s="4" r="A27" t="s">
        <v>523</v>
      </c>
      <c s="9" r="B27" t="n">
        <v>38.6</v>
      </c>
      <c s="9" r="C27" t="n">
        <v>39.9</v>
      </c>
    </row>
    <row spans="1:3" r="28">
      <c s="4" r="A28" t="s">
        <v>524</v>
      </c>
      <c s="9" r="B28" t="n">
        <v>34.5</v>
      </c>
      <c s="9" r="C28" t="n">
        <v>32.7</v>
      </c>
    </row>
    <row spans="1:3" r="29">
      <c s="4" r="A29" t="s">
        <v>525</v>
      </c>
      <c s="9" r="B29" t="n">
        <v>23.9</v>
      </c>
      <c s="9" r="C29" t="n">
        <v>11.7</v>
      </c>
    </row>
    <row spans="1:3" r="30">
      <c s="4" r="A30" t="s">
        <v>526</v>
      </c>
      <c s="9" r="B30" t="n">
        <v>14.5</v>
      </c>
      <c s="9" r="C30" t="n">
        <v>9.1</v>
      </c>
    </row>
    <row spans="1:3" r="31">
      <c s="4" r="A31" t="s">
        <v>527</v>
      </c>
      <c s="9" r="B31" t="n">
        <v>19.1</v>
      </c>
      <c s="9" r="C31" t="n">
        <v>11.8</v>
      </c>
    </row>
    <row spans="1:3" r="32">
      <c s="4" r="A32" t="s">
        <v>528</v>
      </c>
      <c s="9" r="B32" t="n">
        <v>5.6</v>
      </c>
      <c s="9" r="C32" t="n">
        <v>4.4</v>
      </c>
    </row>
    <row spans="1:3" r="33">
      <c s="4" r="A33" t="s">
        <v>529</v>
      </c>
      <c s="9" r="B33" t="n">
        <v>4.2</v>
      </c>
      <c s="9" r="C33" t="n">
        <v>2.6</v>
      </c>
    </row>
    <row spans="1:3" r="34">
      <c s="4" r="A34" t="s">
        <v>530</v>
      </c>
      <c s="9" r="B34" t="n">
        <v>62.5</v>
      </c>
      <c s="9" r="C34" t="n">
        <v>65.2</v>
      </c>
    </row>
    <row spans="1:3" r="35">
      <c s="4" r="A35" t="s">
        <v>531</v>
      </c>
      <c s="9" r="B35" t="n">
        <v>412.3</v>
      </c>
      <c s="9" r="C35" t="n">
        <v>367.9</v>
      </c>
    </row>
    <row spans="1:3" r="36">
      <c s="4" r="A36" t="s">
        <v>532</v>
      </c>
    </row>
    <row spans="1:3" r="37">
      <c s="3" r="A37" t="s">
        <v>533</v>
      </c>
    </row>
    <row spans="1:3" r="38">
      <c s="4" r="A38" t="s">
        <v>534</v>
      </c>
      <c s="8" r="B38" t="n">
        <v>58.4</v>
      </c>
      <c s="8" r="C38" t="n">
        <v>6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535</v>
      </c>
      <c s="2" r="B1" t="s">
        <v>2</v>
      </c>
      <c s="2" r="C1" t="s">
        <v>30</v>
      </c>
    </row>
    <row spans="1:3" r="2">
      <c s="3" r="A2" t="s">
        <v>536</v>
      </c>
    </row>
    <row spans="1:3" r="3">
      <c s="4" r="A3" t="s">
        <v>537</v>
      </c>
      <c s="8" r="B3" t="n">
        <v>495.4</v>
      </c>
      <c s="8" r="C3" t="n">
        <v>839.4</v>
      </c>
    </row>
    <row spans="1:3" r="4">
      <c s="4" r="A4" t="s">
        <v>538</v>
      </c>
      <c s="6" r="B4" t="n">
        <v>0</v>
      </c>
      <c s="9" r="C4" t="n">
        <v>0.1</v>
      </c>
    </row>
    <row spans="1:3" r="5">
      <c s="4" r="A5" t="s">
        <v>539</v>
      </c>
      <c s="9" r="B5" t="n">
        <v>-0.2</v>
      </c>
      <c s="9" r="C5" t="n">
        <v>-0.1</v>
      </c>
    </row>
    <row spans="1:3" r="6">
      <c s="4" r="A6" t="s">
        <v>540</v>
      </c>
      <c s="9" r="B6" t="n">
        <v>495.2</v>
      </c>
      <c s="9" r="C6" t="n">
        <v>839.4</v>
      </c>
    </row>
    <row spans="1:3" r="7">
      <c s="3" r="A7" t="s">
        <v>541</v>
      </c>
    </row>
    <row spans="1:3" r="8">
      <c s="4" r="A8" t="s">
        <v>537</v>
      </c>
      <c s="9" r="B8" t="n">
        <v>364.3</v>
      </c>
      <c s="9" r="C8" t="n">
        <v>160.5</v>
      </c>
    </row>
    <row spans="1:3" r="9">
      <c s="4" r="A9" t="s">
        <v>538</v>
      </c>
      <c s="6" r="B9" t="n">
        <v>0</v>
      </c>
      <c s="6" r="C9" t="n">
        <v>0</v>
      </c>
    </row>
    <row spans="1:3" r="10">
      <c s="4" r="A10" t="s">
        <v>539</v>
      </c>
      <c s="9" r="B10" t="n">
        <v>-1.7</v>
      </c>
      <c s="9" r="C10" t="n">
        <v>-0.4</v>
      </c>
    </row>
    <row spans="1:3" r="11">
      <c s="4" r="A11" t="s">
        <v>540</v>
      </c>
      <c s="9" r="B11" t="n">
        <v>362.6</v>
      </c>
      <c s="9" r="C11" t="n">
        <v>160.1</v>
      </c>
    </row>
    <row spans="1:3" r="12">
      <c s="4" r="A12" t="s">
        <v>542</v>
      </c>
    </row>
    <row spans="1:3" r="13">
      <c s="3" r="A13" t="s">
        <v>536</v>
      </c>
    </row>
    <row spans="1:3" r="14">
      <c s="4" r="A14" t="s">
        <v>537</v>
      </c>
      <c s="9" r="B14" t="n">
        <v>440.1</v>
      </c>
      <c s="9" r="C14" t="n">
        <v>661.5</v>
      </c>
    </row>
    <row spans="1:3" r="15">
      <c s="4" r="A15" t="s">
        <v>538</v>
      </c>
      <c s="6" r="B15" t="n">
        <v>0</v>
      </c>
      <c s="6" r="C15" t="n">
        <v>0</v>
      </c>
    </row>
    <row spans="1:3" r="16">
      <c s="4" r="A16" t="s">
        <v>539</v>
      </c>
      <c s="6" r="B16" t="n">
        <v>0</v>
      </c>
      <c s="6" r="C16" t="n">
        <v>0</v>
      </c>
    </row>
    <row spans="1:3" r="17">
      <c s="4" r="A17" t="s">
        <v>540</v>
      </c>
      <c s="9" r="B17" t="n">
        <v>440.1</v>
      </c>
      <c s="9" r="C17" t="n">
        <v>661.5</v>
      </c>
    </row>
    <row spans="1:3" r="18">
      <c s="4" r="A18" t="s">
        <v>543</v>
      </c>
    </row>
    <row spans="1:3" r="19">
      <c s="3" r="A19" t="s">
        <v>536</v>
      </c>
    </row>
    <row spans="1:3" r="20">
      <c s="4" r="A20" t="s">
        <v>537</v>
      </c>
      <c s="6" r="B20" t="n">
        <v>0</v>
      </c>
      <c s="6" r="C20" t="n">
        <v>80</v>
      </c>
    </row>
    <row spans="1:3" r="21">
      <c s="4" r="A21" t="s">
        <v>538</v>
      </c>
      <c s="6" r="B21" t="n">
        <v>0</v>
      </c>
      <c s="6" r="C21" t="n">
        <v>0</v>
      </c>
    </row>
    <row spans="1:3" r="22">
      <c s="4" r="A22" t="s">
        <v>539</v>
      </c>
      <c s="6" r="B22" t="n">
        <v>0</v>
      </c>
      <c s="6" r="C22" t="n">
        <v>0</v>
      </c>
    </row>
    <row spans="1:3" r="23">
      <c s="4" r="A23" t="s">
        <v>540</v>
      </c>
      <c s="6" r="B23" t="n">
        <v>0</v>
      </c>
      <c s="6" r="C23" t="n">
        <v>80</v>
      </c>
    </row>
    <row spans="1:3" r="24">
      <c s="3" r="A24" t="s">
        <v>541</v>
      </c>
    </row>
    <row spans="1:3" r="25">
      <c s="4" r="A25" t="s">
        <v>537</v>
      </c>
      <c s="9" r="B25" t="n">
        <v>28.1</v>
      </c>
      <c s="6" r="C25" t="n">
        <v>13</v>
      </c>
    </row>
    <row spans="1:3" r="26">
      <c s="4" r="A26" t="s">
        <v>538</v>
      </c>
      <c s="6" r="B26" t="n">
        <v>0</v>
      </c>
      <c s="6" r="C26" t="n">
        <v>0</v>
      </c>
    </row>
    <row spans="1:3" r="27">
      <c s="4" r="A27" t="s">
        <v>539</v>
      </c>
      <c s="6" r="B27" t="n">
        <v>0</v>
      </c>
      <c s="6" r="C27" t="n">
        <v>0</v>
      </c>
    </row>
    <row spans="1:3" r="28">
      <c s="4" r="A28" t="s">
        <v>540</v>
      </c>
      <c s="9" r="B28" t="n">
        <v>28.1</v>
      </c>
      <c s="6" r="C28" t="n">
        <v>13</v>
      </c>
    </row>
    <row spans="1:3" r="29">
      <c s="4" r="A29" t="s">
        <v>544</v>
      </c>
    </row>
    <row spans="1:3" r="30">
      <c s="3" r="A30" t="s">
        <v>536</v>
      </c>
    </row>
    <row spans="1:3" r="31">
      <c s="4" r="A31" t="s">
        <v>537</v>
      </c>
      <c s="9" r="B31" t="n">
        <v>32.5</v>
      </c>
      <c s="9" r="C31" t="n">
        <v>58.9</v>
      </c>
    </row>
    <row spans="1:3" r="32">
      <c s="4" r="A32" t="s">
        <v>538</v>
      </c>
      <c s="6" r="B32" t="n">
        <v>0</v>
      </c>
      <c s="9" r="C32" t="n">
        <v>0.1</v>
      </c>
    </row>
    <row spans="1:3" r="33">
      <c s="4" r="A33" t="s">
        <v>539</v>
      </c>
      <c s="9" r="B33" t="n">
        <v>-0.2</v>
      </c>
      <c s="9" r="C33" t="n">
        <v>-0.1</v>
      </c>
    </row>
    <row spans="1:3" r="34">
      <c s="4" r="A34" t="s">
        <v>540</v>
      </c>
      <c s="9" r="B34" t="n">
        <v>32.3</v>
      </c>
      <c s="9" r="C34" t="n">
        <v>58.9</v>
      </c>
    </row>
    <row spans="1:3" r="35">
      <c s="3" r="A35" t="s">
        <v>541</v>
      </c>
    </row>
    <row spans="1:3" r="36">
      <c s="4" r="A36" t="s">
        <v>537</v>
      </c>
      <c s="9" r="B36" t="n">
        <v>38.7</v>
      </c>
      <c s="6" r="C36" t="n">
        <v>1</v>
      </c>
    </row>
    <row spans="1:3" r="37">
      <c s="4" r="A37" t="s">
        <v>538</v>
      </c>
      <c s="6" r="B37" t="n">
        <v>0</v>
      </c>
      <c s="6" r="C37" t="n">
        <v>0</v>
      </c>
    </row>
    <row spans="1:3" r="38">
      <c s="4" r="A38" t="s">
        <v>539</v>
      </c>
      <c s="9" r="B38" t="n">
        <v>-0.2</v>
      </c>
      <c s="6" r="C38" t="n">
        <v>0</v>
      </c>
    </row>
    <row spans="1:3" r="39">
      <c s="4" r="A39" t="s">
        <v>540</v>
      </c>
      <c s="9" r="B39" t="n">
        <v>38.5</v>
      </c>
      <c s="6" r="C39" t="n">
        <v>1</v>
      </c>
    </row>
    <row spans="1:3" r="40">
      <c s="4" r="A40" t="s">
        <v>545</v>
      </c>
    </row>
    <row spans="1:3" r="41">
      <c s="3" r="A41" t="s">
        <v>536</v>
      </c>
    </row>
    <row spans="1:3" r="42">
      <c s="4" r="A42" t="s">
        <v>537</v>
      </c>
      <c s="9" r="B42" t="n">
        <v>1.2</v>
      </c>
      <c s="9" r="C42" t="n">
        <v>8.199999999999999</v>
      </c>
    </row>
    <row spans="1:3" r="43">
      <c s="4" r="A43" t="s">
        <v>538</v>
      </c>
      <c s="6" r="B43" t="n">
        <v>0</v>
      </c>
      <c s="6" r="C43" t="n">
        <v>0</v>
      </c>
    </row>
    <row spans="1:3" r="44">
      <c s="4" r="A44" t="s">
        <v>539</v>
      </c>
      <c s="6" r="B44" t="n">
        <v>0</v>
      </c>
      <c s="6" r="C44" t="n">
        <v>0</v>
      </c>
    </row>
    <row spans="1:3" r="45">
      <c s="4" r="A45" t="s">
        <v>540</v>
      </c>
      <c s="9" r="B45" t="n">
        <v>1.2</v>
      </c>
      <c s="9" r="C45" t="n">
        <v>8.199999999999999</v>
      </c>
    </row>
    <row spans="1:3" r="46">
      <c s="3" r="A46" t="s">
        <v>541</v>
      </c>
    </row>
    <row spans="1:3" r="47">
      <c s="4" r="A47" t="s">
        <v>537</v>
      </c>
      <c s="9" r="B47" t="n">
        <v>62.8</v>
      </c>
      <c s="9" r="C47" t="n">
        <v>42.9</v>
      </c>
    </row>
    <row spans="1:3" r="48">
      <c s="4" r="A48" t="s">
        <v>538</v>
      </c>
      <c s="6" r="B48" t="n">
        <v>0</v>
      </c>
      <c s="6" r="C48" t="n">
        <v>0</v>
      </c>
    </row>
    <row spans="1:3" r="49">
      <c s="4" r="A49" t="s">
        <v>539</v>
      </c>
      <c s="9" r="B49" t="n">
        <v>-0.2</v>
      </c>
      <c s="6" r="C49" t="n">
        <v>0</v>
      </c>
    </row>
    <row spans="1:3" r="50">
      <c s="4" r="A50" t="s">
        <v>540</v>
      </c>
      <c s="9" r="B50" t="n">
        <v>62.6</v>
      </c>
      <c s="9" r="C50" t="n">
        <v>42.9</v>
      </c>
    </row>
    <row spans="1:3" r="51">
      <c s="4" r="A51" t="s">
        <v>546</v>
      </c>
    </row>
    <row spans="1:3" r="52">
      <c s="3" r="A52" t="s">
        <v>536</v>
      </c>
    </row>
    <row spans="1:3" r="53">
      <c s="4" r="A53" t="s">
        <v>537</v>
      </c>
      <c s="9" r="B53" t="n">
        <v>16.4</v>
      </c>
      <c s="9" r="C53" t="n">
        <v>24.7</v>
      </c>
    </row>
    <row spans="1:3" r="54">
      <c s="4" r="A54" t="s">
        <v>538</v>
      </c>
      <c s="6" r="B54" t="n">
        <v>0</v>
      </c>
      <c s="6" r="C54" t="n">
        <v>0</v>
      </c>
    </row>
    <row spans="1:3" r="55">
      <c s="4" r="A55" t="s">
        <v>539</v>
      </c>
      <c s="6" r="B55" t="n">
        <v>0</v>
      </c>
      <c s="6" r="C55" t="n">
        <v>0</v>
      </c>
    </row>
    <row spans="1:3" r="56">
      <c s="4" r="A56" t="s">
        <v>540</v>
      </c>
      <c s="9" r="B56" t="n">
        <v>16.4</v>
      </c>
      <c s="9" r="C56" t="n">
        <v>24.7</v>
      </c>
    </row>
    <row spans="1:3" r="57">
      <c s="3" r="A57" t="s">
        <v>541</v>
      </c>
    </row>
    <row spans="1:3" r="58">
      <c s="4" r="A58" t="s">
        <v>537</v>
      </c>
      <c s="6" r="B58" t="n">
        <v>230</v>
      </c>
      <c s="9" r="C58" t="n">
        <v>103.6</v>
      </c>
    </row>
    <row spans="1:3" r="59">
      <c s="4" r="A59" t="s">
        <v>538</v>
      </c>
      <c s="6" r="B59" t="n">
        <v>0</v>
      </c>
      <c s="6" r="C59" t="n">
        <v>0</v>
      </c>
    </row>
    <row spans="1:3" r="60">
      <c s="4" r="A60" t="s">
        <v>539</v>
      </c>
      <c s="9" r="B60" t="n">
        <v>-1.3</v>
      </c>
      <c s="9" r="C60" t="n">
        <v>-0.4</v>
      </c>
    </row>
    <row spans="1:3" r="61">
      <c s="4" r="A61" t="s">
        <v>540</v>
      </c>
      <c s="9" r="B61" t="n">
        <v>228.7</v>
      </c>
      <c s="9" r="C61" t="n">
        <v>103.2</v>
      </c>
    </row>
    <row spans="1:3" r="62">
      <c s="4" r="A62" t="s">
        <v>547</v>
      </c>
    </row>
    <row spans="1:3" r="63">
      <c s="3" r="A63" t="s">
        <v>536</v>
      </c>
    </row>
    <row spans="1:3" r="64">
      <c s="4" r="A64" t="s">
        <v>537</v>
      </c>
      <c s="9" r="B64" t="n">
        <v>5.2</v>
      </c>
      <c s="9" r="C64" t="n">
        <v>6.1</v>
      </c>
    </row>
    <row spans="1:3" r="65">
      <c s="4" r="A65" t="s">
        <v>538</v>
      </c>
      <c s="6" r="B65" t="n">
        <v>0</v>
      </c>
      <c s="6" r="C65" t="n">
        <v>0</v>
      </c>
    </row>
    <row spans="1:3" r="66">
      <c s="4" r="A66" t="s">
        <v>539</v>
      </c>
      <c s="6" r="B66" t="n">
        <v>0</v>
      </c>
      <c s="6" r="C66" t="n">
        <v>0</v>
      </c>
    </row>
    <row spans="1:3" r="67">
      <c s="4" r="A67" t="s">
        <v>540</v>
      </c>
      <c s="9" r="B67" t="n">
        <v>5.2</v>
      </c>
      <c s="9" r="C67" t="n">
        <v>6.1</v>
      </c>
    </row>
    <row spans="1:3" r="68">
      <c s="3" r="A68" t="s">
        <v>541</v>
      </c>
    </row>
    <row spans="1:3" r="69">
      <c s="4" r="A69" t="s">
        <v>537</v>
      </c>
      <c s="9" r="B69" t="n">
        <v>4.7</v>
      </c>
      <c s="6" r="C69" t="n">
        <v>0</v>
      </c>
    </row>
    <row spans="1:3" r="70">
      <c s="4" r="A70" t="s">
        <v>538</v>
      </c>
      <c s="6" r="B70" t="n">
        <v>0</v>
      </c>
      <c s="6" r="C70" t="n">
        <v>0</v>
      </c>
    </row>
    <row spans="1:3" r="71">
      <c s="4" r="A71" t="s">
        <v>539</v>
      </c>
      <c s="6" r="B71" t="n">
        <v>0</v>
      </c>
      <c s="6" r="C71" t="n">
        <v>0</v>
      </c>
    </row>
    <row spans="1:3" r="72">
      <c s="4" r="A72" t="s">
        <v>540</v>
      </c>
      <c s="8" r="B72" t="n">
        <v>4.7</v>
      </c>
      <c s="7" r="C72"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8</v>
      </c>
      <c s="2" r="B1" t="s">
        <v>2</v>
      </c>
      <c s="2" r="C1" t="s">
        <v>30</v>
      </c>
    </row>
    <row spans="1:3" r="2">
      <c s="3" r="A2" t="s">
        <v>537</v>
      </c>
    </row>
    <row spans="1:3" r="3">
      <c s="4" r="A3" t="s">
        <v>549</v>
      </c>
      <c s="8" r="B3" t="n">
        <v>466.8</v>
      </c>
    </row>
    <row spans="1:3" r="4">
      <c s="4" r="A4" t="s">
        <v>550</v>
      </c>
      <c s="6" r="B4" t="n">
        <v>16</v>
      </c>
    </row>
    <row spans="1:3" r="5">
      <c s="4" r="A5" t="s">
        <v>551</v>
      </c>
      <c s="9" r="B5" t="n">
        <v>12.6</v>
      </c>
    </row>
    <row spans="1:3" r="6">
      <c s="4" r="A6" t="s">
        <v>537</v>
      </c>
      <c s="9" r="B6" t="n">
        <v>495.4</v>
      </c>
      <c s="8" r="C6" t="n">
        <v>839.4</v>
      </c>
    </row>
    <row spans="1:3" r="7">
      <c s="3" r="A7" t="s">
        <v>540</v>
      </c>
    </row>
    <row spans="1:3" r="8">
      <c s="4" r="A8" t="s">
        <v>549</v>
      </c>
      <c s="9" r="B8" t="n">
        <v>466.8</v>
      </c>
    </row>
    <row spans="1:3" r="9">
      <c s="4" r="A9" t="s">
        <v>550</v>
      </c>
      <c s="9" r="B9" t="n">
        <v>15.9</v>
      </c>
    </row>
    <row spans="1:3" r="10">
      <c s="4" r="A10" t="s">
        <v>551</v>
      </c>
      <c s="9" r="B10" t="n">
        <v>12.5</v>
      </c>
    </row>
    <row spans="1:3" r="11">
      <c s="4" r="A11" t="s">
        <v>153</v>
      </c>
      <c s="9" r="B11" t="n">
        <v>495.2</v>
      </c>
      <c s="9" r="C11" t="n">
        <v>839.4</v>
      </c>
    </row>
    <row spans="1:3" r="12">
      <c s="3" r="A12" t="s">
        <v>537</v>
      </c>
    </row>
    <row spans="1:3" r="13">
      <c s="4" r="A13" t="s">
        <v>549</v>
      </c>
      <c s="9" r="B13" t="n">
        <v>39.5</v>
      </c>
    </row>
    <row spans="1:3" r="14">
      <c s="4" r="A14" t="s">
        <v>550</v>
      </c>
      <c s="9" r="B14" t="n">
        <v>265.1</v>
      </c>
    </row>
    <row spans="1:3" r="15">
      <c s="4" r="A15" t="s">
        <v>551</v>
      </c>
      <c s="9" r="B15" t="n">
        <v>59.7</v>
      </c>
    </row>
    <row spans="1:3" r="16">
      <c s="4" r="A16" t="s">
        <v>537</v>
      </c>
      <c s="9" r="B16" t="n">
        <v>364.3</v>
      </c>
      <c s="9" r="C16" t="n">
        <v>160.5</v>
      </c>
    </row>
    <row spans="1:3" r="17">
      <c s="3" r="A17" t="s">
        <v>540</v>
      </c>
    </row>
    <row spans="1:3" r="18">
      <c s="4" r="A18" t="s">
        <v>549</v>
      </c>
      <c s="9" r="B18" t="n">
        <v>39.5</v>
      </c>
    </row>
    <row spans="1:3" r="19">
      <c s="4" r="A19" t="s">
        <v>550</v>
      </c>
      <c s="9" r="B19" t="n">
        <v>263.6</v>
      </c>
    </row>
    <row spans="1:3" r="20">
      <c s="4" r="A20" t="s">
        <v>551</v>
      </c>
      <c s="9" r="B20" t="n">
        <v>59.5</v>
      </c>
    </row>
    <row spans="1:3" r="21">
      <c s="4" r="A21" t="s">
        <v>153</v>
      </c>
      <c s="8" r="B21" t="n">
        <v>362.6</v>
      </c>
      <c s="8" r="C21" t="n">
        <v>16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2</v>
      </c>
      <c s="2" r="B1" t="s">
        <v>2</v>
      </c>
      <c s="2" r="C1" t="s">
        <v>30</v>
      </c>
    </row>
    <row spans="1:3" r="2">
      <c s="3" r="A2" t="s">
        <v>553</v>
      </c>
    </row>
    <row spans="1:3" r="3">
      <c s="4" r="A3" t="s">
        <v>537</v>
      </c>
      <c s="7" r="B3" t="n">
        <v>0</v>
      </c>
      <c s="7" r="C3" t="n">
        <v>0</v>
      </c>
    </row>
    <row spans="1:3" r="4">
      <c s="4" r="A4" t="s">
        <v>554</v>
      </c>
      <c s="9" r="B4" t="n">
        <v>0.2</v>
      </c>
      <c s="9" r="C4" t="n">
        <v>0.4</v>
      </c>
    </row>
    <row spans="1:3" r="5">
      <c s="4" r="A5" t="s">
        <v>555</v>
      </c>
      <c s="9" r="B5" t="n">
        <v>0.2</v>
      </c>
      <c s="9" r="C5" t="n">
        <v>0.4</v>
      </c>
    </row>
    <row spans="1:3" r="6">
      <c s="3" r="A6" t="s">
        <v>556</v>
      </c>
    </row>
    <row spans="1:3" r="7">
      <c s="4" r="A7" t="s">
        <v>537</v>
      </c>
      <c s="9" r="B7" t="n">
        <v>10.9</v>
      </c>
      <c s="9" r="C7" t="n">
        <v>12.8</v>
      </c>
    </row>
    <row spans="1:3" r="8">
      <c s="4" r="A8" t="s">
        <v>557</v>
      </c>
      <c s="9" r="B8" t="n">
        <v>-4.2</v>
      </c>
      <c s="9" r="C8" t="n">
        <v>-3.5</v>
      </c>
    </row>
    <row spans="1:3" r="9">
      <c s="4" r="A9" t="s">
        <v>558</v>
      </c>
      <c s="9" r="B9" t="n">
        <v>6.7</v>
      </c>
      <c s="9" r="C9" t="n">
        <v>9.300000000000001</v>
      </c>
    </row>
    <row spans="1:3" r="10">
      <c s="3" r="A10" t="s">
        <v>559</v>
      </c>
    </row>
    <row spans="1:3" r="11">
      <c s="4" r="A11" t="s">
        <v>560</v>
      </c>
      <c s="9" r="B11" t="n">
        <v>21.3</v>
      </c>
      <c s="9" r="C11" t="n">
        <v>16.7</v>
      </c>
    </row>
    <row spans="1:3" r="12">
      <c s="4" r="A12" t="s">
        <v>561</v>
      </c>
      <c s="8" r="B12" t="n">
        <v>28.2</v>
      </c>
      <c s="8" r="C12" t="n">
        <v>2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562</v>
      </c>
      <c s="2" r="B1" t="s">
        <v>447</v>
      </c>
      <c s="2" r="D1" t="s">
        <v>1</v>
      </c>
    </row>
    <row spans="1:6" r="2">
      <c s="2" r="B2" t="s">
        <v>2</v>
      </c>
      <c s="2" r="C2" t="s">
        <v>30</v>
      </c>
      <c s="2" r="D2" t="s">
        <v>2</v>
      </c>
      <c s="2" r="E2" t="s">
        <v>30</v>
      </c>
      <c s="2" r="F2" t="s">
        <v>77</v>
      </c>
    </row>
    <row spans="1:6" r="3">
      <c s="3" r="A3" t="s">
        <v>563</v>
      </c>
    </row>
    <row spans="1:6" r="4">
      <c s="4" r="A4" t="s">
        <v>564</v>
      </c>
      <c s="8" r="D4" t="n">
        <v>5.1</v>
      </c>
      <c s="8" r="E4" t="n">
        <v>11.2</v>
      </c>
      <c s="7" r="F4" t="n">
        <v>3</v>
      </c>
    </row>
    <row spans="1:6" r="5">
      <c s="4" r="A5" t="s">
        <v>565</v>
      </c>
      <c s="8" r="B5" t="n">
        <v>21.3</v>
      </c>
      <c s="8" r="C5" t="n">
        <v>16.7</v>
      </c>
      <c s="8" r="D5" t="n">
        <v>21.3</v>
      </c>
      <c s="9" r="E5" t="n">
        <v>16.7</v>
      </c>
    </row>
    <row spans="1:6" r="6">
      <c s="4" r="A6" t="s">
        <v>566</v>
      </c>
    </row>
    <row spans="1:6" r="7">
      <c s="3" r="A7" t="s">
        <v>563</v>
      </c>
    </row>
    <row spans="1:6" r="8">
      <c s="4" r="A8" t="s">
        <v>567</v>
      </c>
      <c s="6" r="B8" t="n">
        <v>250</v>
      </c>
    </row>
    <row spans="1:6" r="9">
      <c s="4" r="A9" t="s">
        <v>568</v>
      </c>
    </row>
    <row spans="1:6" r="10">
      <c s="3" r="A10" t="s">
        <v>563</v>
      </c>
    </row>
    <row spans="1:6" r="11">
      <c s="4" r="A11" t="s">
        <v>567</v>
      </c>
      <c s="6" r="C11" t="n">
        <v>375</v>
      </c>
    </row>
    <row spans="1:6" r="12">
      <c s="4" r="A12" t="s">
        <v>569</v>
      </c>
    </row>
    <row spans="1:6" r="13">
      <c s="3" r="A13" t="s">
        <v>563</v>
      </c>
    </row>
    <row spans="1:6" r="14">
      <c s="4" r="A14" t="s">
        <v>570</v>
      </c>
      <c s="9" r="B14" t="n">
        <v>11.5</v>
      </c>
    </row>
    <row spans="1:6" r="15">
      <c s="4" r="A15" t="s">
        <v>571</v>
      </c>
    </row>
    <row spans="1:6" r="16">
      <c s="3" r="A16" t="s">
        <v>563</v>
      </c>
    </row>
    <row spans="1:6" r="17">
      <c s="4" r="A17" t="s">
        <v>570</v>
      </c>
      <c s="6" r="C17" t="n">
        <v>15</v>
      </c>
    </row>
    <row spans="1:6" r="18">
      <c s="4" r="A18" t="s">
        <v>572</v>
      </c>
    </row>
    <row spans="1:6" r="19">
      <c s="3" r="A19" t="s">
        <v>563</v>
      </c>
    </row>
    <row spans="1:6" r="20">
      <c s="4" r="A20" t="s">
        <v>564</v>
      </c>
      <c s="8" r="B20" t="n">
        <v>1.5</v>
      </c>
    </row>
    <row spans="1:6" r="21">
      <c s="4" r="A21" t="s">
        <v>573</v>
      </c>
    </row>
    <row spans="1:6" r="22">
      <c s="3" r="A22" t="s">
        <v>563</v>
      </c>
    </row>
    <row spans="1:6" r="23">
      <c s="4" r="A23" t="s">
        <v>564</v>
      </c>
      <c s="6" r="C23" t="n">
        <v>10</v>
      </c>
    </row>
    <row spans="1:6" r="24">
      <c s="4" r="A24" t="s">
        <v>565</v>
      </c>
      <c s="8" r="C24" t="n">
        <v>14.4</v>
      </c>
      <c s="8" r="E24" t="n">
        <v>14.4</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08</v>
      </c>
      <c s="2" r="B1" t="s">
        <v>1</v>
      </c>
    </row>
    <row spans="1:4" r="2">
      <c s="2" r="B2" t="s">
        <v>2</v>
      </c>
      <c s="2" r="C2" t="s">
        <v>30</v>
      </c>
      <c s="2" r="D2" t="s">
        <v>77</v>
      </c>
    </row>
    <row spans="1:4" r="3">
      <c s="3" r="A3" t="s">
        <v>109</v>
      </c>
    </row>
    <row spans="1:4" r="4">
      <c s="4" r="A4" t="s">
        <v>91</v>
      </c>
      <c s="8" r="B4" t="n">
        <v>494.9</v>
      </c>
      <c s="8" r="C4" t="n">
        <v>811.1</v>
      </c>
      <c s="8" r="D4" t="n">
        <v>389.1</v>
      </c>
    </row>
    <row spans="1:4" r="5">
      <c s="3" r="A5" t="s">
        <v>110</v>
      </c>
    </row>
    <row spans="1:4" r="6">
      <c s="4" r="A6" t="s">
        <v>111</v>
      </c>
      <c s="9" r="B6" t="n">
        <v>65.8</v>
      </c>
      <c s="9" r="C6" t="n">
        <v>68.59999999999999</v>
      </c>
      <c s="9" r="D6" t="n">
        <v>62.9</v>
      </c>
    </row>
    <row spans="1:4" r="7">
      <c s="4" r="A7" t="s">
        <v>112</v>
      </c>
      <c s="9" r="B7" t="n">
        <v>49.9</v>
      </c>
      <c s="9" r="C7" t="n">
        <v>48.3</v>
      </c>
      <c s="9" r="D7" t="n">
        <v>47.4</v>
      </c>
    </row>
    <row spans="1:4" r="8">
      <c s="4" r="A8" t="s">
        <v>113</v>
      </c>
      <c s="9" r="B8" t="n">
        <v>-41.3</v>
      </c>
      <c s="9" r="C8" t="n">
        <v>-49.4</v>
      </c>
      <c s="9" r="D8" t="n">
        <v>-73.5</v>
      </c>
    </row>
    <row spans="1:4" r="9">
      <c s="4" r="A9" t="s">
        <v>45</v>
      </c>
      <c s="6" r="B9" t="n">
        <v>-95</v>
      </c>
      <c s="9" r="C9" t="n">
        <v>-71.09999999999999</v>
      </c>
      <c s="9" r="D9" t="n">
        <v>-12.4</v>
      </c>
    </row>
    <row spans="1:4" r="10">
      <c s="4" r="A10" t="s">
        <v>114</v>
      </c>
      <c s="6" r="B10" t="n">
        <v>0</v>
      </c>
      <c s="9" r="C10" t="n">
        <v>10.6</v>
      </c>
      <c s="6" r="D10" t="n">
        <v>0</v>
      </c>
    </row>
    <row spans="1:4" r="11">
      <c s="4" r="A11" t="s">
        <v>115</v>
      </c>
      <c s="6" r="B11" t="n">
        <v>11</v>
      </c>
      <c s="9" r="C11" t="n">
        <v>13.9</v>
      </c>
      <c s="9" r="D11" t="n">
        <v>6.7</v>
      </c>
    </row>
    <row spans="1:4" r="12">
      <c s="3" r="A12" t="s">
        <v>116</v>
      </c>
    </row>
    <row spans="1:4" r="13">
      <c s="4" r="A13" t="s">
        <v>117</v>
      </c>
      <c s="9" r="B13" t="n">
        <v>-38.3</v>
      </c>
      <c s="9" r="C13" t="n">
        <v>-26.8</v>
      </c>
      <c s="9" r="D13" t="n">
        <v>8.5</v>
      </c>
    </row>
    <row spans="1:4" r="14">
      <c s="4" r="A14" t="s">
        <v>118</v>
      </c>
      <c s="9" r="B14" t="n">
        <v>-67.7</v>
      </c>
      <c s="9" r="C14" t="n">
        <v>-30.5</v>
      </c>
      <c s="9" r="D14" t="n">
        <v>-44.4</v>
      </c>
    </row>
    <row spans="1:4" r="15">
      <c s="4" r="A15" t="s">
        <v>119</v>
      </c>
      <c s="9" r="B15" t="n">
        <v>29.4</v>
      </c>
      <c s="9" r="C15" t="n">
        <v>112.9</v>
      </c>
      <c s="9" r="D15" t="n">
        <v>0.2</v>
      </c>
    </row>
    <row spans="1:4" r="16">
      <c s="4" r="A16" t="s">
        <v>120</v>
      </c>
      <c s="9" r="B16" t="n">
        <v>134.5</v>
      </c>
      <c s="9" r="C16" t="n">
        <v>128.1</v>
      </c>
      <c s="9" r="D16" t="n">
        <v>80.59999999999999</v>
      </c>
    </row>
    <row spans="1:4" r="17">
      <c s="4" r="A17" t="s">
        <v>121</v>
      </c>
      <c s="9" r="B17" t="n">
        <v>-0.2</v>
      </c>
      <c s="9" r="C17" t="n">
        <v>-0.9</v>
      </c>
      <c s="9" r="D17" t="n">
        <v>-6.3</v>
      </c>
    </row>
    <row spans="1:4" r="18">
      <c s="4" r="A18" t="s">
        <v>115</v>
      </c>
      <c s="9" r="B18" t="n">
        <v>6.7</v>
      </c>
      <c s="9" r="C18" t="n">
        <v>7.5</v>
      </c>
      <c s="9" r="D18" t="n">
        <v>13.9</v>
      </c>
    </row>
    <row spans="1:4" r="19">
      <c s="4" r="A19" t="s">
        <v>122</v>
      </c>
      <c s="9" r="B19" t="n">
        <v>549.7</v>
      </c>
      <c s="9" r="C19" t="n">
        <v>1022.3</v>
      </c>
      <c s="9" r="D19" t="n">
        <v>472.7</v>
      </c>
    </row>
    <row spans="1:4" r="20">
      <c s="3" r="A20" t="s">
        <v>123</v>
      </c>
    </row>
    <row spans="1:4" r="21">
      <c s="4" r="A21" t="s">
        <v>124</v>
      </c>
      <c s="9" r="B21" t="n">
        <v>-102.7</v>
      </c>
      <c s="9" r="C21" t="n">
        <v>-82.90000000000001</v>
      </c>
      <c s="6" r="D21" t="n">
        <v>-109</v>
      </c>
    </row>
    <row spans="1:4" r="22">
      <c s="4" r="A22" t="s">
        <v>125</v>
      </c>
      <c s="9" r="B22" t="n">
        <v>-928.5</v>
      </c>
      <c s="9" r="C22" t="n">
        <v>-1956.4</v>
      </c>
      <c s="9" r="D22" t="n">
        <v>-823.2</v>
      </c>
    </row>
    <row spans="1:4" r="23">
      <c s="4" r="A23" t="s">
        <v>126</v>
      </c>
      <c s="9" r="B23" t="n">
        <v>1260.1</v>
      </c>
      <c s="9" r="C23" t="n">
        <v>1611.2</v>
      </c>
      <c s="9" r="D23" t="n">
        <v>526.4</v>
      </c>
    </row>
    <row spans="1:4" r="24">
      <c s="4" r="A24" t="s">
        <v>127</v>
      </c>
      <c s="9" r="B24" t="n">
        <v>-380.3</v>
      </c>
      <c s="9" r="C24" t="n">
        <v>-160.4</v>
      </c>
      <c s="6" r="D24" t="n">
        <v>0</v>
      </c>
    </row>
    <row spans="1:4" r="25">
      <c s="4" r="A25" t="s">
        <v>128</v>
      </c>
      <c s="9" r="B25" t="n">
        <v>179.6</v>
      </c>
      <c s="9" r="C25" t="n">
        <v>1.7</v>
      </c>
      <c s="6" r="D25" t="n">
        <v>0</v>
      </c>
    </row>
    <row spans="1:4" r="26">
      <c s="4" r="A26" t="s">
        <v>129</v>
      </c>
      <c s="9" r="B26" t="n">
        <v>-5.1</v>
      </c>
      <c s="9" r="C26" t="n">
        <v>-11.2</v>
      </c>
      <c s="6" r="D26" t="n">
        <v>-3</v>
      </c>
    </row>
    <row spans="1:4" r="27">
      <c s="4" r="A27" t="s">
        <v>130</v>
      </c>
      <c s="6" r="B27" t="n">
        <v>3</v>
      </c>
      <c s="9" r="C27" t="n">
        <v>2.1</v>
      </c>
      <c s="9" r="D27" t="n">
        <v>0.3</v>
      </c>
    </row>
    <row spans="1:4" r="28">
      <c s="4" r="A28" t="s">
        <v>131</v>
      </c>
      <c s="9" r="B28" t="n">
        <v>-9.199999999999999</v>
      </c>
      <c s="9" r="C28" t="n">
        <v>-14.4</v>
      </c>
      <c s="9" r="D28" t="n">
        <v>-1.4</v>
      </c>
    </row>
    <row spans="1:4" r="29">
      <c s="4" r="A29" t="s">
        <v>132</v>
      </c>
      <c s="9" r="B29" t="n">
        <v>-331.6</v>
      </c>
      <c s="6" r="C29" t="n">
        <v>-15</v>
      </c>
      <c s="6" r="D29" t="n">
        <v>0</v>
      </c>
    </row>
    <row spans="1:4" r="30">
      <c s="4" r="A30" t="s">
        <v>133</v>
      </c>
      <c s="9" r="B30" t="n">
        <v>-3.8</v>
      </c>
      <c s="9" r="C30" t="n">
        <v>-10.8</v>
      </c>
      <c s="9" r="D30" t="n">
        <v>-1.1</v>
      </c>
    </row>
    <row spans="1:4" r="31">
      <c s="4" r="A31" t="s">
        <v>134</v>
      </c>
      <c s="9" r="B31" t="n">
        <v>2.4</v>
      </c>
      <c s="9" r="C31" t="n">
        <v>3.1</v>
      </c>
      <c s="9" r="D31" t="n">
        <v>2.3</v>
      </c>
    </row>
    <row spans="1:4" r="32">
      <c s="4" r="A32" t="s">
        <v>115</v>
      </c>
      <c s="6" r="B32" t="n">
        <v>0</v>
      </c>
      <c s="6" r="C32" t="n">
        <v>0</v>
      </c>
      <c s="6" r="D32" t="n">
        <v>-4</v>
      </c>
    </row>
    <row spans="1:4" r="33">
      <c s="4" r="A33" t="s">
        <v>135</v>
      </c>
      <c s="9" r="B33" t="n">
        <v>-316.1</v>
      </c>
      <c s="6" r="C33" t="n">
        <v>-633</v>
      </c>
      <c s="9" r="D33" t="n">
        <v>-412.7</v>
      </c>
    </row>
    <row spans="1:4" r="34">
      <c s="3" r="A34" t="s">
        <v>136</v>
      </c>
    </row>
    <row spans="1:4" r="35">
      <c s="4" r="A35" t="s">
        <v>137</v>
      </c>
      <c s="9" r="B35" t="n">
        <v>31.4</v>
      </c>
      <c s="9" r="C35" t="n">
        <v>226.3</v>
      </c>
      <c s="6" r="D35" t="n">
        <v>1305</v>
      </c>
    </row>
    <row spans="1:4" r="36">
      <c s="4" r="A36" t="s">
        <v>138</v>
      </c>
      <c s="9" r="B36" t="n">
        <v>-29.5</v>
      </c>
      <c s="6" r="C36" t="n">
        <v>-239</v>
      </c>
      <c s="9" r="D36" t="n">
        <v>-895.4</v>
      </c>
    </row>
    <row spans="1:4" r="37">
      <c s="4" r="A37" t="s">
        <v>139</v>
      </c>
      <c s="9" r="B37" t="n">
        <v>-280.1</v>
      </c>
      <c s="9" r="C37" t="n">
        <v>-300.9</v>
      </c>
      <c s="9" r="D37" t="n">
        <v>-496.9</v>
      </c>
    </row>
    <row spans="1:4" r="38">
      <c s="4" r="A38" t="s">
        <v>140</v>
      </c>
      <c s="9" r="B38" t="n">
        <v>87.2</v>
      </c>
      <c s="9" r="C38" t="n">
        <v>113.3</v>
      </c>
      <c s="9" r="D38" t="n">
        <v>45.5</v>
      </c>
    </row>
    <row spans="1:4" r="39">
      <c s="4" r="A39" t="s">
        <v>113</v>
      </c>
      <c s="9" r="B39" t="n">
        <v>41.3</v>
      </c>
      <c s="9" r="C39" t="n">
        <v>49.4</v>
      </c>
      <c s="9" r="D39" t="n">
        <v>73.5</v>
      </c>
    </row>
    <row spans="1:4" r="40">
      <c s="4" r="A40" t="s">
        <v>115</v>
      </c>
      <c s="9" r="B40" t="n">
        <v>-8.9</v>
      </c>
      <c s="9" r="C40" t="n">
        <v>-2.1</v>
      </c>
      <c s="9" r="D40" t="n">
        <v>3.2</v>
      </c>
    </row>
    <row spans="1:4" r="41">
      <c s="4" r="A41" t="s">
        <v>141</v>
      </c>
      <c s="9" r="B41" t="n">
        <v>-158.6</v>
      </c>
      <c s="6" r="C41" t="n">
        <v>-153</v>
      </c>
      <c s="9" r="D41" t="n">
        <v>34.9</v>
      </c>
    </row>
    <row spans="1:4" r="42">
      <c s="4" r="A42" t="s">
        <v>142</v>
      </c>
      <c s="9" r="B42" t="n">
        <v>-10.4</v>
      </c>
      <c s="9" r="C42" t="n">
        <v>-2.9</v>
      </c>
      <c s="9" r="D42" t="n">
        <v>14.6</v>
      </c>
    </row>
    <row spans="1:4" r="43">
      <c s="4" r="A43" t="s">
        <v>143</v>
      </c>
      <c s="9" r="B43" t="n">
        <v>64.59999999999999</v>
      </c>
      <c s="9" r="C43" t="n">
        <v>233.4</v>
      </c>
      <c s="9" r="D43" t="n">
        <v>109.5</v>
      </c>
    </row>
    <row spans="1:4" r="44">
      <c s="4" r="A44" t="s">
        <v>144</v>
      </c>
      <c s="9" r="B44" t="n">
        <v>653.8</v>
      </c>
      <c s="9" r="C44" t="n">
        <v>420.4</v>
      </c>
      <c s="9" r="D44" t="n">
        <v>310.9</v>
      </c>
    </row>
    <row spans="1:4" r="45">
      <c s="4" r="A45" t="s">
        <v>145</v>
      </c>
      <c s="9" r="B45" t="n">
        <v>718.4</v>
      </c>
      <c s="9" r="C45" t="n">
        <v>653.8</v>
      </c>
      <c s="9" r="D45" t="n">
        <v>420.4</v>
      </c>
    </row>
    <row spans="1:4" r="46">
      <c s="3" r="A46" t="s">
        <v>146</v>
      </c>
    </row>
    <row spans="1:4" r="47">
      <c s="4" r="A47" t="s">
        <v>147</v>
      </c>
      <c s="9" r="B47" t="n">
        <v>17.2</v>
      </c>
      <c s="9" r="C47" t="n">
        <v>15.5</v>
      </c>
      <c s="9" r="D47" t="n">
        <v>4.3</v>
      </c>
    </row>
    <row spans="1:4" r="48">
      <c s="4" r="A48" t="s">
        <v>120</v>
      </c>
      <c s="9" r="B48" t="n">
        <v>86.90000000000001</v>
      </c>
      <c s="9" r="C48" t="n">
        <v>274.7</v>
      </c>
      <c s="6" r="D48" t="n">
        <v>54</v>
      </c>
    </row>
    <row spans="1:4" r="49">
      <c s="3" r="A49" t="s">
        <v>148</v>
      </c>
    </row>
    <row spans="1:4" r="50">
      <c s="4" r="A50" t="s">
        <v>149</v>
      </c>
      <c s="9" r="B50" t="n">
        <v>15.1</v>
      </c>
      <c s="9" r="C50" t="n">
        <v>8.300000000000001</v>
      </c>
      <c s="9" r="D50" t="n">
        <v>8.4</v>
      </c>
    </row>
    <row spans="1:4" r="51">
      <c s="4" r="A51" t="s">
        <v>150</v>
      </c>
      <c s="6" r="B51" t="n">
        <v>3</v>
      </c>
      <c s="6" r="C51" t="n">
        <v>4</v>
      </c>
      <c s="9" r="D51" t="n">
        <v>7.8</v>
      </c>
    </row>
    <row spans="1:4" r="52">
      <c s="4" r="A52" t="s">
        <v>151</v>
      </c>
      <c s="7" r="B52" t="n">
        <v>0</v>
      </c>
      <c s="8" r="C52" t="n">
        <v>13.3</v>
      </c>
      <c s="7" r="D52"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74</v>
      </c>
      <c s="2" r="B1" t="s">
        <v>575</v>
      </c>
      <c s="2" r="C1" t="s">
        <v>2</v>
      </c>
      <c s="2" r="D1" t="s">
        <v>30</v>
      </c>
      <c s="2" r="E1" t="s">
        <v>77</v>
      </c>
    </row>
    <row spans="1:5" r="2">
      <c s="3" r="A2" t="s">
        <v>576</v>
      </c>
    </row>
    <row spans="1:5" r="3">
      <c s="4" r="A3" t="s">
        <v>577</v>
      </c>
      <c s="8" r="C3" t="n">
        <v>628.3</v>
      </c>
      <c s="7" r="D3" t="n">
        <v>376</v>
      </c>
      <c s="8" r="E3" t="n">
        <v>385.4</v>
      </c>
    </row>
    <row spans="1:5" r="4">
      <c s="4" r="A4" t="s">
        <v>578</v>
      </c>
      <c s="8" r="C4" t="n">
        <v>331.6</v>
      </c>
      <c s="7" r="D4" t="n">
        <v>15</v>
      </c>
      <c s="7" r="E4" t="n">
        <v>0</v>
      </c>
    </row>
    <row spans="1:5" r="5">
      <c s="4" r="A5" t="s">
        <v>579</v>
      </c>
    </row>
    <row spans="1:5" r="6">
      <c s="3" r="A6" t="s">
        <v>576</v>
      </c>
    </row>
    <row spans="1:5" r="7">
      <c s="4" r="A7" t="s">
        <v>31</v>
      </c>
      <c s="8" r="B7" t="n">
        <v>28.1</v>
      </c>
    </row>
    <row spans="1:5" r="8">
      <c s="4" r="A8" t="s">
        <v>580</v>
      </c>
      <c s="9" r="B8" t="n">
        <v>0.2</v>
      </c>
    </row>
    <row spans="1:5" r="9">
      <c s="4" r="A9" t="s">
        <v>577</v>
      </c>
      <c s="9" r="B9" t="n">
        <v>258.9</v>
      </c>
    </row>
    <row spans="1:5" r="10">
      <c s="4" r="A10" t="s">
        <v>581</v>
      </c>
      <c s="6" r="B10" t="n">
        <v>190</v>
      </c>
    </row>
    <row spans="1:5" r="11">
      <c s="4" r="A11" t="s">
        <v>582</v>
      </c>
      <c s="9" r="B11" t="n">
        <v>-32.9</v>
      </c>
    </row>
    <row spans="1:5" r="12">
      <c s="4" r="A12" t="s">
        <v>45</v>
      </c>
      <c s="6" r="B12" t="n">
        <v>-66</v>
      </c>
    </row>
    <row spans="1:5" r="13">
      <c s="4" r="A13" t="s">
        <v>583</v>
      </c>
      <c s="9" r="B13" t="n">
        <v>-30.3</v>
      </c>
    </row>
    <row spans="1:5" r="14">
      <c s="4" r="A14" t="s">
        <v>584</v>
      </c>
      <c s="6" r="B14" t="n">
        <v>348</v>
      </c>
    </row>
    <row spans="1:5" r="15">
      <c s="4" r="A15" t="s">
        <v>585</v>
      </c>
      <c s="9" r="B15" t="n">
        <v>-27.9</v>
      </c>
    </row>
    <row spans="1:5" r="16">
      <c s="4" r="A16" t="s">
        <v>578</v>
      </c>
      <c s="8" r="B16" t="n">
        <v>32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86</v>
      </c>
      <c s="2" r="B1" t="s">
        <v>575</v>
      </c>
      <c s="2" r="C1" t="s">
        <v>2</v>
      </c>
    </row>
    <row spans="1:3" r="2">
      <c s="3" r="A2" t="s">
        <v>576</v>
      </c>
    </row>
    <row spans="1:3" r="3">
      <c s="4" r="A3" t="s">
        <v>587</v>
      </c>
      <c s="7" r="B3" t="n">
        <v>350</v>
      </c>
    </row>
    <row spans="1:3" r="4">
      <c s="4" r="A4" t="s">
        <v>588</v>
      </c>
      <c s="6" r="B4" t="n">
        <v>348</v>
      </c>
    </row>
    <row spans="1:3" r="5">
      <c s="4" r="A5" t="s">
        <v>589</v>
      </c>
      <c s="7" r="B5" t="n">
        <v>50</v>
      </c>
    </row>
    <row spans="1:3" r="6">
      <c s="4" r="A6" t="s">
        <v>590</v>
      </c>
      <c s="4" r="B6" t="s">
        <v>591</v>
      </c>
    </row>
    <row spans="1:3" r="7">
      <c s="4" r="A7" t="s">
        <v>592</v>
      </c>
      <c s="8" r="B7" t="n">
        <v>30.3</v>
      </c>
    </row>
    <row spans="1:3" r="8">
      <c s="4" r="A8" t="s">
        <v>593</v>
      </c>
      <c s="7" r="B8" t="n">
        <v>30</v>
      </c>
    </row>
    <row spans="1:3" r="9">
      <c s="4" r="A9" t="s">
        <v>594</v>
      </c>
      <c s="4" r="B9" t="s">
        <v>595</v>
      </c>
    </row>
    <row spans="1:3" r="10">
      <c s="4" r="A10" t="s">
        <v>596</v>
      </c>
      <c s="8" r="B10" t="n">
        <v>97.7</v>
      </c>
    </row>
    <row spans="1:3" r="11">
      <c s="4" r="A11" t="s">
        <v>597</v>
      </c>
    </row>
    <row spans="1:3" r="12">
      <c s="3" r="A12" t="s">
        <v>576</v>
      </c>
    </row>
    <row spans="1:3" r="13">
      <c s="4" r="A13" t="s">
        <v>598</v>
      </c>
      <c s="4" r="B13" t="s">
        <v>599</v>
      </c>
    </row>
    <row spans="1:3" r="14">
      <c s="4" r="A14" t="s">
        <v>82</v>
      </c>
    </row>
    <row spans="1:3" r="15">
      <c s="3" r="A15" t="s">
        <v>576</v>
      </c>
    </row>
    <row spans="1:3" r="16">
      <c s="4" r="A16" t="s">
        <v>600</v>
      </c>
      <c s="8" r="C16" t="n">
        <v>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01</v>
      </c>
      <c s="2" r="B1" t="s">
        <v>602</v>
      </c>
      <c s="2" r="C1" t="s">
        <v>2</v>
      </c>
      <c s="2" r="D1" t="s">
        <v>30</v>
      </c>
    </row>
    <row spans="1:4" r="2">
      <c s="3" r="A2" t="s">
        <v>603</v>
      </c>
    </row>
    <row spans="1:4" r="3">
      <c s="4" r="A3" t="s">
        <v>604</v>
      </c>
      <c s="7" r="C3" t="n">
        <v>376</v>
      </c>
      <c s="8" r="D3" t="n">
        <v>385.4</v>
      </c>
    </row>
    <row spans="1:4" r="4">
      <c s="4" r="A4" t="s">
        <v>605</v>
      </c>
      <c s="9" r="C4" t="n">
        <v>-6.6</v>
      </c>
      <c s="9" r="D4" t="n">
        <v>-9.4</v>
      </c>
    </row>
    <row spans="1:4" r="5">
      <c s="4" r="A5" t="s">
        <v>606</v>
      </c>
      <c s="8" r="B5" t="n">
        <v>258.9</v>
      </c>
      <c s="9" r="C5" t="n">
        <v>258.9</v>
      </c>
    </row>
    <row spans="1:4" r="6">
      <c s="4" r="A6" t="s">
        <v>607</v>
      </c>
      <c s="9" r="C6" t="n">
        <v>628.3</v>
      </c>
      <c s="6" r="D6" t="n">
        <v>376</v>
      </c>
    </row>
    <row spans="1:4" r="7">
      <c s="4" r="A7" t="s">
        <v>608</v>
      </c>
    </row>
    <row spans="1:4" r="8">
      <c s="3" r="A8" t="s">
        <v>603</v>
      </c>
    </row>
    <row spans="1:4" r="9">
      <c s="4" r="A9" t="s">
        <v>604</v>
      </c>
      <c s="9" r="C9" t="n">
        <v>308.3</v>
      </c>
      <c s="9" r="D9" t="n">
        <v>308.3</v>
      </c>
    </row>
    <row spans="1:4" r="10">
      <c s="4" r="A10" t="s">
        <v>605</v>
      </c>
      <c s="6" r="C10" t="n">
        <v>0</v>
      </c>
      <c s="6" r="D10" t="n">
        <v>0</v>
      </c>
    </row>
    <row spans="1:4" r="11">
      <c s="4" r="A11" t="s">
        <v>606</v>
      </c>
      <c s="9" r="C11" t="n">
        <v>258.9</v>
      </c>
    </row>
    <row spans="1:4" r="12">
      <c s="4" r="A12" t="s">
        <v>607</v>
      </c>
      <c s="9" r="C12" t="n">
        <v>567.2</v>
      </c>
      <c s="9" r="D12" t="n">
        <v>308.3</v>
      </c>
    </row>
    <row spans="1:4" r="13">
      <c s="4" r="A13" t="s">
        <v>609</v>
      </c>
    </row>
    <row spans="1:4" r="14">
      <c s="3" r="A14" t="s">
        <v>603</v>
      </c>
    </row>
    <row spans="1:4" r="15">
      <c s="4" r="A15" t="s">
        <v>604</v>
      </c>
      <c s="9" r="C15" t="n">
        <v>67.7</v>
      </c>
      <c s="9" r="D15" t="n">
        <v>77.09999999999999</v>
      </c>
    </row>
    <row spans="1:4" r="16">
      <c s="4" r="A16" t="s">
        <v>605</v>
      </c>
      <c s="9" r="C16" t="n">
        <v>-6.6</v>
      </c>
      <c s="9" r="D16" t="n">
        <v>-9.4</v>
      </c>
    </row>
    <row spans="1:4" r="17">
      <c s="4" r="A17" t="s">
        <v>606</v>
      </c>
      <c s="6" r="C17" t="n">
        <v>0</v>
      </c>
    </row>
    <row spans="1:4" r="18">
      <c s="4" r="A18" t="s">
        <v>607</v>
      </c>
      <c s="8" r="C18" t="n">
        <v>61.1</v>
      </c>
      <c s="8" r="D18" t="n">
        <v>67.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0</v>
      </c>
      <c s="2" r="B1" t="s">
        <v>2</v>
      </c>
      <c s="2" r="C1" t="s">
        <v>30</v>
      </c>
    </row>
    <row spans="1:3" r="2">
      <c s="3" r="A2" t="s">
        <v>611</v>
      </c>
    </row>
    <row spans="1:3" r="3">
      <c s="4" r="A3" t="s">
        <v>537</v>
      </c>
      <c s="8" r="B3" t="n">
        <v>234.2</v>
      </c>
      <c s="8" r="C3" t="n">
        <v>237.1</v>
      </c>
    </row>
    <row spans="1:3" r="4">
      <c s="4" r="A4" t="s">
        <v>612</v>
      </c>
      <c s="9" r="B4" t="n">
        <v>-218.8</v>
      </c>
      <c s="9" r="C4" t="n">
        <v>-213.7</v>
      </c>
    </row>
    <row spans="1:3" r="5">
      <c s="4" r="A5" t="s">
        <v>613</v>
      </c>
      <c s="9" r="B5" t="n">
        <v>15.4</v>
      </c>
      <c s="9" r="C5" t="n">
        <v>23.4</v>
      </c>
    </row>
    <row spans="1:3" r="6">
      <c s="3" r="A6" t="s">
        <v>614</v>
      </c>
    </row>
    <row spans="1:3" r="7">
      <c s="4" r="A7" t="s">
        <v>537</v>
      </c>
      <c s="9" r="B7" t="n">
        <v>424.2</v>
      </c>
      <c s="9" r="C7" t="n">
        <v>237.1</v>
      </c>
    </row>
    <row spans="1:3" r="8">
      <c s="4" r="A8" t="s">
        <v>613</v>
      </c>
      <c s="9" r="B8" t="n">
        <v>205.4</v>
      </c>
      <c s="9" r="C8" t="n">
        <v>23.4</v>
      </c>
    </row>
    <row spans="1:3" r="9">
      <c s="4" r="A9" t="s">
        <v>581</v>
      </c>
    </row>
    <row spans="1:3" r="10">
      <c s="3" r="A10" t="s">
        <v>614</v>
      </c>
    </row>
    <row spans="1:3" r="11">
      <c s="4" r="A11" t="s">
        <v>615</v>
      </c>
      <c s="6" r="B11" t="n">
        <v>190</v>
      </c>
      <c s="6" r="C11" t="n">
        <v>0</v>
      </c>
    </row>
    <row spans="1:3" r="12">
      <c s="4" r="A12" t="s">
        <v>616</v>
      </c>
    </row>
    <row spans="1:3" r="13">
      <c s="3" r="A13" t="s">
        <v>611</v>
      </c>
    </row>
    <row spans="1:3" r="14">
      <c s="4" r="A14" t="s">
        <v>537</v>
      </c>
      <c s="9" r="B14" t="n">
        <v>180.6</v>
      </c>
      <c s="9" r="C14" t="n">
        <v>181.1</v>
      </c>
    </row>
    <row spans="1:3" r="15">
      <c s="4" r="A15" t="s">
        <v>612</v>
      </c>
      <c s="9" r="B15" t="n">
        <v>-172.3</v>
      </c>
      <c s="9" r="C15" t="n">
        <v>-168.6</v>
      </c>
    </row>
    <row spans="1:3" r="16">
      <c s="4" r="A16" t="s">
        <v>613</v>
      </c>
      <c s="9" r="B16" t="n">
        <v>8.300000000000001</v>
      </c>
      <c s="9" r="C16" t="n">
        <v>12.5</v>
      </c>
    </row>
    <row spans="1:3" r="17">
      <c s="4" r="A17" t="s">
        <v>617</v>
      </c>
    </row>
    <row spans="1:3" r="18">
      <c s="3" r="A18" t="s">
        <v>611</v>
      </c>
    </row>
    <row spans="1:3" r="19">
      <c s="4" r="A19" t="s">
        <v>537</v>
      </c>
      <c s="9" r="B19" t="n">
        <v>43.6</v>
      </c>
      <c s="9" r="C19" t="n">
        <v>45.6</v>
      </c>
    </row>
    <row spans="1:3" r="20">
      <c s="4" r="A20" t="s">
        <v>612</v>
      </c>
      <c s="9" r="B20" t="n">
        <v>-37.9</v>
      </c>
      <c s="9" r="C20" t="n">
        <v>-36.7</v>
      </c>
    </row>
    <row spans="1:3" r="21">
      <c s="4" r="A21" t="s">
        <v>613</v>
      </c>
      <c s="9" r="B21" t="n">
        <v>5.7</v>
      </c>
      <c s="9" r="C21" t="n">
        <v>8.9</v>
      </c>
    </row>
    <row spans="1:3" r="22">
      <c s="4" r="A22" t="s">
        <v>115</v>
      </c>
    </row>
    <row spans="1:3" r="23">
      <c s="3" r="A23" t="s">
        <v>611</v>
      </c>
    </row>
    <row spans="1:3" r="24">
      <c s="4" r="A24" t="s">
        <v>537</v>
      </c>
      <c s="6" r="B24" t="n">
        <v>10</v>
      </c>
      <c s="9" r="C24" t="n">
        <v>10.4</v>
      </c>
    </row>
    <row spans="1:3" r="25">
      <c s="4" r="A25" t="s">
        <v>612</v>
      </c>
      <c s="9" r="B25" t="n">
        <v>-8.6</v>
      </c>
      <c s="9" r="C25" t="n">
        <v>-8.4</v>
      </c>
    </row>
    <row spans="1:3" r="26">
      <c s="4" r="A26" t="s">
        <v>613</v>
      </c>
      <c s="8" r="B26" t="n">
        <v>1.4</v>
      </c>
      <c s="7" r="C26" t="n">
        <v>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18</v>
      </c>
      <c s="2" r="B1" t="s">
        <v>482</v>
      </c>
    </row>
    <row spans="1:2" r="2">
      <c s="3" r="A2" t="s">
        <v>197</v>
      </c>
    </row>
    <row spans="1:2" r="3">
      <c s="6" r="A3" t="n">
        <v>2016</v>
      </c>
      <c s="8" r="B3" t="n">
        <v>6.9</v>
      </c>
    </row>
    <row spans="1:2" r="4">
      <c s="6" r="A4" t="n">
        <v>2017</v>
      </c>
      <c s="9" r="B4" t="n">
        <v>6.3</v>
      </c>
    </row>
    <row spans="1:2" r="5">
      <c s="6" r="A5" t="n">
        <v>2018</v>
      </c>
      <c s="9" r="B5" t="n">
        <v>1.2</v>
      </c>
    </row>
    <row spans="1:2" r="6">
      <c s="6" r="A6" t="n">
        <v>2019</v>
      </c>
      <c s="9" r="B6" t="n">
        <v>0.7</v>
      </c>
    </row>
    <row spans="1:2" r="7">
      <c s="6" r="A7" t="n">
        <v>2020</v>
      </c>
      <c s="8" r="B7" t="n">
        <v>0.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19</v>
      </c>
      <c s="2" r="B1" t="s">
        <v>602</v>
      </c>
      <c s="2" r="C1" t="s">
        <v>2</v>
      </c>
      <c s="2" r="D1" t="s">
        <v>30</v>
      </c>
      <c s="2" r="E1" t="s">
        <v>77</v>
      </c>
      <c s="2" r="F1" t="s">
        <v>575</v>
      </c>
    </row>
    <row spans="1:6" r="2">
      <c s="3" r="A2" t="s">
        <v>620</v>
      </c>
    </row>
    <row spans="1:6" r="3">
      <c s="4" r="A3" t="s">
        <v>621</v>
      </c>
      <c s="8" r="B3" t="n">
        <v>258.9</v>
      </c>
      <c s="8" r="C3" t="n">
        <v>258.9</v>
      </c>
    </row>
    <row spans="1:6" r="4">
      <c s="4" r="A4" t="s">
        <v>622</v>
      </c>
      <c s="8" r="C4" t="n">
        <v>7.1</v>
      </c>
      <c s="8" r="D4" t="n">
        <v>8.4</v>
      </c>
      <c s="8" r="E4" t="n">
        <v>9.9</v>
      </c>
    </row>
    <row spans="1:6" r="5">
      <c s="4" r="A5" t="s">
        <v>579</v>
      </c>
    </row>
    <row spans="1:6" r="6">
      <c s="3" r="A6" t="s">
        <v>620</v>
      </c>
    </row>
    <row spans="1:6" r="7">
      <c s="4" r="A7" t="s">
        <v>623</v>
      </c>
      <c s="7" r="F7" t="n">
        <v>190</v>
      </c>
    </row>
    <row spans="1:6" r="8">
      <c s="4" r="A8" t="s">
        <v>624</v>
      </c>
    </row>
    <row spans="1:6" r="9">
      <c s="3" r="A9" t="s">
        <v>620</v>
      </c>
    </row>
    <row spans="1:6" r="10">
      <c s="4" r="A10" t="s">
        <v>623</v>
      </c>
      <c s="7" r="B10" t="n">
        <v>19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25</v>
      </c>
      <c s="2" r="B1" t="s">
        <v>447</v>
      </c>
      <c s="2" r="C1" t="s">
        <v>1</v>
      </c>
    </row>
    <row spans="1:5" r="2">
      <c s="2" r="B2" t="s">
        <v>626</v>
      </c>
      <c s="2" r="C2" t="s">
        <v>2</v>
      </c>
      <c s="2" r="D2" t="s">
        <v>30</v>
      </c>
      <c s="2" r="E2" t="s">
        <v>77</v>
      </c>
    </row>
    <row spans="1:5" r="3">
      <c s="3" r="A3" t="s">
        <v>627</v>
      </c>
    </row>
    <row spans="1:5" r="4">
      <c s="4" r="A4" t="s">
        <v>628</v>
      </c>
      <c s="4" r="C4" t="s">
        <v>629</v>
      </c>
      <c s="4" r="D4" t="s">
        <v>630</v>
      </c>
    </row>
    <row spans="1:5" r="5">
      <c s="4" r="A5" t="s">
        <v>631</v>
      </c>
      <c s="7" r="C5" t="n">
        <v>22500000</v>
      </c>
      <c s="7" r="D5" t="n">
        <v>22900000</v>
      </c>
      <c s="7" r="E5" t="n">
        <v>25900000</v>
      </c>
    </row>
    <row spans="1:5" r="6">
      <c s="4" r="A6" t="s">
        <v>632</v>
      </c>
    </row>
    <row spans="1:5" r="7">
      <c s="3" r="A7" t="s">
        <v>627</v>
      </c>
    </row>
    <row spans="1:5" r="8">
      <c s="4" r="A8" t="s">
        <v>633</v>
      </c>
      <c s="7" r="B8" t="n">
        <v>600000000</v>
      </c>
    </row>
    <row spans="1:5" r="9">
      <c s="4" r="A9" t="s">
        <v>634</v>
      </c>
      <c s="4" r="B9" t="s">
        <v>635</v>
      </c>
    </row>
    <row spans="1:5" r="10">
      <c s="4" r="A10" t="s">
        <v>636</v>
      </c>
      <c s="7" r="B10" t="n">
        <v>5400000</v>
      </c>
    </row>
    <row spans="1:5" r="11">
      <c s="4" r="A11" t="s">
        <v>637</v>
      </c>
    </row>
    <row spans="1:5" r="12">
      <c s="3" r="A12" t="s">
        <v>627</v>
      </c>
    </row>
    <row spans="1:5" r="13">
      <c s="4" r="A13" t="s">
        <v>638</v>
      </c>
      <c s="6" r="C13" t="n">
        <v>607700000</v>
      </c>
      <c s="7" r="D13" t="n">
        <v>610400000</v>
      </c>
    </row>
    <row spans="1:5" r="14">
      <c s="4" r="A14" t="s">
        <v>639</v>
      </c>
    </row>
    <row spans="1:5" r="15">
      <c s="3" r="A15" t="s">
        <v>627</v>
      </c>
    </row>
    <row spans="1:5" r="16">
      <c s="4" r="A16" t="s">
        <v>636</v>
      </c>
      <c s="7" r="C16" t="n">
        <v>3000000</v>
      </c>
    </row>
    <row spans="1:5" r="17">
      <c s="4" r="A17" t="s">
        <v>640</v>
      </c>
      <c s="4" r="C17" t="s">
        <v>641</v>
      </c>
    </row>
    <row spans="1:5" r="18">
      <c s="4" r="A18" t="s">
        <v>642</v>
      </c>
      <c s="7" r="C18" t="n">
        <v>750000000</v>
      </c>
    </row>
    <row spans="1:5" r="19">
      <c s="4" r="A19" t="s">
        <v>643</v>
      </c>
      <c s="6" r="C19" t="n">
        <v>0</v>
      </c>
    </row>
    <row spans="1:5" r="20">
      <c s="4" r="A20" t="s">
        <v>644</v>
      </c>
    </row>
    <row spans="1:5" r="21">
      <c s="3" r="A21" t="s">
        <v>627</v>
      </c>
    </row>
    <row spans="1:5" r="22">
      <c s="4" r="A22" t="s">
        <v>645</v>
      </c>
      <c s="7" r="C22" t="n">
        <v>250000000</v>
      </c>
    </row>
    <row spans="1:5" r="23">
      <c s="4" r="A23" t="s">
        <v>646</v>
      </c>
      <c s="4" r="C23" t="s">
        <v>647</v>
      </c>
    </row>
    <row spans="1:5" r="24">
      <c s="4" r="A24" t="s">
        <v>648</v>
      </c>
      <c s="4" r="C24" t="s">
        <v>649</v>
      </c>
    </row>
    <row spans="1:5" r="25">
      <c s="4" r="A25" t="s">
        <v>650</v>
      </c>
    </row>
    <row spans="1:5" r="26">
      <c s="3" r="A26" t="s">
        <v>627</v>
      </c>
    </row>
    <row spans="1:5" r="27">
      <c s="4" r="A27" t="s">
        <v>651</v>
      </c>
      <c s="4" r="C27" t="s">
        <v>652</v>
      </c>
    </row>
    <row spans="1:5" r="28">
      <c s="4" r="A28" t="s">
        <v>653</v>
      </c>
    </row>
    <row spans="1:5" r="29">
      <c s="3" r="A29" t="s">
        <v>627</v>
      </c>
    </row>
    <row spans="1:5" r="30">
      <c s="4" r="A30" t="s">
        <v>646</v>
      </c>
      <c s="4" r="C30" t="s">
        <v>654</v>
      </c>
    </row>
    <row spans="1:5" r="31">
      <c s="4" r="A31" t="s">
        <v>648</v>
      </c>
      <c s="4" r="C31" t="s">
        <v>654</v>
      </c>
    </row>
    <row spans="1:5" r="32">
      <c s="4" r="A32" t="s">
        <v>655</v>
      </c>
    </row>
    <row spans="1:5" r="33">
      <c s="3" r="A33" t="s">
        <v>627</v>
      </c>
    </row>
    <row spans="1:5" r="34">
      <c s="4" r="A34" t="s">
        <v>651</v>
      </c>
      <c s="4" r="C34" t="s">
        <v>656</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7</v>
      </c>
      <c s="2" r="B1" t="s">
        <v>2</v>
      </c>
      <c s="2" r="C1" t="s">
        <v>30</v>
      </c>
    </row>
    <row spans="1:3" r="2">
      <c s="3" r="A2" t="s">
        <v>627</v>
      </c>
    </row>
    <row spans="1:3" r="3">
      <c s="4" r="A3" t="s">
        <v>658</v>
      </c>
      <c s="7" r="B3" t="n">
        <v>600</v>
      </c>
    </row>
    <row spans="1:3" r="4">
      <c s="4" r="A4" t="s">
        <v>632</v>
      </c>
    </row>
    <row spans="1:3" r="5">
      <c s="3" r="A5" t="s">
        <v>627</v>
      </c>
    </row>
    <row spans="1:3" r="6">
      <c s="4" r="A6" t="s">
        <v>658</v>
      </c>
      <c s="7" r="B6" t="n">
        <v>600</v>
      </c>
      <c s="7" r="C6" t="n">
        <v>600</v>
      </c>
    </row>
    <row spans="1:3" r="7">
      <c s="4" r="A7" t="s">
        <v>659</v>
      </c>
      <c s="4" r="B7" t="s">
        <v>660</v>
      </c>
      <c s="4" r="C7" t="s">
        <v>660</v>
      </c>
    </row>
    <row spans="1:3" r="8">
      <c s="4" r="A8" t="s">
        <v>661</v>
      </c>
      <c s="8" r="B8" t="n">
        <v>-1.7</v>
      </c>
      <c s="8" r="C8" t="n">
        <v>-2.3</v>
      </c>
    </row>
    <row spans="1:3" r="9">
      <c s="4" r="A9" t="s">
        <v>662</v>
      </c>
      <c s="9" r="B9" t="n">
        <v>1.6</v>
      </c>
      <c s="9" r="C9" t="n">
        <v>0.4</v>
      </c>
    </row>
    <row spans="1:3" r="10">
      <c s="4" r="A10" t="s">
        <v>663</v>
      </c>
      <c s="8" r="B10" t="n">
        <v>599.9</v>
      </c>
      <c s="8" r="C10" t="n">
        <v>598.1</v>
      </c>
    </row>
    <row spans="1:3" r="11">
      <c s="4" r="A11" t="s">
        <v>664</v>
      </c>
      <c s="4" r="B11" t="s">
        <v>66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666</v>
      </c>
      <c s="2" r="B1" t="s">
        <v>482</v>
      </c>
    </row>
    <row spans="1:2" r="2">
      <c s="3" r="A2" t="s">
        <v>667</v>
      </c>
    </row>
    <row spans="1:2" r="3">
      <c s="6" r="A3" t="n">
        <v>2016</v>
      </c>
      <c s="8" r="B3" t="n">
        <v>20.1</v>
      </c>
    </row>
    <row spans="1:2" r="4">
      <c s="6" r="A4" t="n">
        <v>2017</v>
      </c>
      <c s="9" r="B4" t="n">
        <v>14.9</v>
      </c>
    </row>
    <row spans="1:2" r="5">
      <c s="6" r="A5" t="n">
        <v>2018</v>
      </c>
      <c s="9" r="B5" t="n">
        <v>9.4</v>
      </c>
    </row>
    <row spans="1:2" r="6">
      <c s="6" r="A6" t="n">
        <v>2019</v>
      </c>
      <c s="9" r="B6" t="n">
        <v>5.1</v>
      </c>
    </row>
    <row spans="1:2" r="7">
      <c s="6" r="A7" t="n">
        <v>2020</v>
      </c>
      <c s="9" r="B7" t="n">
        <v>4.5</v>
      </c>
    </row>
    <row spans="1:2" r="8">
      <c s="4" r="A8" t="s">
        <v>668</v>
      </c>
      <c s="9" r="B8" t="n">
        <v>18.8</v>
      </c>
    </row>
    <row spans="1:2" r="9">
      <c s="4" r="A9" t="s">
        <v>669</v>
      </c>
      <c s="9" r="B9" t="n">
        <v>72.8</v>
      </c>
    </row>
    <row spans="1:2" r="10">
      <c s="3" r="A10" t="s">
        <v>670</v>
      </c>
    </row>
    <row spans="1:2" r="11">
      <c s="6" r="A11" t="n">
        <v>2016</v>
      </c>
      <c s="6" r="B11" t="n">
        <v>0</v>
      </c>
    </row>
    <row spans="1:2" r="12">
      <c s="6" r="A12" t="n">
        <v>2017</v>
      </c>
      <c s="6" r="B12" t="n">
        <v>0</v>
      </c>
    </row>
    <row spans="1:2" r="13">
      <c s="6" r="A13" t="n">
        <v>2018</v>
      </c>
      <c s="6" r="B13" t="n">
        <v>600</v>
      </c>
    </row>
    <row spans="1:2" r="14">
      <c s="6" r="A14" t="n">
        <v>2019</v>
      </c>
      <c s="6" r="B14" t="n">
        <v>0</v>
      </c>
    </row>
    <row spans="1:2" r="15">
      <c s="6" r="A15" t="n">
        <v>2020</v>
      </c>
      <c s="6" r="B15" t="n">
        <v>0</v>
      </c>
    </row>
    <row spans="1:2" r="16">
      <c s="4" r="A16" t="s">
        <v>668</v>
      </c>
      <c s="6" r="B16" t="n">
        <v>0</v>
      </c>
    </row>
    <row spans="1:2" r="17">
      <c s="4" r="A17" t="s">
        <v>669</v>
      </c>
      <c s="7" r="B17" t="n">
        <v>6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1</v>
      </c>
      <c s="2" r="B1" t="s">
        <v>2</v>
      </c>
      <c s="2" r="C1" t="s">
        <v>30</v>
      </c>
    </row>
    <row spans="1:3" r="2">
      <c s="3" r="A2" t="s">
        <v>672</v>
      </c>
    </row>
    <row spans="1:3" r="3">
      <c s="4" r="A3" t="s">
        <v>673</v>
      </c>
      <c s="7" r="B3" t="n">
        <v>12</v>
      </c>
      <c s="8" r="C3" t="n">
        <v>44.6</v>
      </c>
    </row>
    <row spans="1:3" r="4">
      <c s="4" r="A4" t="s">
        <v>674</v>
      </c>
      <c s="9" r="B4" t="n">
        <v>35.3</v>
      </c>
      <c s="9" r="C4" t="n">
        <v>28.2</v>
      </c>
    </row>
    <row spans="1:3" r="5">
      <c s="4" r="A5" t="s">
        <v>265</v>
      </c>
      <c s="9" r="B5" t="n">
        <v>23.3</v>
      </c>
      <c s="9" r="C5" t="n">
        <v>50.7</v>
      </c>
    </row>
    <row spans="1:3" r="6">
      <c s="4" r="A6" t="s">
        <v>47</v>
      </c>
      <c s="9" r="B6" t="n">
        <v>433.3</v>
      </c>
      <c s="6" r="C6" t="n">
        <v>284</v>
      </c>
    </row>
    <row spans="1:3" r="7">
      <c s="3" r="A7" t="s">
        <v>675</v>
      </c>
    </row>
    <row spans="1:3" r="8">
      <c s="4" r="A8" t="s">
        <v>265</v>
      </c>
      <c s="9" r="B8" t="n">
        <v>4.2</v>
      </c>
      <c s="9" r="C8" t="n">
        <v>2.6</v>
      </c>
    </row>
    <row spans="1:3" r="9">
      <c s="4" r="A9" t="s">
        <v>676</v>
      </c>
      <c s="9" r="B9" t="n">
        <v>35.5</v>
      </c>
      <c s="9" r="C9" t="n">
        <v>28.7</v>
      </c>
    </row>
    <row spans="1:3" r="10">
      <c s="4" r="A10" t="s">
        <v>677</v>
      </c>
      <c s="9" r="B10" t="n">
        <v>30.5</v>
      </c>
    </row>
    <row spans="1:3" r="11">
      <c s="4" r="A11" t="s">
        <v>678</v>
      </c>
      <c s="9" r="B11" t="n">
        <v>70.2</v>
      </c>
      <c s="9" r="C11" t="n">
        <v>31.3</v>
      </c>
    </row>
    <row spans="1:3" r="12">
      <c s="11" r="A12" t="n">
        <v>1</v>
      </c>
    </row>
    <row spans="1:3" r="13">
      <c s="3" r="A13" t="s">
        <v>672</v>
      </c>
    </row>
    <row spans="1:3" r="14">
      <c s="4" r="A14" t="s">
        <v>673</v>
      </c>
      <c s="9" r="B14" t="n">
        <v>3.5</v>
      </c>
      <c s="9" r="C14" t="n">
        <v>32.6</v>
      </c>
    </row>
    <row spans="1:3" r="15">
      <c s="4" r="A15" t="s">
        <v>674</v>
      </c>
      <c s="9" r="B15" t="n">
        <v>35.3</v>
      </c>
      <c s="9" r="C15" t="n">
        <v>28.2</v>
      </c>
    </row>
    <row spans="1:3" r="16">
      <c s="4" r="A16" t="s">
        <v>265</v>
      </c>
      <c s="6" r="B16" t="n">
        <v>0</v>
      </c>
      <c s="6" r="C16" t="n">
        <v>0</v>
      </c>
    </row>
    <row spans="1:3" r="17">
      <c s="4" r="A17" t="s">
        <v>47</v>
      </c>
      <c s="9" r="B17" t="n">
        <v>48.5</v>
      </c>
      <c s="9" r="C17" t="n">
        <v>61.2</v>
      </c>
    </row>
    <row spans="1:3" r="18">
      <c s="3" r="A18" t="s">
        <v>675</v>
      </c>
    </row>
    <row spans="1:3" r="19">
      <c s="4" r="A19" t="s">
        <v>265</v>
      </c>
      <c s="6" r="B19" t="n">
        <v>0</v>
      </c>
      <c s="6" r="C19" t="n">
        <v>0</v>
      </c>
    </row>
    <row spans="1:3" r="20">
      <c s="4" r="A20" t="s">
        <v>676</v>
      </c>
      <c s="9" r="B20" t="n">
        <v>35.5</v>
      </c>
      <c s="9" r="C20" t="n">
        <v>28.7</v>
      </c>
    </row>
    <row spans="1:3" r="21">
      <c s="4" r="A21" t="s">
        <v>677</v>
      </c>
      <c s="6" r="B21" t="n">
        <v>0</v>
      </c>
    </row>
    <row spans="1:3" r="22">
      <c s="4" r="A22" t="s">
        <v>678</v>
      </c>
      <c s="9" r="B22" t="n">
        <v>35.5</v>
      </c>
      <c s="9" r="C22" t="n">
        <v>28.7</v>
      </c>
    </row>
    <row spans="1:3" r="23">
      <c s="11" r="A23" t="n">
        <v>2</v>
      </c>
    </row>
    <row spans="1:3" r="24">
      <c s="3" r="A24" t="s">
        <v>672</v>
      </c>
    </row>
    <row spans="1:3" r="25">
      <c s="4" r="A25" t="s">
        <v>673</v>
      </c>
      <c s="9" r="B25" t="n">
        <v>8.5</v>
      </c>
      <c s="6" r="C25" t="n">
        <v>12</v>
      </c>
    </row>
    <row spans="1:3" r="26">
      <c s="4" r="A26" t="s">
        <v>674</v>
      </c>
      <c s="6" r="B26" t="n">
        <v>0</v>
      </c>
      <c s="6" r="C26" t="n">
        <v>0</v>
      </c>
    </row>
    <row spans="1:3" r="27">
      <c s="4" r="A27" t="s">
        <v>265</v>
      </c>
      <c s="9" r="B27" t="n">
        <v>23.3</v>
      </c>
      <c s="9" r="C27" t="n">
        <v>50.7</v>
      </c>
    </row>
    <row spans="1:3" r="28">
      <c s="4" r="A28" t="s">
        <v>47</v>
      </c>
      <c s="9" r="B28" t="n">
        <v>384.8</v>
      </c>
      <c s="9" r="C28" t="n">
        <v>222.8</v>
      </c>
    </row>
    <row spans="1:3" r="29">
      <c s="3" r="A29" t="s">
        <v>675</v>
      </c>
    </row>
    <row spans="1:3" r="30">
      <c s="4" r="A30" t="s">
        <v>265</v>
      </c>
      <c s="9" r="B30" t="n">
        <v>4.2</v>
      </c>
      <c s="9" r="C30" t="n">
        <v>2.6</v>
      </c>
    </row>
    <row spans="1:3" r="31">
      <c s="4" r="A31" t="s">
        <v>676</v>
      </c>
      <c s="6" r="B31" t="n">
        <v>0</v>
      </c>
      <c s="6" r="C31" t="n">
        <v>0</v>
      </c>
    </row>
    <row spans="1:3" r="32">
      <c s="4" r="A32" t="s">
        <v>677</v>
      </c>
      <c s="6" r="B32" t="n">
        <v>0</v>
      </c>
    </row>
    <row spans="1:3" r="33">
      <c s="4" r="A33" t="s">
        <v>678</v>
      </c>
      <c s="9" r="B33" t="n">
        <v>4.2</v>
      </c>
      <c s="9" r="C33" t="n">
        <v>2.6</v>
      </c>
    </row>
    <row spans="1:3" r="34">
      <c s="11" r="A34" t="n">
        <v>3</v>
      </c>
    </row>
    <row spans="1:3" r="35">
      <c s="3" r="A35" t="s">
        <v>672</v>
      </c>
    </row>
    <row spans="1:3" r="36">
      <c s="4" r="A36" t="s">
        <v>673</v>
      </c>
      <c s="6" r="B36" t="n">
        <v>0</v>
      </c>
      <c s="6" r="C36" t="n">
        <v>0</v>
      </c>
    </row>
    <row spans="1:3" r="37">
      <c s="4" r="A37" t="s">
        <v>674</v>
      </c>
      <c s="6" r="B37" t="n">
        <v>0</v>
      </c>
      <c s="6" r="C37" t="n">
        <v>0</v>
      </c>
    </row>
    <row spans="1:3" r="38">
      <c s="4" r="A38" t="s">
        <v>265</v>
      </c>
      <c s="6" r="B38" t="n">
        <v>0</v>
      </c>
      <c s="6" r="C38" t="n">
        <v>0</v>
      </c>
    </row>
    <row spans="1:3" r="39">
      <c s="4" r="A39" t="s">
        <v>47</v>
      </c>
      <c s="6" r="B39" t="n">
        <v>0</v>
      </c>
      <c s="6" r="C39" t="n">
        <v>0</v>
      </c>
    </row>
    <row spans="1:3" r="40">
      <c s="3" r="A40" t="s">
        <v>675</v>
      </c>
    </row>
    <row spans="1:3" r="41">
      <c s="4" r="A41" t="s">
        <v>265</v>
      </c>
      <c s="6" r="B41" t="n">
        <v>0</v>
      </c>
      <c s="6" r="C41" t="n">
        <v>0</v>
      </c>
    </row>
    <row spans="1:3" r="42">
      <c s="4" r="A42" t="s">
        <v>676</v>
      </c>
      <c s="6" r="B42" t="n">
        <v>0</v>
      </c>
      <c s="6" r="C42" t="n">
        <v>0</v>
      </c>
    </row>
    <row spans="1:3" r="43">
      <c s="4" r="A43" t="s">
        <v>677</v>
      </c>
      <c s="9" r="B43" t="n">
        <v>30.5</v>
      </c>
    </row>
    <row spans="1:3" r="44">
      <c s="4" r="A44" t="s">
        <v>678</v>
      </c>
      <c s="9" r="B44" t="n">
        <v>30.5</v>
      </c>
      <c s="6" r="C44" t="n">
        <v>0</v>
      </c>
    </row>
    <row spans="1:3" r="45">
      <c s="4" r="A45" t="s">
        <v>546</v>
      </c>
    </row>
    <row spans="1:3" r="46">
      <c s="3" r="A46" t="s">
        <v>672</v>
      </c>
    </row>
    <row spans="1:3" r="47">
      <c s="4" r="A47" t="s">
        <v>553</v>
      </c>
      <c s="9" r="B47" t="n">
        <v>228.7</v>
      </c>
      <c s="9" r="C47" t="n">
        <v>103.2</v>
      </c>
    </row>
    <row spans="1:3" r="48">
      <c s="4" r="A48" t="s">
        <v>679</v>
      </c>
    </row>
    <row spans="1:3" r="49">
      <c s="3" r="A49" t="s">
        <v>672</v>
      </c>
    </row>
    <row spans="1:3" r="50">
      <c s="4" r="A50" t="s">
        <v>553</v>
      </c>
      <c s="6" r="B50" t="n">
        <v>0</v>
      </c>
      <c s="6" r="C50" t="n">
        <v>0</v>
      </c>
    </row>
    <row spans="1:3" r="51">
      <c s="4" r="A51" t="s">
        <v>680</v>
      </c>
    </row>
    <row spans="1:3" r="52">
      <c s="3" r="A52" t="s">
        <v>672</v>
      </c>
    </row>
    <row spans="1:3" r="53">
      <c s="4" r="A53" t="s">
        <v>553</v>
      </c>
      <c s="9" r="B53" t="n">
        <v>228.7</v>
      </c>
      <c s="9" r="C53" t="n">
        <v>103.2</v>
      </c>
    </row>
    <row spans="1:3" r="54">
      <c s="4" r="A54" t="s">
        <v>681</v>
      </c>
    </row>
    <row spans="1:3" r="55">
      <c s="3" r="A55" t="s">
        <v>672</v>
      </c>
    </row>
    <row spans="1:3" r="56">
      <c s="4" r="A56" t="s">
        <v>553</v>
      </c>
      <c s="6" r="B56" t="n">
        <v>0</v>
      </c>
      <c s="6" r="C56" t="n">
        <v>0</v>
      </c>
    </row>
    <row spans="1:3" r="57">
      <c s="4" r="A57" t="s">
        <v>545</v>
      </c>
    </row>
    <row spans="1:3" r="58">
      <c s="3" r="A58" t="s">
        <v>672</v>
      </c>
    </row>
    <row spans="1:3" r="59">
      <c s="4" r="A59" t="s">
        <v>553</v>
      </c>
      <c s="9" r="B59" t="n">
        <v>62.6</v>
      </c>
      <c s="9" r="C59" t="n">
        <v>42.9</v>
      </c>
    </row>
    <row spans="1:3" r="60">
      <c s="4" r="A60" t="s">
        <v>682</v>
      </c>
    </row>
    <row spans="1:3" r="61">
      <c s="3" r="A61" t="s">
        <v>672</v>
      </c>
    </row>
    <row spans="1:3" r="62">
      <c s="4" r="A62" t="s">
        <v>553</v>
      </c>
      <c s="6" r="B62" t="n">
        <v>0</v>
      </c>
      <c s="6" r="C62" t="n">
        <v>0</v>
      </c>
    </row>
    <row spans="1:3" r="63">
      <c s="4" r="A63" t="s">
        <v>683</v>
      </c>
    </row>
    <row spans="1:3" r="64">
      <c s="3" r="A64" t="s">
        <v>672</v>
      </c>
    </row>
    <row spans="1:3" r="65">
      <c s="4" r="A65" t="s">
        <v>553</v>
      </c>
      <c s="9" r="B65" t="n">
        <v>62.6</v>
      </c>
      <c s="9" r="C65" t="n">
        <v>42.9</v>
      </c>
    </row>
    <row spans="1:3" r="66">
      <c s="4" r="A66" t="s">
        <v>684</v>
      </c>
    </row>
    <row spans="1:3" r="67">
      <c s="3" r="A67" t="s">
        <v>672</v>
      </c>
    </row>
    <row spans="1:3" r="68">
      <c s="4" r="A68" t="s">
        <v>553</v>
      </c>
      <c s="6" r="B68" t="n">
        <v>0</v>
      </c>
      <c s="6" r="C68" t="n">
        <v>0</v>
      </c>
    </row>
    <row spans="1:3" r="69">
      <c s="4" r="A69" t="s">
        <v>544</v>
      </c>
    </row>
    <row spans="1:3" r="70">
      <c s="3" r="A70" t="s">
        <v>672</v>
      </c>
    </row>
    <row spans="1:3" r="71">
      <c s="4" r="A71" t="s">
        <v>553</v>
      </c>
      <c s="9" r="B71" t="n">
        <v>38.5</v>
      </c>
      <c s="6" r="C71" t="n">
        <v>1</v>
      </c>
    </row>
    <row spans="1:3" r="72">
      <c s="4" r="A72" t="s">
        <v>685</v>
      </c>
    </row>
    <row spans="1:3" r="73">
      <c s="3" r="A73" t="s">
        <v>672</v>
      </c>
    </row>
    <row spans="1:3" r="74">
      <c s="4" r="A74" t="s">
        <v>553</v>
      </c>
      <c s="9" r="B74" t="n">
        <v>9.6</v>
      </c>
      <c s="6" r="C74" t="n">
        <v>0</v>
      </c>
    </row>
    <row spans="1:3" r="75">
      <c s="4" r="A75" t="s">
        <v>686</v>
      </c>
    </row>
    <row spans="1:3" r="76">
      <c s="3" r="A76" t="s">
        <v>672</v>
      </c>
    </row>
    <row spans="1:3" r="77">
      <c s="4" r="A77" t="s">
        <v>553</v>
      </c>
      <c s="9" r="B77" t="n">
        <v>28.9</v>
      </c>
      <c s="6" r="C77" t="n">
        <v>1</v>
      </c>
    </row>
    <row spans="1:3" r="78">
      <c s="4" r="A78" t="s">
        <v>687</v>
      </c>
    </row>
    <row spans="1:3" r="79">
      <c s="3" r="A79" t="s">
        <v>672</v>
      </c>
    </row>
    <row spans="1:3" r="80">
      <c s="4" r="A80" t="s">
        <v>553</v>
      </c>
      <c s="6" r="B80" t="n">
        <v>0</v>
      </c>
      <c s="6" r="C80" t="n">
        <v>0</v>
      </c>
    </row>
    <row spans="1:3" r="81">
      <c s="4" r="A81" t="s">
        <v>543</v>
      </c>
    </row>
    <row spans="1:3" r="82">
      <c s="3" r="A82" t="s">
        <v>672</v>
      </c>
    </row>
    <row spans="1:3" r="83">
      <c s="4" r="A83" t="s">
        <v>553</v>
      </c>
      <c s="9" r="B83" t="n">
        <v>28.1</v>
      </c>
      <c s="6" r="C83" t="n">
        <v>13</v>
      </c>
    </row>
    <row spans="1:3" r="84">
      <c s="4" r="A84" t="s">
        <v>688</v>
      </c>
    </row>
    <row spans="1:3" r="85">
      <c s="3" r="A85" t="s">
        <v>672</v>
      </c>
    </row>
    <row spans="1:3" r="86">
      <c s="4" r="A86" t="s">
        <v>553</v>
      </c>
      <c s="6" r="B86" t="n">
        <v>0</v>
      </c>
      <c s="6" r="C86" t="n">
        <v>0</v>
      </c>
    </row>
    <row spans="1:3" r="87">
      <c s="4" r="A87" t="s">
        <v>689</v>
      </c>
    </row>
    <row spans="1:3" r="88">
      <c s="3" r="A88" t="s">
        <v>672</v>
      </c>
    </row>
    <row spans="1:3" r="89">
      <c s="4" r="A89" t="s">
        <v>553</v>
      </c>
      <c s="9" r="B89" t="n">
        <v>28.1</v>
      </c>
      <c s="6" r="C89" t="n">
        <v>13</v>
      </c>
    </row>
    <row spans="1:3" r="90">
      <c s="4" r="A90" t="s">
        <v>690</v>
      </c>
    </row>
    <row spans="1:3" r="91">
      <c s="3" r="A91" t="s">
        <v>672</v>
      </c>
    </row>
    <row spans="1:3" r="92">
      <c s="4" r="A92" t="s">
        <v>553</v>
      </c>
      <c s="6" r="B92" t="n">
        <v>0</v>
      </c>
      <c s="6" r="C92" t="n">
        <v>0</v>
      </c>
    </row>
    <row spans="1:3" r="93">
      <c s="4" r="A93" t="s">
        <v>547</v>
      </c>
    </row>
    <row spans="1:3" r="94">
      <c s="3" r="A94" t="s">
        <v>672</v>
      </c>
    </row>
    <row spans="1:3" r="95">
      <c s="4" r="A95" t="s">
        <v>553</v>
      </c>
      <c s="9" r="B95" t="n">
        <v>4.7</v>
      </c>
    </row>
    <row spans="1:3" r="96">
      <c s="4" r="A96" t="s">
        <v>691</v>
      </c>
    </row>
    <row spans="1:3" r="97">
      <c s="3" r="A97" t="s">
        <v>672</v>
      </c>
    </row>
    <row spans="1:3" r="98">
      <c s="4" r="A98" t="s">
        <v>553</v>
      </c>
      <c s="6" r="B98" t="n">
        <v>0</v>
      </c>
    </row>
    <row spans="1:3" r="99">
      <c s="4" r="A99" t="s">
        <v>692</v>
      </c>
    </row>
    <row spans="1:3" r="100">
      <c s="3" r="A100" t="s">
        <v>672</v>
      </c>
    </row>
    <row spans="1:3" r="101">
      <c s="4" r="A101" t="s">
        <v>553</v>
      </c>
      <c s="9" r="B101" t="n">
        <v>4.7</v>
      </c>
    </row>
    <row spans="1:3" r="102">
      <c s="4" r="A102" t="s">
        <v>693</v>
      </c>
    </row>
    <row spans="1:3" r="103">
      <c s="3" r="A103" t="s">
        <v>672</v>
      </c>
    </row>
    <row spans="1:3" r="104">
      <c s="4" r="A104" t="s">
        <v>553</v>
      </c>
      <c s="6" r="B104" t="n">
        <v>0</v>
      </c>
    </row>
    <row spans="1:3" r="105">
      <c s="4" r="A105" t="s">
        <v>694</v>
      </c>
    </row>
    <row spans="1:3" r="106">
      <c s="3" r="A106" t="s">
        <v>672</v>
      </c>
    </row>
    <row spans="1:3" r="107">
      <c s="4" r="A107" t="s">
        <v>553</v>
      </c>
      <c s="9" r="B107" t="n">
        <v>0.1</v>
      </c>
      <c s="9" r="C107" t="n">
        <v>0.4</v>
      </c>
    </row>
    <row spans="1:3" r="108">
      <c s="4" r="A108" t="s">
        <v>695</v>
      </c>
    </row>
    <row spans="1:3" r="109">
      <c s="3" r="A109" t="s">
        <v>672</v>
      </c>
    </row>
    <row spans="1:3" r="110">
      <c s="4" r="A110" t="s">
        <v>553</v>
      </c>
      <c s="9" r="B110" t="n">
        <v>0.1</v>
      </c>
      <c s="9" r="C110" t="n">
        <v>0.4</v>
      </c>
    </row>
    <row spans="1:3" r="111">
      <c s="4" r="A111" t="s">
        <v>696</v>
      </c>
    </row>
    <row spans="1:3" r="112">
      <c s="3" r="A112" t="s">
        <v>672</v>
      </c>
    </row>
    <row spans="1:3" r="113">
      <c s="4" r="A113" t="s">
        <v>553</v>
      </c>
      <c s="6" r="B113" t="n">
        <v>0</v>
      </c>
      <c s="6" r="C113" t="n">
        <v>0</v>
      </c>
    </row>
    <row spans="1:3" r="114">
      <c s="4" r="A114" t="s">
        <v>697</v>
      </c>
    </row>
    <row spans="1:3" r="115">
      <c s="3" r="A115" t="s">
        <v>672</v>
      </c>
    </row>
    <row spans="1:3" r="116">
      <c s="4" r="A116" t="s">
        <v>553</v>
      </c>
      <c s="7" r="B116" t="n">
        <v>0</v>
      </c>
      <c s="7" r="C116"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18"/>
    <col customWidth="1" max="7" min="7" width="46"/>
  </cols>
  <sheetData>
    <row spans="1:7" r="1">
      <c s="1" r="A1" t="s">
        <v>152</v>
      </c>
      <c s="2" r="B1" t="s">
        <v>153</v>
      </c>
      <c s="2" r="C1" t="s">
        <v>154</v>
      </c>
      <c s="2" r="D1" t="s">
        <v>155</v>
      </c>
      <c s="2" r="E1" t="s">
        <v>156</v>
      </c>
      <c s="2" r="F1" t="s">
        <v>157</v>
      </c>
      <c s="2" r="G1" t="s">
        <v>158</v>
      </c>
    </row>
    <row spans="1:7" r="2">
      <c s="4" r="A2" t="s">
        <v>159</v>
      </c>
      <c s="9" r="C2" t="n">
        <v>124.2</v>
      </c>
      <c s="9" r="D2" t="n">
        <v>9.9</v>
      </c>
    </row>
    <row spans="1:7" r="3">
      <c s="4" r="A3" t="s">
        <v>160</v>
      </c>
      <c s="8" r="B3" t="n">
        <v>1467.1</v>
      </c>
      <c s="8" r="C3" t="n">
        <v>124.2</v>
      </c>
      <c s="8" r="D3" t="n">
        <v>-749.9</v>
      </c>
      <c s="7" r="E3" t="n">
        <v>489</v>
      </c>
      <c s="8" r="F3" t="n">
        <v>1641.7</v>
      </c>
      <c s="8" r="G3" t="n">
        <v>-37.9</v>
      </c>
    </row>
    <row spans="1:7" r="4">
      <c s="3" r="A4" t="s">
        <v>161</v>
      </c>
    </row>
    <row spans="1:7" r="5">
      <c s="4" r="A5" t="s">
        <v>91</v>
      </c>
      <c s="9" r="B5" t="n">
        <v>389.1</v>
      </c>
      <c s="9" r="F5" t="n">
        <v>389.1</v>
      </c>
    </row>
    <row spans="1:7" r="6">
      <c s="4" r="A6" t="s">
        <v>162</v>
      </c>
      <c s="9" r="B6" t="n">
        <v>10.3</v>
      </c>
      <c s="9" r="G6" t="n">
        <v>10.3</v>
      </c>
    </row>
    <row spans="1:7" r="7">
      <c s="4" r="A7" t="s">
        <v>163</v>
      </c>
      <c s="9" r="C7" t="n">
        <v>1.8</v>
      </c>
    </row>
    <row spans="1:7" r="8">
      <c s="4" r="A8" t="s">
        <v>164</v>
      </c>
      <c s="9" r="B8" t="n">
        <v>127.5</v>
      </c>
      <c s="8" r="C8" t="n">
        <v>1.8</v>
      </c>
      <c s="9" r="E8" t="n">
        <v>125.7</v>
      </c>
    </row>
    <row spans="1:7" r="9">
      <c s="4" r="A9" t="s">
        <v>165</v>
      </c>
      <c s="9" r="B9" t="n">
        <v>47.4</v>
      </c>
      <c s="9" r="E9" t="n">
        <v>47.4</v>
      </c>
    </row>
    <row spans="1:7" r="10">
      <c s="4" r="A10" t="s">
        <v>166</v>
      </c>
      <c s="9" r="D10" t="n">
        <v>6.8</v>
      </c>
    </row>
    <row spans="1:7" r="11">
      <c s="4" r="A11" t="s">
        <v>139</v>
      </c>
      <c s="6" r="B11" t="n">
        <v>-497</v>
      </c>
      <c s="8" r="D11" t="n">
        <v>-506.1</v>
      </c>
      <c s="9" r="E11" t="n">
        <v>9.1</v>
      </c>
    </row>
    <row spans="1:7" r="12">
      <c s="4" r="A12" t="s">
        <v>167</v>
      </c>
      <c s="6" r="C12" t="n">
        <v>126</v>
      </c>
      <c s="9" r="D12" t="n">
        <v>16.7</v>
      </c>
    </row>
    <row spans="1:7" r="13">
      <c s="4" r="A13" t="s">
        <v>168</v>
      </c>
      <c s="9" r="B13" t="n">
        <v>1544.4</v>
      </c>
      <c s="7" r="C13" t="n">
        <v>126</v>
      </c>
      <c s="7" r="D13" t="n">
        <v>-1256</v>
      </c>
      <c s="9" r="E13" t="n">
        <v>671.2</v>
      </c>
      <c s="9" r="F13" t="n">
        <v>2030.8</v>
      </c>
      <c s="9" r="G13" t="n">
        <v>-27.6</v>
      </c>
    </row>
    <row spans="1:7" r="14">
      <c s="3" r="A14" t="s">
        <v>161</v>
      </c>
    </row>
    <row spans="1:7" r="15">
      <c s="4" r="A15" t="s">
        <v>91</v>
      </c>
      <c s="9" r="B15" t="n">
        <v>811.1</v>
      </c>
      <c s="9" r="F15" t="n">
        <v>811.1</v>
      </c>
    </row>
    <row spans="1:7" r="16">
      <c s="4" r="A16" t="s">
        <v>162</v>
      </c>
      <c s="9" r="B16" t="n">
        <v>-73.3</v>
      </c>
      <c s="9" r="G16" t="n">
        <v>-73.3</v>
      </c>
    </row>
    <row spans="1:7" r="17">
      <c s="4" r="A17" t="s">
        <v>163</v>
      </c>
      <c s="9" r="C17" t="n">
        <v>2.9</v>
      </c>
    </row>
    <row spans="1:7" r="18">
      <c s="4" r="A18" t="s">
        <v>164</v>
      </c>
      <c s="9" r="B18" t="n">
        <v>161.8</v>
      </c>
      <c s="8" r="C18" t="n">
        <v>2.9</v>
      </c>
      <c s="9" r="E18" t="n">
        <v>158.9</v>
      </c>
    </row>
    <row spans="1:7" r="19">
      <c s="4" r="A19" t="s">
        <v>165</v>
      </c>
      <c s="9" r="B19" t="n">
        <v>48.3</v>
      </c>
      <c s="9" r="E19" t="n">
        <v>48.3</v>
      </c>
    </row>
    <row spans="1:7" r="20">
      <c s="4" r="A20" t="s">
        <v>166</v>
      </c>
      <c s="9" r="D20" t="n">
        <v>4.4</v>
      </c>
    </row>
    <row spans="1:7" r="21">
      <c s="4" r="A21" t="s">
        <v>139</v>
      </c>
      <c s="9" r="B21" t="n">
        <v>-300.9</v>
      </c>
      <c s="8" r="D21" t="n">
        <v>-300.9</v>
      </c>
    </row>
    <row spans="1:7" r="22">
      <c s="4" r="A22" t="s">
        <v>169</v>
      </c>
      <c s="9" r="C22" t="n">
        <v>128.9</v>
      </c>
      <c s="9" r="D22" t="n">
        <v>21.1</v>
      </c>
    </row>
    <row spans="1:7" r="23">
      <c s="4" r="A23" t="s">
        <v>170</v>
      </c>
      <c s="9" r="B23" t="n">
        <v>2191.4</v>
      </c>
      <c s="8" r="C23" t="n">
        <v>128.9</v>
      </c>
      <c s="8" r="D23" t="n">
        <v>-1556.9</v>
      </c>
      <c s="9" r="E23" t="n">
        <v>878.4</v>
      </c>
      <c s="9" r="F23" t="n">
        <v>2841.9</v>
      </c>
      <c s="9" r="G23" t="n">
        <v>-100.9</v>
      </c>
    </row>
    <row spans="1:7" r="24">
      <c s="3" r="A24" t="s">
        <v>161</v>
      </c>
    </row>
    <row spans="1:7" r="25">
      <c s="4" r="A25" t="s">
        <v>91</v>
      </c>
      <c s="9" r="B25" t="n">
        <v>494.9</v>
      </c>
      <c s="9" r="F25" t="n">
        <v>494.9</v>
      </c>
    </row>
    <row spans="1:7" r="26">
      <c s="4" r="A26" t="s">
        <v>162</v>
      </c>
      <c s="9" r="B26" t="n">
        <v>-81.7</v>
      </c>
      <c s="9" r="G26" t="n">
        <v>-81.7</v>
      </c>
    </row>
    <row spans="1:7" r="27">
      <c s="4" r="A27" t="s">
        <v>163</v>
      </c>
      <c s="6" r="C27" t="n">
        <v>2</v>
      </c>
    </row>
    <row spans="1:7" r="28">
      <c s="4" r="A28" t="s">
        <v>164</v>
      </c>
      <c s="9" r="B28" t="n">
        <v>128.7</v>
      </c>
      <c s="7" r="C28" t="n">
        <v>2</v>
      </c>
      <c s="9" r="E28" t="n">
        <v>126.7</v>
      </c>
    </row>
    <row spans="1:7" r="29">
      <c s="4" r="A29" t="s">
        <v>165</v>
      </c>
      <c s="9" r="B29" t="n">
        <v>49.9</v>
      </c>
      <c s="9" r="E29" t="n">
        <v>49.9</v>
      </c>
    </row>
    <row spans="1:7" r="30">
      <c s="4" r="A30" t="s">
        <v>166</v>
      </c>
      <c s="9" r="D30" t="n">
        <v>2.6</v>
      </c>
    </row>
    <row spans="1:7" r="31">
      <c s="4" r="A31" t="s">
        <v>139</v>
      </c>
      <c s="9" r="B31" t="n">
        <v>-280.1</v>
      </c>
      <c s="8" r="D31" t="n">
        <v>-280.1</v>
      </c>
    </row>
    <row spans="1:7" r="32">
      <c s="4" r="A32" t="s">
        <v>171</v>
      </c>
      <c s="9" r="C32" t="n">
        <v>108.2</v>
      </c>
    </row>
    <row spans="1:7" r="33">
      <c s="4" r="A33" t="s">
        <v>172</v>
      </c>
      <c s="6" r="B33" t="n">
        <v>0</v>
      </c>
      <c s="8" r="C33" t="n">
        <v>108.2</v>
      </c>
      <c s="9" r="E33" t="n">
        <v>-108.2</v>
      </c>
    </row>
    <row spans="1:7" r="34">
      <c s="4" r="A34" t="s">
        <v>173</v>
      </c>
      <c s="9" r="C34" t="n">
        <v>239.1</v>
      </c>
      <c s="9" r="D34" t="n">
        <v>23.7</v>
      </c>
    </row>
    <row spans="1:7" r="35">
      <c s="4" r="A35" t="s">
        <v>174</v>
      </c>
      <c s="8" r="B35" t="n">
        <v>2503.1</v>
      </c>
      <c s="8" r="C35" t="n">
        <v>239.1</v>
      </c>
      <c s="7" r="D35" t="n">
        <v>-1837</v>
      </c>
      <c s="8" r="E35" t="n">
        <v>946.8</v>
      </c>
      <c s="8" r="F35" t="n">
        <v>3336.8</v>
      </c>
      <c s="8" r="G35" t="n">
        <v>-182.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98</v>
      </c>
      <c s="2" r="B1" t="s">
        <v>1</v>
      </c>
    </row>
    <row spans="1:2" r="2">
      <c s="2" r="B2" t="s">
        <v>482</v>
      </c>
    </row>
    <row spans="1:2" r="3">
      <c s="3" r="A3" t="s">
        <v>699</v>
      </c>
    </row>
    <row spans="1:2" r="4">
      <c s="4" r="A4" t="s">
        <v>604</v>
      </c>
      <c s="7" r="B4" t="n">
        <v>0</v>
      </c>
    </row>
    <row spans="1:2" r="5">
      <c s="4" r="A5" t="s">
        <v>700</v>
      </c>
      <c s="9" r="B5" t="n">
        <v>30.3</v>
      </c>
    </row>
    <row spans="1:2" r="6">
      <c s="4" r="A6" t="s">
        <v>701</v>
      </c>
      <c s="9" r="B6" t="n">
        <v>0.2</v>
      </c>
    </row>
    <row spans="1:2" r="7">
      <c s="4" r="A7" t="s">
        <v>607</v>
      </c>
      <c s="8" r="B7" t="n">
        <v>3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702</v>
      </c>
      <c s="2" r="B1" t="s">
        <v>1</v>
      </c>
    </row>
    <row spans="1:2" r="2">
      <c s="2" r="B2" t="s">
        <v>2</v>
      </c>
    </row>
    <row spans="1:2" r="3">
      <c s="3" r="A3" t="s">
        <v>703</v>
      </c>
    </row>
    <row spans="1:2" r="4">
      <c s="4" r="A4" t="s">
        <v>598</v>
      </c>
      <c s="4" r="B4" t="s">
        <v>704</v>
      </c>
    </row>
    <row spans="1:2" r="5">
      <c s="4" r="A5" t="s">
        <v>705</v>
      </c>
      <c s="4" r="B5" t="s">
        <v>7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7</v>
      </c>
      <c s="2" r="B1" t="s">
        <v>2</v>
      </c>
      <c s="2" r="C1" t="s">
        <v>30</v>
      </c>
    </row>
    <row spans="1:3" r="2">
      <c s="4" r="A2" t="s">
        <v>708</v>
      </c>
    </row>
    <row spans="1:3" r="3">
      <c s="3" r="A3" t="s">
        <v>709</v>
      </c>
    </row>
    <row spans="1:3" r="4">
      <c s="4" r="A4" t="s">
        <v>710</v>
      </c>
      <c s="8" r="B4" t="n">
        <v>1061.6</v>
      </c>
      <c s="8" r="C4" t="n">
        <v>761.2</v>
      </c>
    </row>
    <row spans="1:3" r="5">
      <c s="4" r="A5" t="s">
        <v>711</v>
      </c>
    </row>
    <row spans="1:3" r="6">
      <c s="3" r="A6" t="s">
        <v>709</v>
      </c>
    </row>
    <row spans="1:3" r="7">
      <c s="4" r="A7" t="s">
        <v>710</v>
      </c>
      <c s="6" r="B7" t="n">
        <v>300</v>
      </c>
      <c s="6" r="C7" t="n">
        <v>300</v>
      </c>
    </row>
    <row spans="1:3" r="8">
      <c s="4" r="A8" t="s">
        <v>712</v>
      </c>
    </row>
    <row spans="1:3" r="9">
      <c s="3" r="A9" t="s">
        <v>709</v>
      </c>
    </row>
    <row spans="1:3" r="10">
      <c s="4" r="A10" t="s">
        <v>710</v>
      </c>
      <c s="7" r="B10" t="n">
        <v>0</v>
      </c>
      <c s="8" r="C10" t="n">
        <v>9.19999999999999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3</v>
      </c>
      <c s="2" r="B1" t="s">
        <v>2</v>
      </c>
      <c s="2" r="C1" t="s">
        <v>30</v>
      </c>
    </row>
    <row spans="1:3" r="2">
      <c s="4" r="A2" t="s">
        <v>714</v>
      </c>
    </row>
    <row spans="1:3" r="3">
      <c s="3" r="A3" t="s">
        <v>672</v>
      </c>
    </row>
    <row spans="1:3" r="4">
      <c s="4" r="A4" t="s">
        <v>540</v>
      </c>
      <c s="8" r="B4" t="n">
        <v>21.7</v>
      </c>
      <c s="8" r="C4" t="n">
        <v>50.3</v>
      </c>
    </row>
    <row spans="1:3" r="5">
      <c s="3" r="A5" t="s">
        <v>675</v>
      </c>
    </row>
    <row spans="1:3" r="6">
      <c s="4" r="A6" t="s">
        <v>540</v>
      </c>
      <c s="9" r="B6" t="n">
        <v>4.2</v>
      </c>
      <c s="9" r="C6" t="n">
        <v>2.6</v>
      </c>
    </row>
    <row spans="1:3" r="7">
      <c s="4" r="A7" t="s">
        <v>711</v>
      </c>
    </row>
    <row spans="1:3" r="8">
      <c s="3" r="A8" t="s">
        <v>672</v>
      </c>
    </row>
    <row spans="1:3" r="9">
      <c s="4" r="A9" t="s">
        <v>540</v>
      </c>
      <c s="9" r="B9" t="n">
        <v>1.6</v>
      </c>
      <c s="9" r="C9" t="n">
        <v>0.4</v>
      </c>
    </row>
    <row spans="1:3" r="10">
      <c s="4" r="A10" t="s">
        <v>715</v>
      </c>
    </row>
    <row spans="1:3" r="11">
      <c s="3" r="A11" t="s">
        <v>672</v>
      </c>
    </row>
    <row spans="1:3" r="12">
      <c s="4" r="A12" t="s">
        <v>540</v>
      </c>
      <c s="6" r="B12" t="n">
        <v>15</v>
      </c>
      <c s="9" r="C12" t="n">
        <v>45.2</v>
      </c>
    </row>
    <row spans="1:3" r="13">
      <c s="4" r="A13" t="s">
        <v>716</v>
      </c>
    </row>
    <row spans="1:3" r="14">
      <c s="3" r="A14" t="s">
        <v>675</v>
      </c>
    </row>
    <row spans="1:3" r="15">
      <c s="4" r="A15" t="s">
        <v>540</v>
      </c>
      <c s="9" r="B15" t="n">
        <v>4.2</v>
      </c>
      <c s="9" r="C15" t="n">
        <v>2.6</v>
      </c>
    </row>
    <row spans="1:3" r="16">
      <c s="4" r="A16" t="s">
        <v>717</v>
      </c>
    </row>
    <row spans="1:3" r="17">
      <c s="3" r="A17" t="s">
        <v>672</v>
      </c>
    </row>
    <row spans="1:3" r="18">
      <c s="4" r="A18" t="s">
        <v>540</v>
      </c>
      <c s="9" r="B18" t="n">
        <v>1.6</v>
      </c>
      <c s="9" r="C18" t="n">
        <v>0.4</v>
      </c>
    </row>
    <row spans="1:3" r="19">
      <c s="4" r="A19" t="s">
        <v>718</v>
      </c>
    </row>
    <row spans="1:3" r="20">
      <c s="3" r="A20" t="s">
        <v>672</v>
      </c>
    </row>
    <row spans="1:3" r="21">
      <c s="4" r="A21" t="s">
        <v>540</v>
      </c>
      <c s="8" r="B21" t="n">
        <v>6.7</v>
      </c>
      <c s="8" r="C21" t="n">
        <v>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9</v>
      </c>
      <c s="2" r="B1" t="s">
        <v>2</v>
      </c>
      <c s="2" r="C1" t="s">
        <v>30</v>
      </c>
    </row>
    <row spans="1:3" r="2">
      <c s="4" r="A2" t="s">
        <v>714</v>
      </c>
    </row>
    <row spans="1:3" r="3">
      <c s="3" r="A3" t="s">
        <v>720</v>
      </c>
    </row>
    <row spans="1:3" r="4">
      <c s="4" r="A4" t="s">
        <v>721</v>
      </c>
      <c s="8" r="B4" t="n">
        <v>21.7</v>
      </c>
      <c s="8" r="C4" t="n">
        <v>50.3</v>
      </c>
    </row>
    <row spans="1:3" r="5">
      <c s="4" r="A5" t="s">
        <v>722</v>
      </c>
      <c s="6" r="B5" t="n">
        <v>0</v>
      </c>
      <c s="6" r="C5" t="n">
        <v>0</v>
      </c>
    </row>
    <row spans="1:3" r="6">
      <c s="4" r="A6" t="s">
        <v>723</v>
      </c>
      <c s="9" r="B6" t="n">
        <v>21.7</v>
      </c>
      <c s="9" r="C6" t="n">
        <v>50.3</v>
      </c>
    </row>
    <row spans="1:3" r="7">
      <c s="3" r="A7" t="s">
        <v>724</v>
      </c>
    </row>
    <row spans="1:3" r="8">
      <c s="4" r="A8" t="s">
        <v>725</v>
      </c>
      <c s="6" r="B8" t="n">
        <v>-4</v>
      </c>
      <c s="9" r="C8" t="n">
        <v>-2.6</v>
      </c>
    </row>
    <row spans="1:3" r="9">
      <c s="4" r="A9" t="s">
        <v>726</v>
      </c>
      <c s="6" r="B9" t="n">
        <v>0</v>
      </c>
      <c s="6" r="C9" t="n">
        <v>0</v>
      </c>
    </row>
    <row spans="1:3" r="10">
      <c s="4" r="A10" t="s">
        <v>727</v>
      </c>
      <c s="9" r="B10" t="n">
        <v>17.7</v>
      </c>
      <c s="9" r="C10" t="n">
        <v>47.7</v>
      </c>
    </row>
    <row spans="1:3" r="11">
      <c s="3" r="A11" t="s">
        <v>728</v>
      </c>
    </row>
    <row spans="1:3" r="12">
      <c s="4" r="A12" t="s">
        <v>721</v>
      </c>
      <c s="9" r="B12" t="n">
        <v>4.2</v>
      </c>
      <c s="9" r="C12" t="n">
        <v>2.6</v>
      </c>
    </row>
    <row spans="1:3" r="13">
      <c s="4" r="A13" t="s">
        <v>722</v>
      </c>
      <c s="6" r="B13" t="n">
        <v>0</v>
      </c>
      <c s="6" r="C13" t="n">
        <v>0</v>
      </c>
    </row>
    <row spans="1:3" r="14">
      <c s="4" r="A14" t="s">
        <v>723</v>
      </c>
      <c s="9" r="B14" t="n">
        <v>4.2</v>
      </c>
      <c s="9" r="C14" t="n">
        <v>2.6</v>
      </c>
    </row>
    <row spans="1:3" r="15">
      <c s="3" r="A15" t="s">
        <v>724</v>
      </c>
    </row>
    <row spans="1:3" r="16">
      <c s="4" r="A16" t="s">
        <v>725</v>
      </c>
      <c s="6" r="B16" t="n">
        <v>-4</v>
      </c>
      <c s="9" r="C16" t="n">
        <v>-2.6</v>
      </c>
    </row>
    <row spans="1:3" r="17">
      <c s="4" r="A17" t="s">
        <v>726</v>
      </c>
      <c s="6" r="B17" t="n">
        <v>0</v>
      </c>
      <c s="6" r="C17" t="n">
        <v>0</v>
      </c>
    </row>
    <row spans="1:3" r="18">
      <c s="4" r="A18" t="s">
        <v>727</v>
      </c>
      <c s="9" r="B18" t="n">
        <v>0.2</v>
      </c>
      <c s="6" r="C18" t="n">
        <v>0</v>
      </c>
    </row>
    <row spans="1:3" r="19">
      <c s="4" r="A19" t="s">
        <v>711</v>
      </c>
    </row>
    <row spans="1:3" r="20">
      <c s="3" r="A20" t="s">
        <v>720</v>
      </c>
    </row>
    <row spans="1:3" r="21">
      <c s="4" r="A21" t="s">
        <v>721</v>
      </c>
      <c s="9" r="B21" t="n">
        <v>1.6</v>
      </c>
      <c s="9" r="C21" t="n">
        <v>0.4</v>
      </c>
    </row>
    <row spans="1:3" r="22">
      <c s="4" r="A22" t="s">
        <v>722</v>
      </c>
      <c s="6" r="B22" t="n">
        <v>0</v>
      </c>
      <c s="6" r="C22" t="n">
        <v>0</v>
      </c>
    </row>
    <row spans="1:3" r="23">
      <c s="4" r="A23" t="s">
        <v>723</v>
      </c>
      <c s="9" r="B23" t="n">
        <v>1.6</v>
      </c>
      <c s="9" r="C23" t="n">
        <v>0.4</v>
      </c>
    </row>
    <row spans="1:3" r="24">
      <c s="3" r="A24" t="s">
        <v>724</v>
      </c>
    </row>
    <row spans="1:3" r="25">
      <c s="4" r="A25" t="s">
        <v>725</v>
      </c>
      <c s="6" r="B25" t="n">
        <v>0</v>
      </c>
      <c s="6" r="C25" t="n">
        <v>0</v>
      </c>
    </row>
    <row spans="1:3" r="26">
      <c s="4" r="A26" t="s">
        <v>726</v>
      </c>
      <c s="6" r="B26" t="n">
        <v>0</v>
      </c>
      <c s="6" r="C26" t="n">
        <v>0</v>
      </c>
    </row>
    <row spans="1:3" r="27">
      <c s="4" r="A27" t="s">
        <v>727</v>
      </c>
      <c s="8" r="B27" t="n">
        <v>1.6</v>
      </c>
      <c s="8" r="C27" t="n">
        <v>0.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9</v>
      </c>
      <c s="2" r="B1" t="s">
        <v>1</v>
      </c>
    </row>
    <row spans="1:4" r="2">
      <c s="2" r="B2" t="s">
        <v>2</v>
      </c>
      <c s="2" r="C2" t="s">
        <v>30</v>
      </c>
      <c s="2" r="D2" t="s">
        <v>77</v>
      </c>
    </row>
    <row spans="1:4" r="3">
      <c s="3" r="A3" t="s">
        <v>730</v>
      </c>
    </row>
    <row spans="1:4" r="4">
      <c s="4" r="A4" t="s">
        <v>731</v>
      </c>
      <c s="8" r="B4" t="n">
        <v>11.9</v>
      </c>
    </row>
    <row spans="1:4" r="5">
      <c s="4" r="A5" t="s">
        <v>732</v>
      </c>
    </row>
    <row spans="1:4" r="6">
      <c s="3" r="A6" t="s">
        <v>730</v>
      </c>
    </row>
    <row spans="1:4" r="7">
      <c s="4" r="A7" t="s">
        <v>733</v>
      </c>
      <c s="9" r="B7" t="n">
        <v>6.6</v>
      </c>
      <c s="8" r="C7" t="n">
        <v>13.7</v>
      </c>
      <c s="8" r="D7" t="n">
        <v>18.4</v>
      </c>
    </row>
    <row spans="1:4" r="8">
      <c s="4" r="A8" t="s">
        <v>734</v>
      </c>
    </row>
    <row spans="1:4" r="9">
      <c s="3" r="A9" t="s">
        <v>730</v>
      </c>
    </row>
    <row spans="1:4" r="10">
      <c s="4" r="A10" t="s">
        <v>735</v>
      </c>
      <c s="9" r="B10" t="n">
        <v>35.3</v>
      </c>
      <c s="9" r="C10" t="n">
        <v>54.3</v>
      </c>
    </row>
    <row spans="1:4" r="11">
      <c s="4" r="A11" t="s">
        <v>736</v>
      </c>
    </row>
    <row spans="1:4" r="12">
      <c s="3" r="A12" t="s">
        <v>730</v>
      </c>
    </row>
    <row spans="1:4" r="13">
      <c s="4" r="A13" t="s">
        <v>737</v>
      </c>
      <c s="9" r="B13" t="n">
        <v>67.09999999999999</v>
      </c>
      <c s="9" r="C13" t="n">
        <v>7.6</v>
      </c>
    </row>
    <row spans="1:4" r="14">
      <c s="4" r="A14" t="s">
        <v>738</v>
      </c>
    </row>
    <row spans="1:4" r="15">
      <c s="3" r="A15" t="s">
        <v>730</v>
      </c>
    </row>
    <row spans="1:4" r="16">
      <c s="4" r="A16" t="s">
        <v>737</v>
      </c>
      <c s="9" r="B16" t="n">
        <v>0.9</v>
      </c>
      <c s="6" r="C16" t="n">
        <v>0</v>
      </c>
    </row>
    <row spans="1:4" r="17">
      <c s="4" r="A17" t="s">
        <v>739</v>
      </c>
    </row>
    <row spans="1:4" r="18">
      <c s="3" r="A18" t="s">
        <v>730</v>
      </c>
    </row>
    <row spans="1:4" r="19">
      <c s="4" r="A19" t="s">
        <v>735</v>
      </c>
      <c s="9" r="B19" t="n">
        <v>2.9</v>
      </c>
      <c s="6" r="C19" t="n">
        <v>0</v>
      </c>
    </row>
    <row spans="1:4" r="20">
      <c s="4" r="A20" t="s">
        <v>740</v>
      </c>
    </row>
    <row spans="1:4" r="21">
      <c s="3" r="A21" t="s">
        <v>730</v>
      </c>
    </row>
    <row spans="1:4" r="22">
      <c s="4" r="A22" t="s">
        <v>737</v>
      </c>
      <c s="6" r="B22" t="n">
        <v>0</v>
      </c>
      <c s="6" r="C22" t="n">
        <v>0</v>
      </c>
    </row>
    <row spans="1:4" r="23">
      <c s="4" r="A23" t="s">
        <v>741</v>
      </c>
    </row>
    <row spans="1:4" r="24">
      <c s="3" r="A24" t="s">
        <v>730</v>
      </c>
    </row>
    <row spans="1:4" r="25">
      <c s="4" r="A25" t="s">
        <v>733</v>
      </c>
      <c s="8" r="B25" t="n">
        <v>1.2</v>
      </c>
      <c s="8" r="C25" t="n">
        <v>4.4</v>
      </c>
      <c s="7" r="D25" t="n">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742</v>
      </c>
      <c s="2" r="B1" t="s">
        <v>1</v>
      </c>
    </row>
    <row spans="1:6" r="2">
      <c s="2" r="B2" t="s">
        <v>2</v>
      </c>
      <c s="2" r="C2" t="s">
        <v>30</v>
      </c>
      <c s="2" r="D2" t="s">
        <v>77</v>
      </c>
      <c s="2" r="E2" t="s">
        <v>2</v>
      </c>
      <c s="2" r="F2" t="s">
        <v>30</v>
      </c>
    </row>
    <row spans="1:6" r="3">
      <c s="3" r="A3" t="s">
        <v>743</v>
      </c>
    </row>
    <row spans="1:6" r="4">
      <c s="4" r="A4" t="s">
        <v>744</v>
      </c>
      <c s="8" r="B4" t="n">
        <v>123.1</v>
      </c>
      <c s="8" r="C4" t="n">
        <v>111.2</v>
      </c>
    </row>
    <row spans="1:6" r="5">
      <c s="4" r="A5" t="s">
        <v>745</v>
      </c>
      <c s="6" r="B5" t="n">
        <v>7</v>
      </c>
      <c s="9" r="C5" t="n">
        <v>6.3</v>
      </c>
      <c s="8" r="D5" t="n">
        <v>7.6</v>
      </c>
    </row>
    <row spans="1:6" r="6">
      <c s="4" r="A6" t="s">
        <v>746</v>
      </c>
      <c s="9" r="B6" t="n">
        <v>1.5</v>
      </c>
      <c s="9" r="C6" t="n">
        <v>2.2</v>
      </c>
      <c s="6" r="D6" t="n">
        <v>2</v>
      </c>
    </row>
    <row spans="1:6" r="7">
      <c s="4" r="A7" t="s">
        <v>747</v>
      </c>
      <c s="9" r="B7" t="n">
        <v>1.8</v>
      </c>
      <c s="9" r="C7" t="n">
        <v>1.9</v>
      </c>
    </row>
    <row spans="1:6" r="8">
      <c s="4" r="A8" t="s">
        <v>748</v>
      </c>
      <c s="9" r="B8" t="n">
        <v>-1.4</v>
      </c>
      <c s="6" r="C8" t="n">
        <v>12</v>
      </c>
    </row>
    <row spans="1:6" r="9">
      <c s="4" r="A9" t="s">
        <v>749</v>
      </c>
      <c s="9" r="B9" t="n">
        <v>-1.3</v>
      </c>
      <c s="9" r="C9" t="n">
        <v>0.3</v>
      </c>
    </row>
    <row spans="1:6" r="10">
      <c s="4" r="A10" t="s">
        <v>750</v>
      </c>
      <c s="9" r="B10" t="n">
        <v>-2.9</v>
      </c>
      <c s="6" r="C10" t="n">
        <v>-1</v>
      </c>
    </row>
    <row spans="1:6" r="11">
      <c s="4" r="A11" t="s">
        <v>751</v>
      </c>
      <c s="9" r="B11" t="n">
        <v>-4.1</v>
      </c>
      <c s="6" r="C11" t="n">
        <v>0</v>
      </c>
    </row>
    <row spans="1:6" r="12">
      <c s="4" r="A12" t="s">
        <v>752</v>
      </c>
      <c s="9" r="B12" t="n">
        <v>-5.6</v>
      </c>
      <c s="9" r="C12" t="n">
        <v>-9.800000000000001</v>
      </c>
    </row>
    <row spans="1:6" r="13">
      <c s="4" r="A13" t="s">
        <v>753</v>
      </c>
      <c s="9" r="B13" t="n">
        <v>118.1</v>
      </c>
      <c s="9" r="C13" t="n">
        <v>123.1</v>
      </c>
      <c s="9" r="D13" t="n">
        <v>111.2</v>
      </c>
    </row>
    <row spans="1:6" r="14">
      <c s="3" r="A14" t="s">
        <v>754</v>
      </c>
    </row>
    <row spans="1:6" r="15">
      <c s="4" r="A15" t="s">
        <v>744</v>
      </c>
      <c s="9" r="B15" t="n">
        <v>73.8</v>
      </c>
      <c s="9" r="C15" t="n">
        <v>68.5</v>
      </c>
    </row>
    <row spans="1:6" r="16">
      <c s="4" r="A16" t="s">
        <v>755</v>
      </c>
      <c s="9" r="B16" t="n">
        <v>1.3</v>
      </c>
      <c s="9" r="C16" t="n">
        <v>4.2</v>
      </c>
    </row>
    <row spans="1:6" r="17">
      <c s="4" r="A17" t="s">
        <v>756</v>
      </c>
      <c s="9" r="B17" t="n">
        <v>6.1</v>
      </c>
      <c s="6" r="C17" t="n">
        <v>5</v>
      </c>
    </row>
    <row spans="1:6" r="18">
      <c s="4" r="A18" t="s">
        <v>747</v>
      </c>
      <c s="9" r="B18" t="n">
        <v>1.8</v>
      </c>
      <c s="9" r="C18" t="n">
        <v>1.9</v>
      </c>
    </row>
    <row spans="1:6" r="19">
      <c s="4" r="A19" t="s">
        <v>751</v>
      </c>
      <c s="9" r="B19" t="n">
        <v>-4.1</v>
      </c>
      <c s="6" r="C19" t="n">
        <v>0</v>
      </c>
    </row>
    <row spans="1:6" r="20">
      <c s="4" r="A20" t="s">
        <v>749</v>
      </c>
      <c s="9" r="B20" t="n">
        <v>-1.3</v>
      </c>
      <c s="9" r="C20" t="n">
        <v>0.3</v>
      </c>
    </row>
    <row spans="1:6" r="21">
      <c s="4" r="A21" t="s">
        <v>752</v>
      </c>
      <c s="9" r="B21" t="n">
        <v>-2.5</v>
      </c>
      <c s="9" r="C21" t="n">
        <v>-6.1</v>
      </c>
    </row>
    <row spans="1:6" r="22">
      <c s="4" r="A22" t="s">
        <v>753</v>
      </c>
      <c s="9" r="B22" t="n">
        <v>75.09999999999999</v>
      </c>
      <c s="9" r="C22" t="n">
        <v>73.8</v>
      </c>
      <c s="9" r="D22" t="n">
        <v>68.5</v>
      </c>
    </row>
    <row spans="1:6" r="23">
      <c s="3" r="A23" t="s">
        <v>757</v>
      </c>
    </row>
    <row spans="1:6" r="24">
      <c s="4" r="A24" t="s">
        <v>758</v>
      </c>
      <c s="9" r="B24" t="n">
        <v>-123.1</v>
      </c>
      <c s="9" r="C24" t="n">
        <v>-111.2</v>
      </c>
      <c s="9" r="D24" t="n">
        <v>-111.2</v>
      </c>
      <c s="8" r="E24" t="n">
        <v>-118.1</v>
      </c>
      <c s="8" r="F24" t="n">
        <v>-123.1</v>
      </c>
    </row>
    <row spans="1:6" r="25">
      <c s="4" r="A25" t="s">
        <v>759</v>
      </c>
      <c s="8" r="B25" t="n">
        <v>73.8</v>
      </c>
      <c s="8" r="C25" t="n">
        <v>68.5</v>
      </c>
      <c s="8" r="D25" t="n">
        <v>68.5</v>
      </c>
      <c s="9" r="E25" t="n">
        <v>75.09999999999999</v>
      </c>
      <c s="9" r="F25" t="n">
        <v>73.8</v>
      </c>
    </row>
    <row spans="1:6" r="26">
      <c s="4" r="A26" t="s">
        <v>760</v>
      </c>
      <c s="6" r="E26" t="n">
        <v>-43</v>
      </c>
      <c s="9" r="F26" t="n">
        <v>-49.3</v>
      </c>
    </row>
    <row spans="1:6" r="27">
      <c s="3" r="A27" t="s">
        <v>761</v>
      </c>
    </row>
    <row spans="1:6" r="28">
      <c s="4" r="A28" t="s">
        <v>762</v>
      </c>
      <c s="6" r="E28" t="n">
        <v>-20</v>
      </c>
      <c s="9" r="F28" t="n">
        <v>-24.1</v>
      </c>
    </row>
    <row spans="1:6" r="29">
      <c s="4" r="A29" t="s">
        <v>763</v>
      </c>
      <c s="9" r="E29" t="n">
        <v>5.1</v>
      </c>
      <c s="9" r="F29" t="n">
        <v>2.6</v>
      </c>
    </row>
    <row spans="1:6" r="30">
      <c s="4" r="A30" t="s">
        <v>764</v>
      </c>
      <c s="9" r="E30" t="n">
        <v>3.5</v>
      </c>
      <c s="9" r="F30" t="n">
        <v>4.7</v>
      </c>
    </row>
    <row spans="1:6" r="31">
      <c s="4" r="A31" t="s">
        <v>153</v>
      </c>
      <c s="9" r="E31" t="n">
        <v>-11.4</v>
      </c>
      <c s="9" r="F31" t="n">
        <v>-16.8</v>
      </c>
    </row>
    <row spans="1:6" r="32">
      <c s="4" r="A32" t="s">
        <v>765</v>
      </c>
      <c s="9" r="E32" t="n">
        <v>103.7</v>
      </c>
      <c s="9" r="F32" t="n">
        <v>109.3</v>
      </c>
    </row>
    <row spans="1:6" r="33">
      <c s="4" r="A33" t="s">
        <v>54</v>
      </c>
    </row>
    <row spans="1:6" r="34">
      <c s="3" r="A34" t="s">
        <v>766</v>
      </c>
    </row>
    <row spans="1:6" r="35">
      <c s="4" r="A35" t="s">
        <v>54</v>
      </c>
      <c s="7" r="E35" t="n">
        <v>43</v>
      </c>
      <c s="8" r="F35" t="n">
        <v>4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7</v>
      </c>
      <c s="2" r="B1" t="s">
        <v>1</v>
      </c>
    </row>
    <row spans="1:4" r="2">
      <c s="2" r="B2" t="s">
        <v>2</v>
      </c>
      <c s="2" r="C2" t="s">
        <v>30</v>
      </c>
      <c s="2" r="D2" t="s">
        <v>77</v>
      </c>
    </row>
    <row spans="1:4" r="3">
      <c s="3" r="A3" t="s">
        <v>768</v>
      </c>
    </row>
    <row spans="1:4" r="4">
      <c s="4" r="A4" t="s">
        <v>745</v>
      </c>
      <c s="7" r="B4" t="n">
        <v>7</v>
      </c>
      <c s="8" r="C4" t="n">
        <v>6.3</v>
      </c>
      <c s="8" r="D4" t="n">
        <v>7.6</v>
      </c>
    </row>
    <row spans="1:4" r="5">
      <c s="4" r="A5" t="s">
        <v>746</v>
      </c>
      <c s="9" r="B5" t="n">
        <v>1.5</v>
      </c>
      <c s="9" r="C5" t="n">
        <v>2.2</v>
      </c>
      <c s="6" r="D5" t="n">
        <v>2</v>
      </c>
    </row>
    <row spans="1:4" r="6">
      <c s="4" r="A6" t="s">
        <v>769</v>
      </c>
      <c s="9" r="B6" t="n">
        <v>-1.5</v>
      </c>
      <c s="9" r="C6" t="n">
        <v>-1.6</v>
      </c>
      <c s="9" r="D6" t="n">
        <v>-1.2</v>
      </c>
    </row>
    <row spans="1:4" r="7">
      <c s="4" r="A7" t="s">
        <v>471</v>
      </c>
      <c s="9" r="B7" t="n">
        <v>0.6</v>
      </c>
      <c s="6" r="C7" t="n">
        <v>0</v>
      </c>
      <c s="6" r="D7" t="n">
        <v>0</v>
      </c>
    </row>
    <row spans="1:4" r="8">
      <c s="4" r="A8" t="s">
        <v>770</v>
      </c>
      <c s="6" r="B8" t="n">
        <v>1</v>
      </c>
      <c s="9" r="C8" t="n">
        <v>0.5</v>
      </c>
      <c s="9" r="D8" t="n">
        <v>1.3</v>
      </c>
    </row>
    <row spans="1:4" r="9">
      <c s="4" r="A9" t="s">
        <v>771</v>
      </c>
      <c s="9" r="B9" t="n">
        <v>-0.4</v>
      </c>
      <c s="9" r="C9" t="n">
        <v>-0.3</v>
      </c>
      <c s="9" r="D9" t="n">
        <v>-0.3</v>
      </c>
    </row>
    <row spans="1:4" r="10">
      <c s="4" r="A10" t="s">
        <v>772</v>
      </c>
      <c s="9" r="B10" t="n">
        <v>8.199999999999999</v>
      </c>
      <c s="8" r="C10" t="n">
        <v>7.1</v>
      </c>
      <c s="8" r="D10" t="n">
        <v>9.4</v>
      </c>
    </row>
    <row spans="1:4" r="11">
      <c s="4" r="A11" t="s">
        <v>773</v>
      </c>
      <c s="9" r="B11" t="n">
        <v>0.7</v>
      </c>
    </row>
    <row spans="1:4" r="12">
      <c s="4" r="A12" t="s">
        <v>774</v>
      </c>
      <c s="8" r="B12" t="n">
        <v>-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5</v>
      </c>
      <c s="2" r="B1" t="s">
        <v>1</v>
      </c>
    </row>
    <row spans="1:4" r="2">
      <c s="2" r="B2" t="s">
        <v>2</v>
      </c>
      <c s="2" r="C2" t="s">
        <v>30</v>
      </c>
      <c s="2" r="D2" t="s">
        <v>77</v>
      </c>
    </row>
    <row spans="1:4" r="3">
      <c s="3" r="A3" t="s">
        <v>776</v>
      </c>
    </row>
    <row spans="1:4" r="4">
      <c s="4" r="A4" t="s">
        <v>777</v>
      </c>
      <c s="4" r="B4" t="s">
        <v>656</v>
      </c>
      <c s="4" r="C4" t="s">
        <v>778</v>
      </c>
    </row>
    <row spans="1:4" r="5">
      <c s="4" r="A5" t="s">
        <v>779</v>
      </c>
      <c s="4" r="B5" t="s">
        <v>630</v>
      </c>
      <c s="4" r="C5" t="s">
        <v>780</v>
      </c>
    </row>
    <row spans="1:4" r="6">
      <c s="4" r="A6" t="s">
        <v>781</v>
      </c>
      <c s="4" r="B6" t="s">
        <v>782</v>
      </c>
      <c s="4" r="C6" t="s">
        <v>782</v>
      </c>
    </row>
    <row spans="1:4" r="7">
      <c s="4" r="A7" t="s">
        <v>783</v>
      </c>
      <c s="4" r="B7" t="s">
        <v>784</v>
      </c>
      <c s="4" r="C7" t="s">
        <v>784</v>
      </c>
    </row>
    <row spans="1:4" r="8">
      <c s="3" r="A8" t="s">
        <v>785</v>
      </c>
    </row>
    <row spans="1:4" r="9">
      <c s="4" r="A9" t="s">
        <v>777</v>
      </c>
      <c s="4" r="B9" t="s">
        <v>778</v>
      </c>
      <c s="4" r="C9" t="s">
        <v>786</v>
      </c>
      <c s="4" r="D9" t="s">
        <v>787</v>
      </c>
    </row>
    <row spans="1:4" r="10">
      <c s="4" r="A10" t="s">
        <v>769</v>
      </c>
      <c s="4" r="B10" t="s">
        <v>787</v>
      </c>
      <c s="4" r="C10" t="s">
        <v>788</v>
      </c>
      <c s="4" r="D10" t="s">
        <v>789</v>
      </c>
    </row>
    <row spans="1:4" r="11">
      <c s="4" r="A11" t="s">
        <v>779</v>
      </c>
      <c s="4" r="B11" t="s">
        <v>780</v>
      </c>
      <c s="4" r="C11" t="s">
        <v>790</v>
      </c>
      <c s="4" r="D11" t="s">
        <v>790</v>
      </c>
    </row>
    <row spans="1:4" r="12">
      <c s="4" r="A12" t="s">
        <v>781</v>
      </c>
      <c s="4" r="B12" t="s">
        <v>782</v>
      </c>
      <c s="4" r="C12" t="s">
        <v>791</v>
      </c>
      <c s="4" r="D12" t="s">
        <v>791</v>
      </c>
    </row>
    <row spans="1:4" r="13">
      <c s="4" r="A13" t="s">
        <v>783</v>
      </c>
      <c s="4" r="B13" t="s">
        <v>784</v>
      </c>
      <c s="4" r="C13" t="s">
        <v>784</v>
      </c>
      <c s="4" r="D13" t="s">
        <v>7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2</v>
      </c>
      <c s="2" r="B1" t="s">
        <v>1</v>
      </c>
    </row>
    <row spans="1:4" r="2">
      <c s="2" r="B2" t="s">
        <v>2</v>
      </c>
      <c s="2" r="C2" t="s">
        <v>30</v>
      </c>
      <c s="2" r="D2" t="s">
        <v>77</v>
      </c>
    </row>
    <row spans="1:4" r="3">
      <c s="3" r="A3" t="s">
        <v>768</v>
      </c>
    </row>
    <row spans="1:4" r="4">
      <c s="4" r="A4" t="s">
        <v>793</v>
      </c>
      <c s="4" r="B4" t="s">
        <v>794</v>
      </c>
    </row>
    <row spans="1:4" r="5">
      <c s="4" r="A5" t="s">
        <v>795</v>
      </c>
      <c s="8" r="B5" t="n">
        <v>75.09999999999999</v>
      </c>
      <c s="8" r="C5" t="n">
        <v>73.8</v>
      </c>
      <c s="8" r="D5" t="n">
        <v>68.5</v>
      </c>
    </row>
    <row spans="1:4" r="6">
      <c s="11" r="A6" t="n">
        <v>1</v>
      </c>
    </row>
    <row spans="1:4" r="7">
      <c s="3" r="A7" t="s">
        <v>768</v>
      </c>
    </row>
    <row spans="1:4" r="8">
      <c s="4" r="A8" t="s">
        <v>795</v>
      </c>
      <c s="9" r="B8" t="n">
        <v>18.3</v>
      </c>
      <c s="9" r="C8" t="n">
        <v>15.4</v>
      </c>
    </row>
    <row spans="1:4" r="9">
      <c s="11" r="A9" t="n">
        <v>2</v>
      </c>
    </row>
    <row spans="1:4" r="10">
      <c s="3" r="A10" t="s">
        <v>768</v>
      </c>
    </row>
    <row spans="1:4" r="11">
      <c s="4" r="A11" t="s">
        <v>795</v>
      </c>
      <c s="6" r="B11" t="n">
        <v>0</v>
      </c>
      <c s="6" r="C11" t="n">
        <v>0</v>
      </c>
    </row>
    <row spans="1:4" r="12">
      <c s="11" r="A12" t="n">
        <v>3</v>
      </c>
    </row>
    <row spans="1:4" r="13">
      <c s="3" r="A13" t="s">
        <v>768</v>
      </c>
    </row>
    <row spans="1:4" r="14">
      <c s="4" r="A14" t="s">
        <v>795</v>
      </c>
      <c s="8" r="B14" t="n">
        <v>56.8</v>
      </c>
      <c s="9" r="C14" t="n">
        <v>58.4</v>
      </c>
    </row>
    <row spans="1:4" r="15">
      <c s="4" r="A15" t="s">
        <v>796</v>
      </c>
    </row>
    <row spans="1:4" r="16">
      <c s="3" r="A16" t="s">
        <v>768</v>
      </c>
    </row>
    <row spans="1:4" r="17">
      <c s="4" r="A17" t="s">
        <v>793</v>
      </c>
      <c s="4" r="B17" t="s">
        <v>797</v>
      </c>
    </row>
    <row spans="1:4" r="18">
      <c s="4" r="A18" t="s">
        <v>795</v>
      </c>
      <c s="8" r="B18" t="n">
        <v>56.8</v>
      </c>
      <c s="9" r="C18" t="n">
        <v>58.4</v>
      </c>
    </row>
    <row spans="1:4" r="19">
      <c s="4" r="A19" t="s">
        <v>798</v>
      </c>
    </row>
    <row spans="1:4" r="20">
      <c s="3" r="A20" t="s">
        <v>768</v>
      </c>
    </row>
    <row spans="1:4" r="21">
      <c s="4" r="A21" t="s">
        <v>795</v>
      </c>
      <c s="6" r="B21" t="n">
        <v>0</v>
      </c>
      <c s="6" r="C21" t="n">
        <v>0</v>
      </c>
    </row>
    <row spans="1:4" r="22">
      <c s="4" r="A22" t="s">
        <v>799</v>
      </c>
    </row>
    <row spans="1:4" r="23">
      <c s="3" r="A23" t="s">
        <v>768</v>
      </c>
    </row>
    <row spans="1:4" r="24">
      <c s="4" r="A24" t="s">
        <v>795</v>
      </c>
      <c s="6" r="B24" t="n">
        <v>0</v>
      </c>
      <c s="6" r="C24" t="n">
        <v>0</v>
      </c>
    </row>
    <row spans="1:4" r="25">
      <c s="4" r="A25" t="s">
        <v>800</v>
      </c>
    </row>
    <row spans="1:4" r="26">
      <c s="3" r="A26" t="s">
        <v>768</v>
      </c>
    </row>
    <row spans="1:4" r="27">
      <c s="4" r="A27" t="s">
        <v>795</v>
      </c>
      <c s="8" r="B27" t="n">
        <v>56.8</v>
      </c>
      <c s="9" r="C27" t="n">
        <v>58.4</v>
      </c>
      <c s="8" r="D27" t="n">
        <v>54.6</v>
      </c>
    </row>
    <row spans="1:4" r="28">
      <c s="4" r="A28" t="s">
        <v>801</v>
      </c>
    </row>
    <row spans="1:4" r="29">
      <c s="3" r="A29" t="s">
        <v>768</v>
      </c>
    </row>
    <row spans="1:4" r="30">
      <c s="4" r="A30" t="s">
        <v>793</v>
      </c>
      <c s="4" r="B30" t="s">
        <v>802</v>
      </c>
    </row>
    <row spans="1:4" r="31">
      <c s="4" r="A31" t="s">
        <v>803</v>
      </c>
    </row>
    <row spans="1:4" r="32">
      <c s="3" r="A32" t="s">
        <v>768</v>
      </c>
    </row>
    <row spans="1:4" r="33">
      <c s="4" r="A33" t="s">
        <v>795</v>
      </c>
      <c s="8" r="B33" t="n">
        <v>3.5</v>
      </c>
      <c s="9" r="C33" t="n">
        <v>2.8</v>
      </c>
    </row>
    <row spans="1:4" r="34">
      <c s="4" r="A34" t="s">
        <v>804</v>
      </c>
    </row>
    <row spans="1:4" r="35">
      <c s="3" r="A35" t="s">
        <v>768</v>
      </c>
    </row>
    <row spans="1:4" r="36">
      <c s="4" r="A36" t="s">
        <v>795</v>
      </c>
      <c s="9" r="B36" t="n">
        <v>3.5</v>
      </c>
      <c s="9" r="C36" t="n">
        <v>2.8</v>
      </c>
    </row>
    <row spans="1:4" r="37">
      <c s="4" r="A37" t="s">
        <v>805</v>
      </c>
    </row>
    <row spans="1:4" r="38">
      <c s="3" r="A38" t="s">
        <v>768</v>
      </c>
    </row>
    <row spans="1:4" r="39">
      <c s="4" r="A39" t="s">
        <v>795</v>
      </c>
      <c s="6" r="B39" t="n">
        <v>0</v>
      </c>
      <c s="6" r="C39" t="n">
        <v>0</v>
      </c>
    </row>
    <row spans="1:4" r="40">
      <c s="4" r="A40" t="s">
        <v>806</v>
      </c>
    </row>
    <row spans="1:4" r="41">
      <c s="3" r="A41" t="s">
        <v>768</v>
      </c>
    </row>
    <row spans="1:4" r="42">
      <c s="4" r="A42" t="s">
        <v>795</v>
      </c>
      <c s="6" r="B42" t="n">
        <v>0</v>
      </c>
      <c s="6" r="C42" t="n">
        <v>0</v>
      </c>
    </row>
    <row spans="1:4" r="43">
      <c s="4" r="A43" t="s">
        <v>807</v>
      </c>
    </row>
    <row spans="1:4" r="44">
      <c s="3" r="A44" t="s">
        <v>768</v>
      </c>
    </row>
    <row spans="1:4" r="45">
      <c s="4" r="A45" t="s">
        <v>795</v>
      </c>
      <c s="9" r="B45" t="n">
        <v>7.3</v>
      </c>
      <c s="9" r="C45" t="n">
        <v>6.8</v>
      </c>
    </row>
    <row spans="1:4" r="46">
      <c s="4" r="A46" t="s">
        <v>808</v>
      </c>
    </row>
    <row spans="1:4" r="47">
      <c s="3" r="A47" t="s">
        <v>768</v>
      </c>
    </row>
    <row spans="1:4" r="48">
      <c s="4" r="A48" t="s">
        <v>795</v>
      </c>
      <c s="9" r="B48" t="n">
        <v>7.3</v>
      </c>
      <c s="9" r="C48" t="n">
        <v>6.8</v>
      </c>
    </row>
    <row spans="1:4" r="49">
      <c s="4" r="A49" t="s">
        <v>809</v>
      </c>
    </row>
    <row spans="1:4" r="50">
      <c s="3" r="A50" t="s">
        <v>768</v>
      </c>
    </row>
    <row spans="1:4" r="51">
      <c s="4" r="A51" t="s">
        <v>795</v>
      </c>
      <c s="6" r="B51" t="n">
        <v>0</v>
      </c>
      <c s="6" r="C51" t="n">
        <v>0</v>
      </c>
    </row>
    <row spans="1:4" r="52">
      <c s="4" r="A52" t="s">
        <v>810</v>
      </c>
    </row>
    <row spans="1:4" r="53">
      <c s="3" r="A53" t="s">
        <v>768</v>
      </c>
    </row>
    <row spans="1:4" r="54">
      <c s="4" r="A54" t="s">
        <v>795</v>
      </c>
      <c s="7" r="B54" t="n">
        <v>0</v>
      </c>
      <c s="6" r="C54" t="n">
        <v>0</v>
      </c>
    </row>
    <row spans="1:4" r="55">
      <c s="4" r="A55" t="s">
        <v>811</v>
      </c>
    </row>
    <row spans="1:4" r="56">
      <c s="3" r="A56" t="s">
        <v>768</v>
      </c>
    </row>
    <row spans="1:4" r="57">
      <c s="4" r="A57" t="s">
        <v>793</v>
      </c>
      <c s="4" r="B57" t="s">
        <v>812</v>
      </c>
    </row>
    <row spans="1:4" r="58">
      <c s="4" r="A58" t="s">
        <v>813</v>
      </c>
    </row>
    <row spans="1:4" r="59">
      <c s="3" r="A59" t="s">
        <v>768</v>
      </c>
    </row>
    <row spans="1:4" r="60">
      <c s="4" r="A60" t="s">
        <v>795</v>
      </c>
      <c s="8" r="B60" t="n">
        <v>0.7</v>
      </c>
      <c s="9" r="C60" t="n">
        <v>0.6</v>
      </c>
    </row>
    <row spans="1:4" r="61">
      <c s="4" r="A61" t="s">
        <v>814</v>
      </c>
    </row>
    <row spans="1:4" r="62">
      <c s="3" r="A62" t="s">
        <v>768</v>
      </c>
    </row>
    <row spans="1:4" r="63">
      <c s="4" r="A63" t="s">
        <v>795</v>
      </c>
      <c s="9" r="B63" t="n">
        <v>0.7</v>
      </c>
      <c s="9" r="C63" t="n">
        <v>0.6</v>
      </c>
    </row>
    <row spans="1:4" r="64">
      <c s="4" r="A64" t="s">
        <v>815</v>
      </c>
    </row>
    <row spans="1:4" r="65">
      <c s="3" r="A65" t="s">
        <v>768</v>
      </c>
    </row>
    <row spans="1:4" r="66">
      <c s="4" r="A66" t="s">
        <v>795</v>
      </c>
      <c s="6" r="B66" t="n">
        <v>0</v>
      </c>
      <c s="6" r="C66" t="n">
        <v>0</v>
      </c>
    </row>
    <row spans="1:4" r="67">
      <c s="4" r="A67" t="s">
        <v>816</v>
      </c>
    </row>
    <row spans="1:4" r="68">
      <c s="3" r="A68" t="s">
        <v>768</v>
      </c>
    </row>
    <row spans="1:4" r="69">
      <c s="4" r="A69" t="s">
        <v>795</v>
      </c>
      <c s="6" r="B69" t="n">
        <v>0</v>
      </c>
      <c s="6" r="C69" t="n">
        <v>0</v>
      </c>
    </row>
    <row spans="1:4" r="70">
      <c s="4" r="A70" t="s">
        <v>817</v>
      </c>
    </row>
    <row spans="1:4" r="71">
      <c s="3" r="A71" t="s">
        <v>768</v>
      </c>
    </row>
    <row spans="1:4" r="72">
      <c s="4" r="A72" t="s">
        <v>795</v>
      </c>
      <c s="9" r="B72" t="n">
        <v>4.1</v>
      </c>
      <c s="9" r="C72" t="n">
        <v>4.7</v>
      </c>
    </row>
    <row spans="1:4" r="73">
      <c s="4" r="A73" t="s">
        <v>818</v>
      </c>
    </row>
    <row spans="1:4" r="74">
      <c s="3" r="A74" t="s">
        <v>768</v>
      </c>
    </row>
    <row spans="1:4" r="75">
      <c s="4" r="A75" t="s">
        <v>795</v>
      </c>
      <c s="9" r="B75" t="n">
        <v>4.1</v>
      </c>
      <c s="9" r="C75" t="n">
        <v>4.7</v>
      </c>
    </row>
    <row spans="1:4" r="76">
      <c s="4" r="A76" t="s">
        <v>819</v>
      </c>
    </row>
    <row spans="1:4" r="77">
      <c s="3" r="A77" t="s">
        <v>768</v>
      </c>
    </row>
    <row spans="1:4" r="78">
      <c s="4" r="A78" t="s">
        <v>795</v>
      </c>
      <c s="6" r="B78" t="n">
        <v>0</v>
      </c>
      <c s="6" r="C78" t="n">
        <v>0</v>
      </c>
    </row>
    <row spans="1:4" r="79">
      <c s="4" r="A79" t="s">
        <v>820</v>
      </c>
    </row>
    <row spans="1:4" r="80">
      <c s="3" r="A80" t="s">
        <v>768</v>
      </c>
    </row>
    <row spans="1:4" r="81">
      <c s="4" r="A81" t="s">
        <v>795</v>
      </c>
      <c s="6" r="B81" t="n">
        <v>0</v>
      </c>
      <c s="6" r="C81" t="n">
        <v>0</v>
      </c>
    </row>
    <row spans="1:4" r="82">
      <c s="4" r="A82" t="s">
        <v>821</v>
      </c>
    </row>
    <row spans="1:4" r="83">
      <c s="3" r="A83" t="s">
        <v>768</v>
      </c>
    </row>
    <row spans="1:4" r="84">
      <c s="4" r="A84" t="s">
        <v>795</v>
      </c>
      <c s="9" r="B84" t="n">
        <v>2.7</v>
      </c>
      <c s="9" r="C84" t="n">
        <v>0.5</v>
      </c>
    </row>
    <row spans="1:4" r="85">
      <c s="4" r="A85" t="s">
        <v>822</v>
      </c>
    </row>
    <row spans="1:4" r="86">
      <c s="3" r="A86" t="s">
        <v>768</v>
      </c>
    </row>
    <row spans="1:4" r="87">
      <c s="4" r="A87" t="s">
        <v>795</v>
      </c>
      <c s="9" r="B87" t="n">
        <v>2.7</v>
      </c>
      <c s="9" r="C87" t="n">
        <v>0.5</v>
      </c>
    </row>
    <row spans="1:4" r="88">
      <c s="4" r="A88" t="s">
        <v>823</v>
      </c>
    </row>
    <row spans="1:4" r="89">
      <c s="3" r="A89" t="s">
        <v>768</v>
      </c>
    </row>
    <row spans="1:4" r="90">
      <c s="4" r="A90" t="s">
        <v>795</v>
      </c>
      <c s="6" r="B90" t="n">
        <v>0</v>
      </c>
      <c s="6" r="C90" t="n">
        <v>0</v>
      </c>
    </row>
    <row spans="1:4" r="91">
      <c s="4" r="A91" t="s">
        <v>824</v>
      </c>
    </row>
    <row spans="1:4" r="92">
      <c s="3" r="A92" t="s">
        <v>768</v>
      </c>
    </row>
    <row spans="1:4" r="93">
      <c s="4" r="A93" t="s">
        <v>795</v>
      </c>
      <c s="7" r="B93" t="n">
        <v>0</v>
      </c>
      <c s="7" r="C93"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5</v>
      </c>
      <c s="2" r="B1" t="s">
        <v>1</v>
      </c>
    </row>
    <row spans="1:3" r="2">
      <c s="2" r="B2" t="s">
        <v>2</v>
      </c>
      <c s="2" r="C2" t="s">
        <v>30</v>
      </c>
    </row>
    <row spans="1:3" r="3">
      <c s="3" r="A3" t="s">
        <v>754</v>
      </c>
    </row>
    <row spans="1:3" r="4">
      <c s="4" r="A4" t="s">
        <v>744</v>
      </c>
      <c s="8" r="B4" t="n">
        <v>73.8</v>
      </c>
      <c s="8" r="C4" t="n">
        <v>68.5</v>
      </c>
    </row>
    <row spans="1:3" r="5">
      <c s="3" r="A5" t="s">
        <v>826</v>
      </c>
    </row>
    <row spans="1:3" r="6">
      <c s="4" r="A6" t="s">
        <v>827</v>
      </c>
      <c s="9" r="B6" t="n">
        <v>-2.5</v>
      </c>
      <c s="9" r="C6" t="n">
        <v>-6.1</v>
      </c>
    </row>
    <row spans="1:3" r="7">
      <c s="4" r="A7" t="s">
        <v>753</v>
      </c>
      <c s="9" r="B7" t="n">
        <v>75.09999999999999</v>
      </c>
      <c s="9" r="C7" t="n">
        <v>73.8</v>
      </c>
    </row>
    <row spans="1:3" r="8">
      <c s="4" r="A8" t="s">
        <v>796</v>
      </c>
    </row>
    <row spans="1:3" r="9">
      <c s="3" r="A9" t="s">
        <v>754</v>
      </c>
    </row>
    <row spans="1:3" r="10">
      <c s="4" r="A10" t="s">
        <v>744</v>
      </c>
      <c s="9" r="B10" t="n">
        <v>58.4</v>
      </c>
    </row>
    <row spans="1:3" r="11">
      <c s="3" r="A11" t="s">
        <v>826</v>
      </c>
    </row>
    <row spans="1:3" r="12">
      <c s="4" r="A12" t="s">
        <v>753</v>
      </c>
      <c s="9" r="B12" t="n">
        <v>56.8</v>
      </c>
      <c s="9" r="C12" t="n">
        <v>58.4</v>
      </c>
    </row>
    <row spans="1:3" r="13">
      <c s="11" r="A13" t="n">
        <v>3</v>
      </c>
    </row>
    <row spans="1:3" r="14">
      <c s="3" r="A14" t="s">
        <v>754</v>
      </c>
    </row>
    <row spans="1:3" r="15">
      <c s="4" r="A15" t="s">
        <v>744</v>
      </c>
      <c s="9" r="B15" t="n">
        <v>58.4</v>
      </c>
    </row>
    <row spans="1:3" r="16">
      <c s="3" r="A16" t="s">
        <v>826</v>
      </c>
    </row>
    <row spans="1:3" r="17">
      <c s="4" r="A17" t="s">
        <v>753</v>
      </c>
      <c s="9" r="B17" t="n">
        <v>56.8</v>
      </c>
      <c s="9" r="C17" t="n">
        <v>58.4</v>
      </c>
    </row>
    <row spans="1:3" r="18">
      <c s="4" r="A18" t="s">
        <v>828</v>
      </c>
    </row>
    <row spans="1:3" r="19">
      <c s="3" r="A19" t="s">
        <v>754</v>
      </c>
    </row>
    <row spans="1:3" r="20">
      <c s="4" r="A20" t="s">
        <v>744</v>
      </c>
      <c s="9" r="B20" t="n">
        <v>58.4</v>
      </c>
      <c s="9" r="C20" t="n">
        <v>54.6</v>
      </c>
    </row>
    <row spans="1:3" r="21">
      <c s="3" r="A21" t="s">
        <v>826</v>
      </c>
    </row>
    <row spans="1:3" r="22">
      <c s="4" r="A22" t="s">
        <v>829</v>
      </c>
      <c s="9" r="B22" t="n">
        <v>-0.3</v>
      </c>
      <c s="6" r="C22" t="n">
        <v>3</v>
      </c>
    </row>
    <row spans="1:3" r="23">
      <c s="4" r="A23" t="s">
        <v>830</v>
      </c>
      <c s="9" r="B23" t="n">
        <v>0.7</v>
      </c>
      <c s="9" r="C23" t="n">
        <v>4.9</v>
      </c>
    </row>
    <row spans="1:3" r="24">
      <c s="4" r="A24" t="s">
        <v>827</v>
      </c>
      <c s="6" r="B24" t="n">
        <v>-2</v>
      </c>
      <c s="9" r="C24" t="n">
        <v>-4.1</v>
      </c>
    </row>
    <row spans="1:3" r="25">
      <c s="4" r="A25" t="s">
        <v>753</v>
      </c>
      <c s="8" r="B25" t="n">
        <v>56.8</v>
      </c>
      <c s="8" r="C25" t="n">
        <v>58.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831</v>
      </c>
      <c s="2" r="B1" t="s">
        <v>1</v>
      </c>
    </row>
    <row spans="1:2" r="2">
      <c s="2" r="B2" t="s">
        <v>482</v>
      </c>
    </row>
    <row spans="1:2" r="3">
      <c s="3" r="A3" t="s">
        <v>832</v>
      </c>
    </row>
    <row spans="1:2" r="4">
      <c s="6" r="A4" t="n">
        <v>2016</v>
      </c>
      <c s="8" r="B4" t="n">
        <v>3.9</v>
      </c>
    </row>
    <row spans="1:2" r="5">
      <c s="6" r="A5" t="n">
        <v>2017</v>
      </c>
      <c s="9" r="B5" t="n">
        <v>3.9</v>
      </c>
    </row>
    <row spans="1:2" r="6">
      <c s="6" r="A6" t="n">
        <v>2018</v>
      </c>
      <c s="9" r="B6" t="n">
        <v>3.7</v>
      </c>
    </row>
    <row spans="1:2" r="7">
      <c s="6" r="A7" t="n">
        <v>2019</v>
      </c>
      <c s="9" r="B7" t="n">
        <v>3.7</v>
      </c>
    </row>
    <row spans="1:2" r="8">
      <c s="6" r="A8" t="n">
        <v>2020</v>
      </c>
      <c s="9" r="B8" t="n">
        <v>4.4</v>
      </c>
    </row>
    <row spans="1:2" r="9">
      <c s="4" r="A9" t="s">
        <v>833</v>
      </c>
      <c s="9" r="B9" t="n">
        <v>33.6</v>
      </c>
    </row>
    <row spans="1:2" r="10">
      <c s="4" r="A10" t="s">
        <v>834</v>
      </c>
      <c s="8" r="B10" t="n">
        <v>5.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5</v>
      </c>
      <c s="2" r="B1" t="s">
        <v>1</v>
      </c>
    </row>
    <row spans="1:4" r="2">
      <c s="2" r="B2" t="s">
        <v>2</v>
      </c>
      <c s="2" r="C2" t="s">
        <v>30</v>
      </c>
      <c s="2" r="D2" t="s">
        <v>77</v>
      </c>
    </row>
    <row spans="1:4" r="3">
      <c s="3" r="A3" t="s">
        <v>836</v>
      </c>
    </row>
    <row spans="1:4" r="4">
      <c s="4" r="A4" t="s">
        <v>837</v>
      </c>
      <c s="8" r="B4" t="n">
        <v>15.3</v>
      </c>
      <c s="8" r="C4" t="n">
        <v>12.8</v>
      </c>
      <c s="7" r="D4" t="n">
        <v>12</v>
      </c>
    </row>
    <row spans="1:4" r="5">
      <c s="4" r="A5" t="s">
        <v>838</v>
      </c>
    </row>
    <row spans="1:4" r="6">
      <c s="3" r="A6" t="s">
        <v>836</v>
      </c>
    </row>
    <row spans="1:4" r="7">
      <c s="4" r="A7" t="s">
        <v>839</v>
      </c>
      <c s="4" r="B7" t="s">
        <v>411</v>
      </c>
    </row>
    <row spans="1:4" r="8">
      <c s="4" r="A8" t="s">
        <v>840</v>
      </c>
      <c s="4" r="B8" t="s">
        <v>780</v>
      </c>
    </row>
    <row spans="1:4" r="9">
      <c s="4" r="A9" t="s">
        <v>841</v>
      </c>
      <c s="4" r="B9" t="s">
        <v>784</v>
      </c>
    </row>
    <row spans="1:4" r="10">
      <c s="4" r="A10" t="s">
        <v>842</v>
      </c>
      <c s="4" r="B10" t="s">
        <v>843</v>
      </c>
    </row>
    <row spans="1:4" r="11">
      <c s="4" r="A11" t="s">
        <v>844</v>
      </c>
    </row>
    <row spans="1:4" r="12">
      <c s="3" r="A12" t="s">
        <v>836</v>
      </c>
    </row>
    <row spans="1:4" r="13">
      <c s="4" r="A13" t="s">
        <v>839</v>
      </c>
      <c s="4" r="B13" t="s">
        <v>411</v>
      </c>
    </row>
    <row spans="1:4" r="14">
      <c s="4" r="A14" t="s">
        <v>840</v>
      </c>
      <c s="4" r="B14" t="s">
        <v>845</v>
      </c>
    </row>
    <row spans="1:4" r="15">
      <c s="4" r="A15" t="s">
        <v>846</v>
      </c>
      <c s="4" r="B15" t="s">
        <v>843</v>
      </c>
    </row>
    <row spans="1:4" r="16">
      <c s="4" r="A16" t="s">
        <v>847</v>
      </c>
      <c s="4" r="B16" t="s">
        <v>784</v>
      </c>
    </row>
    <row spans="1:4" r="17">
      <c s="4" r="A17" t="s">
        <v>848</v>
      </c>
    </row>
    <row spans="1:4" r="18">
      <c s="3" r="A18" t="s">
        <v>836</v>
      </c>
    </row>
    <row spans="1:4" r="19">
      <c s="4" r="A19" t="s">
        <v>849</v>
      </c>
      <c s="8" r="B19" t="n">
        <v>35.5</v>
      </c>
      <c s="8" r="C19" t="n">
        <v>2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50</v>
      </c>
      <c s="2" r="B1" t="s">
        <v>1</v>
      </c>
    </row>
    <row spans="1:5" r="2">
      <c s="2" r="B2" t="s">
        <v>2</v>
      </c>
      <c s="2" r="C2" t="s">
        <v>30</v>
      </c>
      <c s="2" r="D2" t="s">
        <v>77</v>
      </c>
      <c s="2" r="E2" t="s">
        <v>851</v>
      </c>
    </row>
    <row spans="1:5" r="3">
      <c s="3" r="A3" t="s">
        <v>155</v>
      </c>
    </row>
    <row spans="1:5" r="4">
      <c s="4" r="A4" t="s">
        <v>852</v>
      </c>
      <c s="7" r="E4" t="n">
        <v>750</v>
      </c>
    </row>
    <row spans="1:5" r="5">
      <c s="4" r="A5" t="s">
        <v>853</v>
      </c>
      <c s="8" r="B5" t="n">
        <v>280.1</v>
      </c>
      <c s="8" r="C5" t="n">
        <v>300.9</v>
      </c>
      <c s="7" r="D5" t="n">
        <v>497</v>
      </c>
    </row>
    <row spans="1:5" r="6">
      <c s="4" r="A6" t="s">
        <v>155</v>
      </c>
    </row>
    <row spans="1:5" r="7">
      <c s="3" r="A7" t="s">
        <v>155</v>
      </c>
    </row>
    <row spans="1:5" r="8">
      <c s="4" r="A8" t="s">
        <v>854</v>
      </c>
      <c s="9" r="B8" t="n">
        <v>2.6</v>
      </c>
      <c s="9" r="C8" t="n">
        <v>4.4</v>
      </c>
      <c s="9" r="D8" t="n">
        <v>6.8</v>
      </c>
    </row>
    <row spans="1:5" r="9">
      <c s="4" r="A9" t="s">
        <v>853</v>
      </c>
      <c s="8" r="B9" t="n">
        <v>280.1</v>
      </c>
      <c s="8" r="C9" t="n">
        <v>300.9</v>
      </c>
      <c s="8" r="D9" t="n">
        <v>50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0"/>
    <col customWidth="1" max="5" min="5" width="21"/>
    <col customWidth="1" max="6" min="6" width="21"/>
    <col customWidth="1" max="7" min="7" width="21"/>
  </cols>
  <sheetData>
    <row spans="1:7" r="1">
      <c s="1" r="A1" t="s">
        <v>855</v>
      </c>
      <c s="2" r="B1" t="s">
        <v>382</v>
      </c>
      <c s="2" r="C1" t="s">
        <v>856</v>
      </c>
      <c s="2" r="D1" t="s">
        <v>857</v>
      </c>
      <c s="2" r="E1" t="s">
        <v>482</v>
      </c>
      <c s="2" r="F1" t="s">
        <v>477</v>
      </c>
      <c s="2" r="G1" t="s">
        <v>483</v>
      </c>
    </row>
    <row spans="1:7" r="2">
      <c s="3" r="A2" t="s">
        <v>858</v>
      </c>
    </row>
    <row spans="1:7" r="3">
      <c s="4" r="A3" t="s">
        <v>859</v>
      </c>
      <c s="8" r="E3" t="n">
        <v>280.1</v>
      </c>
      <c s="8" r="F3" t="n">
        <v>300.9</v>
      </c>
      <c s="8" r="G3" t="n">
        <v>496.9</v>
      </c>
    </row>
    <row spans="1:7" r="4">
      <c s="4" r="A4" t="s">
        <v>154</v>
      </c>
    </row>
    <row spans="1:7" r="5">
      <c s="3" r="A5" t="s">
        <v>858</v>
      </c>
    </row>
    <row spans="1:7" r="6">
      <c s="4" r="A6" t="s">
        <v>428</v>
      </c>
      <c s="6" r="B6" t="n">
        <v>2</v>
      </c>
    </row>
    <row spans="1:7" r="7">
      <c s="12" r="A7" t="n">
        <v>2013</v>
      </c>
    </row>
    <row spans="1:7" r="8">
      <c s="3" r="A8" t="s">
        <v>858</v>
      </c>
    </row>
    <row spans="1:7" r="9">
      <c s="4" r="A9" t="s">
        <v>859</v>
      </c>
      <c s="7" r="C9" t="n">
        <v>250</v>
      </c>
    </row>
    <row spans="1:7" r="10">
      <c s="4" r="A10" t="s">
        <v>860</v>
      </c>
      <c s="9" r="C10" t="n">
        <v>3.1</v>
      </c>
      <c s="9" r="D10" t="n">
        <v>3.5</v>
      </c>
    </row>
    <row spans="1:7" r="11">
      <c s="4" r="A11" t="s">
        <v>861</v>
      </c>
      <c s="10" r="C11" t="n">
        <v>72.39</v>
      </c>
    </row>
    <row spans="1:7" r="12">
      <c s="4" r="A12" t="s">
        <v>862</v>
      </c>
      <c s="4" r="C12" t="s">
        <v>863</v>
      </c>
    </row>
    <row spans="1:7" r="13">
      <c s="4" r="A13" t="s">
        <v>864</v>
      </c>
      <c s="10" r="D13" t="n">
        <v>71.2399999999999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65</v>
      </c>
      <c s="2" r="B1" t="s">
        <v>1</v>
      </c>
    </row>
    <row spans="1:5" r="2">
      <c s="2" r="B2" t="s">
        <v>2</v>
      </c>
      <c s="2" r="C2" t="s">
        <v>30</v>
      </c>
      <c s="2" r="D2" t="s">
        <v>77</v>
      </c>
      <c s="2" r="E2" t="s">
        <v>866</v>
      </c>
    </row>
    <row spans="1:5" r="3">
      <c s="3" r="A3" t="s">
        <v>867</v>
      </c>
    </row>
    <row spans="1:5" r="4">
      <c s="4" r="A4" t="s">
        <v>868</v>
      </c>
      <c s="8" r="B4" t="n">
        <v>164.4</v>
      </c>
      <c s="8" r="C4" t="n">
        <v>158.8</v>
      </c>
      <c s="8" r="D4" t="n">
        <v>73.90000000000001</v>
      </c>
    </row>
    <row spans="1:5" r="5">
      <c s="4" r="A5" t="s">
        <v>869</v>
      </c>
      <c s="9" r="B5" t="n">
        <v>63.6</v>
      </c>
      <c s="9" r="C5" t="n">
        <v>93.2</v>
      </c>
      <c s="9" r="D5" t="n">
        <v>26.3</v>
      </c>
    </row>
    <row spans="1:5" r="6">
      <c s="4" r="A6" t="s">
        <v>870</v>
      </c>
      <c s="9" r="B6" t="n">
        <v>53.7</v>
      </c>
      <c s="9" r="C6" t="n">
        <v>51.9</v>
      </c>
      <c s="9" r="D6" t="n">
        <v>24.7</v>
      </c>
    </row>
    <row spans="1:5" r="7">
      <c s="4" r="A7" t="s">
        <v>871</v>
      </c>
      <c s="9" r="B7" t="n">
        <v>23.1</v>
      </c>
      <c s="8" r="C7" t="n">
        <v>22.6</v>
      </c>
      <c s="8" r="D7" t="n">
        <v>21.8</v>
      </c>
    </row>
    <row spans="1:5" r="8">
      <c s="4" r="A8" t="s">
        <v>872</v>
      </c>
      <c s="8" r="B8" t="n">
        <v>91.09999999999999</v>
      </c>
    </row>
    <row spans="1:5" r="9">
      <c s="4" r="A9" t="s">
        <v>873</v>
      </c>
      <c s="4" r="B9" t="s">
        <v>874</v>
      </c>
    </row>
    <row spans="1:5" r="10">
      <c s="4" r="A10" t="s">
        <v>875</v>
      </c>
    </row>
    <row spans="1:5" r="11">
      <c s="3" r="A11" t="s">
        <v>867</v>
      </c>
    </row>
    <row spans="1:5" r="12">
      <c s="4" r="A12" t="s">
        <v>876</v>
      </c>
      <c s="6" r="E12" t="n">
        <v>105800000</v>
      </c>
    </row>
    <row spans="1:5" r="13">
      <c s="4" r="A13" t="s">
        <v>877</v>
      </c>
    </row>
    <row spans="1:5" r="14">
      <c s="3" r="A14" t="s">
        <v>867</v>
      </c>
    </row>
    <row spans="1:5" r="15">
      <c s="4" r="A15" t="s">
        <v>876</v>
      </c>
      <c s="6" r="B15" t="n">
        <v>2800000</v>
      </c>
    </row>
    <row spans="1:5" r="16">
      <c s="4" r="A16" t="s">
        <v>878</v>
      </c>
    </row>
    <row spans="1:5" r="17">
      <c s="3" r="A17" t="s">
        <v>867</v>
      </c>
    </row>
    <row spans="1:5" r="18">
      <c s="4" r="A18" t="s">
        <v>879</v>
      </c>
      <c s="8" r="B18" t="n">
        <v>0.2</v>
      </c>
    </row>
    <row spans="1:5" r="19">
      <c s="4" r="A19" t="s">
        <v>880</v>
      </c>
    </row>
    <row spans="1:5" r="20">
      <c s="3" r="A20" t="s">
        <v>867</v>
      </c>
    </row>
    <row spans="1:5" r="21">
      <c s="4" r="A21" t="s">
        <v>881</v>
      </c>
      <c s="4" r="B21" t="s">
        <v>882</v>
      </c>
    </row>
    <row spans="1:5" r="22">
      <c s="4" r="A22" t="s">
        <v>883</v>
      </c>
    </row>
    <row spans="1:5" r="23">
      <c s="3" r="A23" t="s">
        <v>867</v>
      </c>
    </row>
    <row spans="1:5" r="24">
      <c s="4" r="A24" t="s">
        <v>884</v>
      </c>
      <c s="4" r="B24" t="s">
        <v>418</v>
      </c>
    </row>
    <row spans="1:5" r="25">
      <c s="4" r="A25" t="s">
        <v>885</v>
      </c>
    </row>
    <row spans="1:5" r="26">
      <c s="3" r="A26" t="s">
        <v>867</v>
      </c>
    </row>
    <row spans="1:5" r="27">
      <c s="4" r="A27" t="s">
        <v>884</v>
      </c>
      <c s="4" r="B27" t="s">
        <v>886</v>
      </c>
    </row>
    <row spans="1:5" r="28">
      <c s="4" r="A28" t="s">
        <v>887</v>
      </c>
    </row>
    <row spans="1:5" r="29">
      <c s="3" r="A29" t="s">
        <v>867</v>
      </c>
    </row>
    <row spans="1:5" r="30">
      <c s="4" r="A30" t="s">
        <v>884</v>
      </c>
      <c s="4" r="B30" t="s">
        <v>886</v>
      </c>
    </row>
    <row spans="1:5" r="31">
      <c s="4" r="A31" t="s">
        <v>888</v>
      </c>
    </row>
    <row spans="1:5" r="32">
      <c s="3" r="A32" t="s">
        <v>867</v>
      </c>
    </row>
    <row spans="1:5" r="33">
      <c s="4" r="A33" t="s">
        <v>884</v>
      </c>
      <c s="4" r="B33" t="s">
        <v>418</v>
      </c>
    </row>
    <row spans="1:5" r="34">
      <c s="4" r="A34" t="s">
        <v>879</v>
      </c>
      <c s="8" r="B34" t="n">
        <v>0.2</v>
      </c>
    </row>
    <row spans="1:5" r="35">
      <c s="4" r="A35" t="s">
        <v>889</v>
      </c>
    </row>
    <row spans="1:5" r="36">
      <c s="3" r="A36" t="s">
        <v>867</v>
      </c>
    </row>
    <row spans="1:5" r="37">
      <c s="4" r="A37" t="s">
        <v>884</v>
      </c>
      <c s="4" r="B37" t="s">
        <v>418</v>
      </c>
    </row>
    <row spans="1:5" r="38">
      <c s="4" r="A38" t="s">
        <v>890</v>
      </c>
    </row>
    <row spans="1:5" r="39">
      <c s="3" r="A39" t="s">
        <v>867</v>
      </c>
    </row>
    <row spans="1:5" r="40">
      <c s="4" r="A40" t="s">
        <v>884</v>
      </c>
      <c s="4" r="B40" t="s">
        <v>891</v>
      </c>
    </row>
    <row spans="1:5" r="41">
      <c s="4" r="A41" t="s">
        <v>892</v>
      </c>
    </row>
    <row spans="1:5" r="42">
      <c s="3" r="A42" t="s">
        <v>867</v>
      </c>
    </row>
    <row spans="1:5" r="43">
      <c s="4" r="A43" t="s">
        <v>876</v>
      </c>
      <c s="6" r="B43" t="n">
        <v>40000</v>
      </c>
    </row>
    <row spans="1:5" r="44">
      <c s="4" r="A44" t="s">
        <v>893</v>
      </c>
    </row>
    <row spans="1:5" r="45">
      <c s="3" r="A45" t="s">
        <v>867</v>
      </c>
    </row>
    <row spans="1:5" r="46">
      <c s="4" r="A46" t="s">
        <v>884</v>
      </c>
      <c s="4" r="B46" t="s">
        <v>418</v>
      </c>
    </row>
    <row spans="1:5" r="47">
      <c s="4" r="A47" t="s">
        <v>894</v>
      </c>
    </row>
    <row spans="1:5" r="48">
      <c s="3" r="A48" t="s">
        <v>867</v>
      </c>
    </row>
    <row spans="1:5" r="49">
      <c s="4" r="A49" t="s">
        <v>884</v>
      </c>
      <c s="4" r="B49" t="s">
        <v>641</v>
      </c>
    </row>
    <row spans="1:5" r="50">
      <c s="4" r="A50" t="s">
        <v>895</v>
      </c>
    </row>
    <row spans="1:5" r="51">
      <c s="3" r="A51" t="s">
        <v>867</v>
      </c>
    </row>
    <row spans="1:5" r="52">
      <c s="4" r="A52" t="s">
        <v>876</v>
      </c>
      <c s="6" r="B52" t="n">
        <v>16000</v>
      </c>
    </row>
    <row spans="1:5" r="53">
      <c s="4" r="A53" t="s">
        <v>896</v>
      </c>
    </row>
    <row spans="1:5" r="54">
      <c s="3" r="A54" t="s">
        <v>867</v>
      </c>
    </row>
    <row spans="1:5" r="55">
      <c s="4" r="A55" t="s">
        <v>884</v>
      </c>
      <c s="4" r="B55" t="s">
        <v>418</v>
      </c>
    </row>
    <row spans="1:5" r="56">
      <c s="4" r="A56" t="s">
        <v>897</v>
      </c>
    </row>
    <row spans="1:5" r="57">
      <c s="3" r="A57" t="s">
        <v>867</v>
      </c>
    </row>
    <row spans="1:5" r="58">
      <c s="4" r="A58" t="s">
        <v>898</v>
      </c>
      <c s="4" r="B58" t="s">
        <v>899</v>
      </c>
    </row>
    <row spans="1:5" r="59">
      <c s="4" r="A59" t="s">
        <v>900</v>
      </c>
    </row>
    <row spans="1:5" r="60">
      <c s="3" r="A60" t="s">
        <v>867</v>
      </c>
    </row>
    <row spans="1:5" r="61">
      <c s="4" r="A61" t="s">
        <v>898</v>
      </c>
      <c s="4" r="B61" t="s">
        <v>901</v>
      </c>
    </row>
    <row spans="1:5" r="62">
      <c s="4" r="A62" t="s">
        <v>902</v>
      </c>
    </row>
    <row spans="1:5" r="63">
      <c s="3" r="A63" t="s">
        <v>867</v>
      </c>
    </row>
    <row spans="1:5" r="64">
      <c s="4" r="A64" t="s">
        <v>876</v>
      </c>
      <c s="6" r="E64" t="n">
        <v>11200000</v>
      </c>
    </row>
    <row spans="1:5" r="65">
      <c s="4" r="A65" t="s">
        <v>903</v>
      </c>
    </row>
    <row spans="1:5" r="66">
      <c s="3" r="A66" t="s">
        <v>867</v>
      </c>
    </row>
    <row spans="1:5" r="67">
      <c s="4" r="A67" t="s">
        <v>876</v>
      </c>
      <c s="6" r="B67" t="n">
        <v>13800000</v>
      </c>
    </row>
    <row spans="1:5" r="68">
      <c s="4" r="A68" t="s">
        <v>904</v>
      </c>
      <c s="4" r="B68" t="s">
        <v>905</v>
      </c>
    </row>
    <row spans="1:5" r="69">
      <c s="4" r="A69" t="s">
        <v>906</v>
      </c>
      <c s="4" r="B69" t="s">
        <v>9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24"/>
  </cols>
  <sheetData>
    <row spans="1:4" r="1">
      <c s="1" r="A1" t="s">
        <v>908</v>
      </c>
      <c s="2" r="B1" t="s">
        <v>1</v>
      </c>
    </row>
    <row spans="1:4" r="2">
      <c s="2" r="B2" t="s">
        <v>2</v>
      </c>
      <c s="2" r="C2" t="s">
        <v>30</v>
      </c>
      <c s="2" r="D2" t="s">
        <v>77</v>
      </c>
    </row>
    <row spans="1:4" r="3">
      <c s="4" r="A3" t="s">
        <v>909</v>
      </c>
    </row>
    <row spans="1:4" r="4">
      <c s="3" r="A4" t="s">
        <v>910</v>
      </c>
    </row>
    <row spans="1:4" r="5">
      <c s="4" r="A5" t="s">
        <v>911</v>
      </c>
      <c s="4" r="B5" t="s">
        <v>912</v>
      </c>
    </row>
    <row spans="1:4" r="6">
      <c s="4" r="A6" t="s">
        <v>913</v>
      </c>
      <c s="4" r="B6" t="s">
        <v>778</v>
      </c>
      <c s="4" r="C6" t="s">
        <v>652</v>
      </c>
      <c s="4" r="D6" t="s">
        <v>914</v>
      </c>
    </row>
    <row spans="1:4" r="7">
      <c s="4" r="A7" t="s">
        <v>915</v>
      </c>
      <c s="4" r="B7" t="s">
        <v>899</v>
      </c>
      <c s="4" r="C7" t="s">
        <v>899</v>
      </c>
      <c s="4" r="D7" t="s">
        <v>899</v>
      </c>
    </row>
    <row spans="1:4" r="8">
      <c s="4" r="A8" t="s">
        <v>916</v>
      </c>
      <c s="4" r="B8" t="s">
        <v>917</v>
      </c>
      <c s="4" r="C8" t="s">
        <v>918</v>
      </c>
      <c s="4" r="D8" t="s">
        <v>918</v>
      </c>
    </row>
    <row spans="1:4" r="9">
      <c s="4" r="A9" t="s">
        <v>919</v>
      </c>
      <c s="4" r="B9" t="s">
        <v>920</v>
      </c>
      <c s="4" r="C9" t="s">
        <v>920</v>
      </c>
      <c s="4" r="D9" t="s">
        <v>920</v>
      </c>
    </row>
    <row spans="1:4" r="10">
      <c s="4" r="A10" t="s">
        <v>921</v>
      </c>
      <c s="10" r="B10" t="n">
        <v>18.13</v>
      </c>
      <c s="10" r="C10" t="n">
        <v>11.75</v>
      </c>
      <c s="10" r="D10" t="n">
        <v>9.73</v>
      </c>
    </row>
    <row spans="1:4" r="11">
      <c s="4" r="A11" t="s">
        <v>903</v>
      </c>
    </row>
    <row spans="1:4" r="12">
      <c s="3" r="A12" t="s">
        <v>910</v>
      </c>
    </row>
    <row spans="1:4" r="13">
      <c s="4" r="A13" t="s">
        <v>913</v>
      </c>
      <c s="4" r="B13" t="s">
        <v>922</v>
      </c>
      <c s="4" r="C13" t="s">
        <v>923</v>
      </c>
      <c s="4" r="D13" t="s">
        <v>923</v>
      </c>
    </row>
    <row spans="1:4" r="14">
      <c s="4" r="A14" t="s">
        <v>915</v>
      </c>
      <c s="4" r="B14" t="s">
        <v>899</v>
      </c>
      <c s="4" r="C14" t="s">
        <v>899</v>
      </c>
      <c s="4" r="D14" t="s">
        <v>899</v>
      </c>
    </row>
    <row spans="1:4" r="15">
      <c s="4" r="A15" t="s">
        <v>916</v>
      </c>
      <c s="4" r="B15" t="s">
        <v>924</v>
      </c>
      <c s="4" r="C15" t="s">
        <v>917</v>
      </c>
      <c s="4" r="D15" t="s">
        <v>925</v>
      </c>
    </row>
    <row spans="1:4" r="16">
      <c s="4" r="A16" t="s">
        <v>919</v>
      </c>
      <c s="4" r="B16" t="s">
        <v>926</v>
      </c>
      <c s="4" r="C16" t="s">
        <v>926</v>
      </c>
      <c s="4" r="D16" t="s">
        <v>926</v>
      </c>
    </row>
    <row spans="1:4" r="17">
      <c s="4" r="A17" t="s">
        <v>921</v>
      </c>
      <c s="10" r="B17" t="n">
        <v>15.59</v>
      </c>
      <c s="10" r="C17" t="n">
        <v>8.59</v>
      </c>
      <c s="10" r="D17" t="n">
        <v>9.93</v>
      </c>
    </row>
    <row spans="1:4" r="18">
      <c s="4" r="A18" t="s">
        <v>896</v>
      </c>
    </row>
    <row spans="1:4" r="19">
      <c s="3" r="A19" t="s">
        <v>910</v>
      </c>
    </row>
    <row spans="1:4" r="20">
      <c s="4" r="A20" t="s">
        <v>913</v>
      </c>
      <c s="4" r="B20" t="s">
        <v>656</v>
      </c>
      <c s="4" r="C20" t="s">
        <v>927</v>
      </c>
      <c s="4" r="D20" t="s">
        <v>928</v>
      </c>
    </row>
    <row spans="1:4" r="21">
      <c s="4" r="A21" t="s">
        <v>916</v>
      </c>
      <c s="4" r="B21" t="s">
        <v>918</v>
      </c>
      <c s="4" r="C21" t="s">
        <v>929</v>
      </c>
      <c s="4" r="D21" t="s">
        <v>9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7"/>
  </cols>
  <sheetData>
    <row spans="1:2" r="1">
      <c s="1" r="A1" t="s">
        <v>931</v>
      </c>
      <c s="2" r="B1" t="s">
        <v>1</v>
      </c>
    </row>
    <row spans="1:2" r="2">
      <c s="2" r="B2" t="s">
        <v>932</v>
      </c>
    </row>
    <row spans="1:2" r="3">
      <c s="4" r="A3" t="s">
        <v>909</v>
      </c>
    </row>
    <row spans="1:2" r="4">
      <c s="3" r="A4" t="s">
        <v>933</v>
      </c>
    </row>
    <row spans="1:2" r="5">
      <c s="4" r="A5" t="s">
        <v>934</v>
      </c>
      <c s="6" r="B5" t="n">
        <v>12800000</v>
      </c>
    </row>
    <row spans="1:2" r="6">
      <c s="4" r="A6" t="s">
        <v>935</v>
      </c>
      <c s="6" r="B6" t="n">
        <v>1800000</v>
      </c>
    </row>
    <row spans="1:2" r="7">
      <c s="4" r="A7" t="s">
        <v>936</v>
      </c>
      <c s="6" r="B7" t="n">
        <v>-2700000</v>
      </c>
    </row>
    <row spans="1:2" r="8">
      <c s="4" r="A8" t="s">
        <v>937</v>
      </c>
      <c s="6" r="B8" t="n">
        <v>-300000</v>
      </c>
    </row>
    <row spans="1:2" r="9">
      <c s="4" r="A9" t="s">
        <v>938</v>
      </c>
      <c s="6" r="B9" t="n">
        <v>11600000</v>
      </c>
    </row>
    <row spans="1:2" r="10">
      <c s="4" r="A10" t="s">
        <v>939</v>
      </c>
      <c s="6" r="B10" t="n">
        <v>7100000</v>
      </c>
    </row>
    <row spans="1:2" r="11">
      <c s="4" r="A11" t="s">
        <v>940</v>
      </c>
      <c s="6" r="B11" t="n">
        <v>11000000</v>
      </c>
    </row>
    <row spans="1:2" r="12">
      <c s="3" r="A12" t="s">
        <v>941</v>
      </c>
    </row>
    <row spans="1:2" r="13">
      <c s="4" r="A13" t="s">
        <v>942</v>
      </c>
      <c s="10" r="B13" t="n">
        <v>33.93</v>
      </c>
    </row>
    <row spans="1:2" r="14">
      <c s="4" r="A14" t="s">
        <v>943</v>
      </c>
      <c s="13" r="B14" t="n">
        <v>66.41</v>
      </c>
    </row>
    <row spans="1:2" r="15">
      <c s="4" r="A15" t="s">
        <v>944</v>
      </c>
      <c s="13" r="B15" t="n">
        <v>23.31</v>
      </c>
    </row>
    <row spans="1:2" r="16">
      <c s="4" r="A16" t="s">
        <v>945</v>
      </c>
      <c s="13" r="B16" t="n">
        <v>43.39</v>
      </c>
    </row>
    <row spans="1:2" r="17">
      <c s="4" r="A17" t="s">
        <v>946</v>
      </c>
      <c s="13" r="B17" t="n">
        <v>41.14</v>
      </c>
    </row>
    <row spans="1:2" r="18">
      <c s="4" r="A18" t="s">
        <v>947</v>
      </c>
      <c s="13" r="B18" t="n">
        <v>35.7</v>
      </c>
    </row>
    <row spans="1:2" r="19">
      <c s="4" r="A19" t="s">
        <v>948</v>
      </c>
      <c s="10" r="B19" t="n">
        <v>40.7</v>
      </c>
    </row>
    <row spans="1:2" r="20">
      <c s="3" r="A20" t="s">
        <v>949</v>
      </c>
    </row>
    <row spans="1:2" r="21">
      <c s="4" r="A21" t="s">
        <v>950</v>
      </c>
      <c s="4" r="B21" t="s">
        <v>951</v>
      </c>
    </row>
    <row spans="1:2" r="22">
      <c s="4" r="A22" t="s">
        <v>939</v>
      </c>
      <c s="4" r="B22" t="s">
        <v>952</v>
      </c>
    </row>
    <row spans="1:2" r="23">
      <c s="4" r="A23" t="s">
        <v>940</v>
      </c>
      <c s="4" r="B23" t="s">
        <v>951</v>
      </c>
    </row>
    <row spans="1:2" r="24">
      <c s="3" r="A24" t="s">
        <v>953</v>
      </c>
    </row>
    <row spans="1:2" r="25">
      <c s="4" r="A25" t="s">
        <v>954</v>
      </c>
      <c s="7" r="B25" t="n">
        <v>438</v>
      </c>
    </row>
    <row spans="1:2" r="26">
      <c s="4" r="A26" t="s">
        <v>955</v>
      </c>
      <c s="9" r="B26" t="n">
        <v>308.8</v>
      </c>
    </row>
    <row spans="1:2" r="27">
      <c s="4" r="A27" t="s">
        <v>956</v>
      </c>
      <c s="7" r="B27" t="n">
        <v>422</v>
      </c>
    </row>
    <row spans="1:2" r="28">
      <c s="4" r="A28" t="s">
        <v>409</v>
      </c>
    </row>
    <row spans="1:2" r="29">
      <c s="3" r="A29" t="s">
        <v>933</v>
      </c>
    </row>
    <row spans="1:2" r="30">
      <c s="4" r="A30" t="s">
        <v>957</v>
      </c>
      <c s="6" r="B30" t="n">
        <v>1800000</v>
      </c>
    </row>
    <row spans="1:2" r="31">
      <c s="4" r="A31" t="s">
        <v>958</v>
      </c>
      <c s="6" r="B31" t="n">
        <v>500000</v>
      </c>
    </row>
    <row spans="1:2" r="32">
      <c s="4" r="A32" t="s">
        <v>959</v>
      </c>
      <c s="6" r="B32" t="n">
        <v>-600000</v>
      </c>
    </row>
    <row spans="1:2" r="33">
      <c s="4" r="A33" t="s">
        <v>960</v>
      </c>
      <c s="6" r="B33" t="n">
        <v>-100000</v>
      </c>
    </row>
    <row spans="1:2" r="34">
      <c s="4" r="A34" t="s">
        <v>961</v>
      </c>
      <c s="6" r="B34" t="n">
        <v>1600000</v>
      </c>
    </row>
    <row spans="1:2" r="35">
      <c s="3" r="A35" t="s">
        <v>962</v>
      </c>
    </row>
    <row spans="1:2" r="36">
      <c s="4" r="A36" t="s">
        <v>963</v>
      </c>
      <c s="10" r="B36" t="n">
        <v>40.27</v>
      </c>
    </row>
    <row spans="1:2" r="37">
      <c s="4" r="A37" t="s">
        <v>964</v>
      </c>
      <c s="13" r="B37" t="n">
        <v>67.40000000000001</v>
      </c>
    </row>
    <row spans="1:2" r="38">
      <c s="4" r="A38" t="s">
        <v>965</v>
      </c>
      <c s="13" r="B38" t="n">
        <v>42.56</v>
      </c>
    </row>
    <row spans="1:2" r="39">
      <c s="4" r="A39" t="s">
        <v>966</v>
      </c>
      <c s="13" r="B39" t="n">
        <v>42.76</v>
      </c>
    </row>
    <row spans="1:2" r="40">
      <c s="4" r="A40" t="s">
        <v>967</v>
      </c>
      <c s="10" r="B40" t="n">
        <v>47.99</v>
      </c>
    </row>
    <row spans="1:2" r="41">
      <c s="4" r="A41" t="s">
        <v>968</v>
      </c>
    </row>
    <row spans="1:2" r="42">
      <c s="3" r="A42" t="s">
        <v>933</v>
      </c>
    </row>
    <row spans="1:2" r="43">
      <c s="4" r="A43" t="s">
        <v>958</v>
      </c>
      <c s="6" r="B43" t="n">
        <v>68000</v>
      </c>
    </row>
    <row spans="1:2" r="44">
      <c s="4" r="A44" t="s">
        <v>969</v>
      </c>
    </row>
    <row spans="1:2" r="45">
      <c s="3" r="A45" t="s">
        <v>933</v>
      </c>
    </row>
    <row spans="1:2" r="46">
      <c s="4" r="A46" t="s">
        <v>958</v>
      </c>
      <c s="6" r="B46" t="n">
        <v>43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0</v>
      </c>
      <c s="2" r="B1" t="s">
        <v>1</v>
      </c>
    </row>
    <row spans="1:4" r="2">
      <c s="2" r="B2" t="s">
        <v>2</v>
      </c>
      <c s="2" r="C2" t="s">
        <v>30</v>
      </c>
      <c s="2" r="D2" t="s">
        <v>77</v>
      </c>
    </row>
    <row spans="1:4" r="3">
      <c s="3" r="A3" t="s">
        <v>971</v>
      </c>
    </row>
    <row spans="1:4" r="4">
      <c s="4" r="A4" t="s">
        <v>972</v>
      </c>
      <c s="8" r="B4" t="n">
        <v>-100.9</v>
      </c>
      <c s="8" r="C4" t="n">
        <v>-27.6</v>
      </c>
      <c s="8" r="D4" t="n">
        <v>-37.9</v>
      </c>
    </row>
    <row spans="1:4" r="5">
      <c s="4" r="A5" t="s">
        <v>973</v>
      </c>
      <c s="9" r="B5" t="n">
        <v>-25.9</v>
      </c>
      <c s="9" r="C5" t="n">
        <v>-49.8</v>
      </c>
      <c s="9" r="D5" t="n">
        <v>30.6</v>
      </c>
    </row>
    <row spans="1:4" r="6">
      <c s="4" r="A6" t="s">
        <v>974</v>
      </c>
      <c s="9" r="B6" t="n">
        <v>-65.7</v>
      </c>
      <c s="6" r="C6" t="n">
        <v>-7</v>
      </c>
      <c s="9" r="D6" t="n">
        <v>-20.5</v>
      </c>
    </row>
    <row spans="1:4" r="7">
      <c s="4" r="A7" t="s">
        <v>975</v>
      </c>
      <c s="9" r="B7" t="n">
        <v>9.9</v>
      </c>
      <c s="9" r="C7" t="n">
        <v>-16.5</v>
      </c>
      <c s="9" r="D7" t="n">
        <v>0.2</v>
      </c>
    </row>
    <row spans="1:4" r="8">
      <c s="4" r="A8" t="s">
        <v>976</v>
      </c>
      <c s="9" r="B8" t="n">
        <v>-182.6</v>
      </c>
      <c s="9" r="C8" t="n">
        <v>-100.9</v>
      </c>
      <c s="9" r="D8" t="n">
        <v>-27.6</v>
      </c>
    </row>
    <row spans="1:4" r="9">
      <c s="4" r="A9" t="s">
        <v>977</v>
      </c>
    </row>
    <row spans="1:4" r="10">
      <c s="3" r="A10" t="s">
        <v>971</v>
      </c>
    </row>
    <row spans="1:4" r="11">
      <c s="4" r="A11" t="s">
        <v>972</v>
      </c>
      <c s="9" r="B11" t="n">
        <v>-116.4</v>
      </c>
      <c s="9" r="C11" t="n">
        <v>-20.2</v>
      </c>
      <c s="9" r="D11" t="n">
        <v>-25.8</v>
      </c>
    </row>
    <row spans="1:4" r="12">
      <c s="4" r="A12" t="s">
        <v>973</v>
      </c>
      <c s="6" r="B12" t="n">
        <v>-64</v>
      </c>
      <c s="9" r="C12" t="n">
        <v>-96.2</v>
      </c>
      <c s="9" r="D12" t="n">
        <v>5.6</v>
      </c>
    </row>
    <row spans="1:4" r="13">
      <c s="4" r="A13" t="s">
        <v>974</v>
      </c>
      <c s="6" r="B13" t="n">
        <v>0</v>
      </c>
      <c s="6" r="C13" t="n">
        <v>0</v>
      </c>
      <c s="6" r="D13" t="n">
        <v>0</v>
      </c>
    </row>
    <row spans="1:4" r="14">
      <c s="4" r="A14" t="s">
        <v>975</v>
      </c>
      <c s="9" r="B14" t="n">
        <v>-1.1</v>
      </c>
      <c s="6" r="C14" t="n">
        <v>0</v>
      </c>
      <c s="6" r="D14" t="n">
        <v>0</v>
      </c>
    </row>
    <row spans="1:4" r="15">
      <c s="4" r="A15" t="s">
        <v>976</v>
      </c>
      <c s="9" r="B15" t="n">
        <v>-181.5</v>
      </c>
      <c s="9" r="C15" t="n">
        <v>-116.4</v>
      </c>
      <c s="9" r="D15" t="n">
        <v>-20.2</v>
      </c>
    </row>
    <row spans="1:4" r="16">
      <c s="4" r="A16" t="s">
        <v>978</v>
      </c>
    </row>
    <row spans="1:4" r="17">
      <c s="3" r="A17" t="s">
        <v>971</v>
      </c>
    </row>
    <row spans="1:4" r="18">
      <c s="4" r="A18" t="s">
        <v>972</v>
      </c>
      <c s="9" r="B18" t="n">
        <v>32.3</v>
      </c>
      <c s="9" r="C18" t="n">
        <v>3.5</v>
      </c>
      <c s="6" r="D18" t="n">
        <v>7</v>
      </c>
    </row>
    <row spans="1:4" r="19">
      <c s="4" r="A19" t="s">
        <v>973</v>
      </c>
      <c s="9" r="B19" t="n">
        <v>35.3</v>
      </c>
      <c s="9" r="C19" t="n">
        <v>54.3</v>
      </c>
      <c s="9" r="D19" t="n">
        <v>16.3</v>
      </c>
    </row>
    <row spans="1:4" r="20">
      <c s="4" r="A20" t="s">
        <v>974</v>
      </c>
      <c s="6" r="B20" t="n">
        <v>-68</v>
      </c>
      <c s="9" r="C20" t="n">
        <v>-7.6</v>
      </c>
      <c s="9" r="D20" t="n">
        <v>-21.5</v>
      </c>
    </row>
    <row spans="1:4" r="21">
      <c s="4" r="A21" t="s">
        <v>975</v>
      </c>
      <c s="9" r="B21" t="n">
        <v>12.2</v>
      </c>
      <c s="9" r="C21" t="n">
        <v>-17.9</v>
      </c>
      <c s="9" r="D21" t="n">
        <v>1.7</v>
      </c>
    </row>
    <row spans="1:4" r="22">
      <c s="4" r="A22" t="s">
        <v>976</v>
      </c>
      <c s="9" r="B22" t="n">
        <v>11.8</v>
      </c>
      <c s="9" r="C22" t="n">
        <v>32.3</v>
      </c>
      <c s="9" r="D22" t="n">
        <v>3.5</v>
      </c>
    </row>
    <row spans="1:4" r="23">
      <c s="4" r="A23" t="s">
        <v>979</v>
      </c>
    </row>
    <row spans="1:4" r="24">
      <c s="3" r="A24" t="s">
        <v>971</v>
      </c>
    </row>
    <row spans="1:4" r="25">
      <c s="4" r="A25" t="s">
        <v>972</v>
      </c>
      <c s="6" r="B25" t="n">
        <v>0</v>
      </c>
      <c s="9" r="C25" t="n">
        <v>0.3</v>
      </c>
      <c s="9" r="D25" t="n">
        <v>1.4</v>
      </c>
    </row>
    <row spans="1:4" r="26">
      <c s="4" r="A26" t="s">
        <v>973</v>
      </c>
      <c s="9" r="B26" t="n">
        <v>-2.6</v>
      </c>
      <c s="9" r="C26" t="n">
        <v>-0.8</v>
      </c>
      <c s="9" r="D26" t="n">
        <v>-1.2</v>
      </c>
    </row>
    <row spans="1:4" r="27">
      <c s="4" r="A27" t="s">
        <v>974</v>
      </c>
      <c s="9" r="B27" t="n">
        <v>1.1</v>
      </c>
      <c s="9" r="C27" t="n">
        <v>0.4</v>
      </c>
      <c s="6" r="D27" t="n">
        <v>0</v>
      </c>
    </row>
    <row spans="1:4" r="28">
      <c s="4" r="A28" t="s">
        <v>975</v>
      </c>
      <c s="6" r="B28" t="n">
        <v>0</v>
      </c>
      <c s="9" r="C28" t="n">
        <v>0.1</v>
      </c>
      <c s="9" r="D28" t="n">
        <v>0.1</v>
      </c>
    </row>
    <row spans="1:4" r="29">
      <c s="4" r="A29" t="s">
        <v>976</v>
      </c>
      <c s="9" r="B29" t="n">
        <v>-1.5</v>
      </c>
      <c s="6" r="C29" t="n">
        <v>0</v>
      </c>
      <c s="9" r="D29" t="n">
        <v>0.3</v>
      </c>
    </row>
    <row spans="1:4" r="30">
      <c s="4" r="A30" t="s">
        <v>980</v>
      </c>
    </row>
    <row spans="1:4" r="31">
      <c s="3" r="A31" t="s">
        <v>971</v>
      </c>
    </row>
    <row spans="1:4" r="32">
      <c s="4" r="A32" t="s">
        <v>972</v>
      </c>
      <c s="9" r="B32" t="n">
        <v>-16.8</v>
      </c>
      <c s="9" r="C32" t="n">
        <v>-11.2</v>
      </c>
      <c s="9" r="D32" t="n">
        <v>-20.5</v>
      </c>
    </row>
    <row spans="1:4" r="33">
      <c s="4" r="A33" t="s">
        <v>973</v>
      </c>
      <c s="9" r="B33" t="n">
        <v>5.4</v>
      </c>
      <c s="9" r="C33" t="n">
        <v>-7.1</v>
      </c>
      <c s="9" r="D33" t="n">
        <v>9.9</v>
      </c>
    </row>
    <row spans="1:4" r="34">
      <c s="4" r="A34" t="s">
        <v>974</v>
      </c>
      <c s="9" r="B34" t="n">
        <v>1.2</v>
      </c>
      <c s="9" r="C34" t="n">
        <v>0.2</v>
      </c>
      <c s="6" r="D34" t="n">
        <v>1</v>
      </c>
    </row>
    <row spans="1:4" r="35">
      <c s="4" r="A35" t="s">
        <v>975</v>
      </c>
      <c s="9" r="B35" t="n">
        <v>-1.2</v>
      </c>
      <c s="9" r="C35" t="n">
        <v>1.3</v>
      </c>
      <c s="9" r="D35" t="n">
        <v>-1.6</v>
      </c>
    </row>
    <row spans="1:4" r="36">
      <c s="4" r="A36" t="s">
        <v>976</v>
      </c>
      <c s="8" r="B36" t="n">
        <v>-11.4</v>
      </c>
      <c s="8" r="C36" t="n">
        <v>-16.8</v>
      </c>
      <c s="8" r="D36" t="n">
        <v>-1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1</v>
      </c>
      <c s="2" r="B1" t="s">
        <v>1</v>
      </c>
    </row>
    <row spans="1:4" r="2">
      <c s="2" r="B2" t="s">
        <v>2</v>
      </c>
      <c s="2" r="C2" t="s">
        <v>30</v>
      </c>
      <c s="2" r="D2" t="s">
        <v>77</v>
      </c>
    </row>
    <row spans="1:4" r="3">
      <c s="3" r="A3" t="s">
        <v>982</v>
      </c>
    </row>
    <row spans="1:4" r="4">
      <c s="4" r="A4" t="s">
        <v>983</v>
      </c>
      <c s="8" r="B4" t="n">
        <v>-25.9</v>
      </c>
      <c s="8" r="C4" t="n">
        <v>-49.8</v>
      </c>
      <c s="8" r="D4" t="n">
        <v>30.6</v>
      </c>
    </row>
    <row spans="1:4" r="5">
      <c s="4" r="A5" t="s">
        <v>771</v>
      </c>
      <c s="9" r="B5" t="n">
        <v>65.7</v>
      </c>
      <c s="6" r="C5" t="n">
        <v>7</v>
      </c>
      <c s="9" r="D5" t="n">
        <v>20.5</v>
      </c>
    </row>
    <row spans="1:4" r="6">
      <c s="4" r="A6" t="s">
        <v>984</v>
      </c>
    </row>
    <row spans="1:4" r="7">
      <c s="3" r="A7" t="s">
        <v>982</v>
      </c>
    </row>
    <row spans="1:4" r="8">
      <c s="4" r="A8" t="s">
        <v>983</v>
      </c>
      <c s="9" r="B8" t="n">
        <v>2.9</v>
      </c>
      <c s="9" r="C8" t="n">
        <v>0.8</v>
      </c>
      <c s="6" r="D8" t="n">
        <v>0</v>
      </c>
    </row>
    <row spans="1:4" r="9">
      <c s="4" r="A9" t="s">
        <v>771</v>
      </c>
      <c s="9" r="B9" t="n">
        <v>-0.4</v>
      </c>
      <c s="9" r="C9" t="n">
        <v>-0.3</v>
      </c>
      <c s="9" r="D9" t="n">
        <v>-0.3</v>
      </c>
    </row>
    <row spans="1:4" r="10">
      <c s="4" r="A10" t="s">
        <v>985</v>
      </c>
      <c s="9" r="B10" t="n">
        <v>2.5</v>
      </c>
      <c s="9" r="C10" t="n">
        <v>0.5</v>
      </c>
      <c s="9" r="D10" t="n">
        <v>-0.3</v>
      </c>
    </row>
    <row spans="1:4" r="11">
      <c s="3" r="A11" t="s">
        <v>986</v>
      </c>
    </row>
    <row spans="1:4" r="12">
      <c s="4" r="A12" t="s">
        <v>983</v>
      </c>
      <c s="9" r="B12" t="n">
        <v>-0.3</v>
      </c>
      <c s="6" r="C12" t="n">
        <v>0</v>
      </c>
      <c s="6" r="D12" t="n">
        <v>0</v>
      </c>
    </row>
    <row spans="1:4" r="13">
      <c s="4" r="A13" t="s">
        <v>771</v>
      </c>
      <c s="9" r="B13" t="n">
        <v>0.1</v>
      </c>
      <c s="6" r="C13" t="n">
        <v>0</v>
      </c>
      <c s="6" r="D13" t="n">
        <v>0</v>
      </c>
    </row>
    <row spans="1:4" r="14">
      <c s="4" r="A14" t="s">
        <v>985</v>
      </c>
      <c s="9" r="B14" t="n">
        <v>-0.2</v>
      </c>
      <c s="6" r="C14" t="n">
        <v>0</v>
      </c>
      <c s="6" r="D14" t="n">
        <v>0</v>
      </c>
    </row>
    <row spans="1:4" r="15">
      <c s="3" r="A15" t="s">
        <v>987</v>
      </c>
    </row>
    <row spans="1:4" r="16">
      <c s="4" r="A16" t="s">
        <v>983</v>
      </c>
      <c s="9" r="B16" t="n">
        <v>2.6</v>
      </c>
      <c s="9" r="C16" t="n">
        <v>0.8</v>
      </c>
      <c s="6" r="D16" t="n">
        <v>0</v>
      </c>
    </row>
    <row spans="1:4" r="17">
      <c s="4" r="A17" t="s">
        <v>771</v>
      </c>
      <c s="9" r="B17" t="n">
        <v>-0.3</v>
      </c>
      <c s="9" r="C17" t="n">
        <v>-0.3</v>
      </c>
      <c s="9" r="D17" t="n">
        <v>-0.3</v>
      </c>
    </row>
    <row spans="1:4" r="18">
      <c s="4" r="A18" t="s">
        <v>985</v>
      </c>
      <c s="9" r="B18" t="n">
        <v>2.3</v>
      </c>
      <c s="9" r="C18" t="n">
        <v>0.5</v>
      </c>
      <c s="9" r="D18" t="n">
        <v>-0.3</v>
      </c>
    </row>
    <row spans="1:4" r="19">
      <c s="4" r="A19" t="s">
        <v>988</v>
      </c>
    </row>
    <row spans="1:4" r="20">
      <c s="3" r="A20" t="s">
        <v>982</v>
      </c>
    </row>
    <row spans="1:4" r="21">
      <c s="4" r="A21" t="s">
        <v>985</v>
      </c>
      <c s="9" r="B21" t="n">
        <v>4.1</v>
      </c>
      <c s="9" r="C21" t="n">
        <v>-7.4</v>
      </c>
      <c s="9" r="D21" t="n">
        <v>11.2</v>
      </c>
    </row>
    <row spans="1:4" r="22">
      <c s="3" r="A22" t="s">
        <v>986</v>
      </c>
    </row>
    <row spans="1:4" r="23">
      <c s="4" r="A23" t="s">
        <v>985</v>
      </c>
      <c s="6" r="B23" t="n">
        <v>-1</v>
      </c>
      <c s="9" r="C23" t="n">
        <v>1.3</v>
      </c>
      <c s="9" r="D23" t="n">
        <v>-1.6</v>
      </c>
    </row>
    <row spans="1:4" r="24">
      <c s="3" r="A24" t="s">
        <v>987</v>
      </c>
    </row>
    <row spans="1:4" r="25">
      <c s="4" r="A25" t="s">
        <v>985</v>
      </c>
      <c s="9" r="B25" t="n">
        <v>3.1</v>
      </c>
      <c s="9" r="C25" t="n">
        <v>-6.1</v>
      </c>
      <c s="9" r="D25" t="n">
        <v>9.6</v>
      </c>
    </row>
    <row spans="1:4" r="26">
      <c s="4" r="A26" t="s">
        <v>980</v>
      </c>
    </row>
    <row spans="1:4" r="27">
      <c s="3" r="A27" t="s">
        <v>982</v>
      </c>
    </row>
    <row spans="1:4" r="28">
      <c s="4" r="A28" t="s">
        <v>983</v>
      </c>
      <c s="9" r="B28" t="n">
        <v>5.4</v>
      </c>
      <c s="9" r="C28" t="n">
        <v>-7.1</v>
      </c>
      <c s="9" r="D28" t="n">
        <v>9.9</v>
      </c>
    </row>
    <row spans="1:4" r="29">
      <c s="4" r="A29" t="s">
        <v>771</v>
      </c>
      <c s="9" r="B29" t="n">
        <v>-1.2</v>
      </c>
      <c s="9" r="C29" t="n">
        <v>-0.2</v>
      </c>
      <c s="6" r="D29" t="n">
        <v>-1</v>
      </c>
    </row>
    <row spans="1:4" r="30">
      <c s="4" r="A30" t="s">
        <v>985</v>
      </c>
      <c s="9" r="B30" t="n">
        <v>6.6</v>
      </c>
      <c s="9" r="C30" t="n">
        <v>-6.9</v>
      </c>
      <c s="9" r="D30" t="n">
        <v>10.9</v>
      </c>
    </row>
    <row spans="1:4" r="31">
      <c s="3" r="A31" t="s">
        <v>986</v>
      </c>
    </row>
    <row spans="1:4" r="32">
      <c s="4" r="A32" t="s">
        <v>985</v>
      </c>
      <c s="9" r="B32" t="n">
        <v>-1.2</v>
      </c>
      <c s="9" r="C32" t="n">
        <v>1.3</v>
      </c>
      <c s="9" r="D32" t="n">
        <v>-1.6</v>
      </c>
    </row>
    <row spans="1:4" r="33">
      <c s="3" r="A33" t="s">
        <v>987</v>
      </c>
    </row>
    <row spans="1:4" r="34">
      <c s="4" r="A34" t="s">
        <v>985</v>
      </c>
      <c s="8" r="B34" t="n">
        <v>5.4</v>
      </c>
      <c s="8" r="C34" t="n">
        <v>-5.6</v>
      </c>
      <c s="8" r="D34" t="n">
        <v>9.300000000000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89</v>
      </c>
      <c s="2" r="B1" t="s">
        <v>430</v>
      </c>
      <c s="2" r="J1" t="s">
        <v>1</v>
      </c>
    </row>
    <row spans="1:12" r="2">
      <c s="2" r="B2" t="s">
        <v>2</v>
      </c>
      <c s="2" r="C2" t="s">
        <v>431</v>
      </c>
      <c s="2" r="D2" t="s">
        <v>4</v>
      </c>
      <c s="2" r="E2" t="s">
        <v>432</v>
      </c>
      <c s="2" r="F2" t="s">
        <v>30</v>
      </c>
      <c s="2" r="G2" t="s">
        <v>433</v>
      </c>
      <c s="2" r="H2" t="s">
        <v>434</v>
      </c>
      <c s="2" r="I2" t="s">
        <v>435</v>
      </c>
      <c s="2" r="J2" t="s">
        <v>2</v>
      </c>
      <c s="2" r="K2" t="s">
        <v>30</v>
      </c>
      <c s="2" r="L2" t="s">
        <v>77</v>
      </c>
    </row>
    <row spans="1:12" r="3">
      <c s="3" r="A3" t="s">
        <v>990</v>
      </c>
    </row>
    <row spans="1:12" r="4">
      <c s="4" r="A4" t="s">
        <v>80</v>
      </c>
      <c s="8" r="J4" t="n">
        <v>-617.2</v>
      </c>
      <c s="8" r="K4" t="n">
        <v>-625.6</v>
      </c>
      <c s="8" r="L4" t="n">
        <v>-516.6</v>
      </c>
    </row>
    <row spans="1:12" r="5">
      <c s="4" r="A5" t="s">
        <v>356</v>
      </c>
      <c s="9" r="J5" t="n">
        <v>-127.5</v>
      </c>
      <c s="9" r="K5" t="n">
        <v>-332.9</v>
      </c>
      <c s="9" r="L5" t="n">
        <v>-122.1</v>
      </c>
    </row>
    <row spans="1:12" r="6">
      <c s="4" r="A6" t="s">
        <v>991</v>
      </c>
      <c s="6" r="J6" t="n">
        <v>-4</v>
      </c>
      <c s="9" r="K6" t="n">
        <v>-7.7</v>
      </c>
      <c s="9" r="L6" t="n">
        <v>-1.3</v>
      </c>
    </row>
    <row spans="1:12" r="7">
      <c s="4" r="A7" t="s">
        <v>91</v>
      </c>
      <c s="8" r="B7" t="n">
        <v>140.7</v>
      </c>
      <c s="8" r="C7" t="n">
        <v>118.1</v>
      </c>
      <c s="8" r="D7" t="n">
        <v>112.7</v>
      </c>
      <c s="8" r="E7" t="n">
        <v>123.4</v>
      </c>
      <c s="8" r="F7" t="n">
        <v>109.2</v>
      </c>
      <c s="8" r="G7" t="n">
        <v>94.59999999999999</v>
      </c>
      <c s="7" r="H7" t="n">
        <v>547</v>
      </c>
      <c s="8" r="I7" t="n">
        <v>60.3</v>
      </c>
      <c s="9" r="J7" t="n">
        <v>494.9</v>
      </c>
      <c s="9" r="K7" t="n">
        <v>811.1</v>
      </c>
      <c s="8" r="L7" t="n">
        <v>389.1</v>
      </c>
    </row>
    <row spans="1:12" r="8">
      <c s="4" r="A8" t="s">
        <v>992</v>
      </c>
    </row>
    <row spans="1:12" r="9">
      <c s="3" r="A9" t="s">
        <v>990</v>
      </c>
    </row>
    <row spans="1:12" r="10">
      <c s="4" r="A10" t="s">
        <v>80</v>
      </c>
      <c s="6" r="J10" t="n">
        <v>68</v>
      </c>
      <c s="9" r="K10" t="n">
        <v>7.6</v>
      </c>
    </row>
    <row spans="1:12" r="11">
      <c s="4" r="A11" t="s">
        <v>356</v>
      </c>
      <c s="6" r="J11" t="n">
        <v>-25</v>
      </c>
      <c s="9" r="K11" t="n">
        <v>-2.9</v>
      </c>
    </row>
    <row spans="1:12" r="12">
      <c s="4" r="A12" t="s">
        <v>91</v>
      </c>
      <c s="6" r="J12" t="n">
        <v>43</v>
      </c>
      <c s="9" r="K12" t="n">
        <v>4.7</v>
      </c>
    </row>
    <row spans="1:12" r="13">
      <c s="4" r="A13" t="s">
        <v>993</v>
      </c>
    </row>
    <row spans="1:12" r="14">
      <c s="3" r="A14" t="s">
        <v>990</v>
      </c>
    </row>
    <row spans="1:12" r="15">
      <c s="4" r="A15" t="s">
        <v>356</v>
      </c>
      <c s="6" r="J15" t="n">
        <v>0</v>
      </c>
      <c s="6" r="K15" t="n">
        <v>0</v>
      </c>
    </row>
    <row spans="1:12" r="16">
      <c s="4" r="A16" t="s">
        <v>991</v>
      </c>
      <c s="9" r="J16" t="n">
        <v>-1.1</v>
      </c>
      <c s="9" r="K16" t="n">
        <v>-0.4</v>
      </c>
    </row>
    <row spans="1:12" r="17">
      <c s="4" r="A17" t="s">
        <v>91</v>
      </c>
      <c s="9" r="J17" t="n">
        <v>-1.1</v>
      </c>
      <c s="9" r="K17" t="n">
        <v>-0.4</v>
      </c>
    </row>
    <row spans="1:12" r="18">
      <c s="4" r="A18" t="s">
        <v>994</v>
      </c>
    </row>
    <row spans="1:12" r="19">
      <c s="3" r="A19" t="s">
        <v>990</v>
      </c>
    </row>
    <row spans="1:12" r="20">
      <c s="4" r="A20" t="s">
        <v>356</v>
      </c>
      <c s="9" r="J20" t="n">
        <v>0.2</v>
      </c>
      <c s="9" r="K20" t="n">
        <v>0.1</v>
      </c>
    </row>
    <row spans="1:12" r="21">
      <c s="4" r="A21" t="s">
        <v>995</v>
      </c>
      <c s="9" r="J21" t="n">
        <v>-1.2</v>
      </c>
      <c s="9" r="K21" t="n">
        <v>-0.2</v>
      </c>
    </row>
    <row spans="1:12" r="22">
      <c s="4" r="A22" t="s">
        <v>91</v>
      </c>
      <c s="7" r="J22" t="n">
        <v>-1</v>
      </c>
      <c s="8" r="K22" t="n">
        <v>-0.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996</v>
      </c>
      <c s="2" r="B1" t="s">
        <v>1</v>
      </c>
    </row>
    <row spans="1:4" r="2">
      <c s="2" r="B2" t="s">
        <v>2</v>
      </c>
      <c s="2" r="C2" t="s">
        <v>30</v>
      </c>
      <c s="2" r="D2" t="s">
        <v>77</v>
      </c>
    </row>
    <row spans="1:4" r="3">
      <c s="3" r="A3" t="s">
        <v>185</v>
      </c>
    </row>
    <row spans="1:4" r="4">
      <c s="4" r="A4" t="s">
        <v>997</v>
      </c>
      <c s="8" r="B4" t="n">
        <v>4.8</v>
      </c>
      <c s="7" r="C4" t="n">
        <v>2</v>
      </c>
      <c s="8" r="D4" t="n">
        <v>1.5</v>
      </c>
    </row>
    <row spans="1:4" r="5">
      <c s="4" r="A5" t="s">
        <v>998</v>
      </c>
      <c s="9" r="B5" t="n">
        <v>-0.1</v>
      </c>
      <c s="9" r="C5" t="n">
        <v>4.5</v>
      </c>
      <c s="9" r="D5" t="n">
        <v>0.4</v>
      </c>
    </row>
    <row spans="1:4" r="6">
      <c s="4" r="A6" t="s">
        <v>999</v>
      </c>
      <c s="6" r="B6" t="n">
        <v>0</v>
      </c>
      <c s="6" r="C6" t="n">
        <v>4</v>
      </c>
      <c s="6" r="D6" t="n">
        <v>0</v>
      </c>
    </row>
    <row spans="1:4" r="7">
      <c s="4" r="A7" t="s">
        <v>1000</v>
      </c>
      <c s="6" r="B7" t="n">
        <v>0</v>
      </c>
      <c s="9" r="C7" t="n">
        <v>-3.7</v>
      </c>
      <c s="6" r="D7" t="n">
        <v>0</v>
      </c>
    </row>
    <row spans="1:4" r="8">
      <c s="4" r="A8" t="s">
        <v>1001</v>
      </c>
      <c s="6" r="B8" t="n">
        <v>0</v>
      </c>
      <c s="6" r="C8" t="n">
        <v>1</v>
      </c>
      <c s="6" r="D8" t="n">
        <v>0</v>
      </c>
    </row>
    <row spans="1:4" r="9">
      <c s="4" r="A9" t="s">
        <v>115</v>
      </c>
      <c s="9" r="B9" t="n">
        <v>-0.7</v>
      </c>
      <c s="9" r="C9" t="n">
        <v>-0.1</v>
      </c>
      <c s="9" r="D9" t="n">
        <v>-0.6</v>
      </c>
    </row>
    <row spans="1:4" r="10">
      <c s="4" r="A10" t="s">
        <v>1002</v>
      </c>
      <c s="7" r="B10" t="n">
        <v>4</v>
      </c>
      <c s="8" r="C10" t="n">
        <v>7.7</v>
      </c>
      <c s="8" r="D10" t="n">
        <v>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3</v>
      </c>
      <c s="2" r="B1" t="s">
        <v>1</v>
      </c>
    </row>
    <row spans="1:4" r="2">
      <c s="2" r="B2" t="s">
        <v>2</v>
      </c>
      <c s="2" r="C2" t="s">
        <v>30</v>
      </c>
      <c s="2" r="D2" t="s">
        <v>77</v>
      </c>
    </row>
    <row spans="1:4" r="3">
      <c s="3" r="A3" t="s">
        <v>219</v>
      </c>
    </row>
    <row spans="1:4" r="4">
      <c s="4" r="A4" t="s">
        <v>608</v>
      </c>
      <c s="8" r="B4" t="n">
        <v>182.8</v>
      </c>
      <c s="8" r="C4" t="n">
        <v>791.1</v>
      </c>
      <c s="8" r="D4" t="n">
        <v>215.5</v>
      </c>
    </row>
    <row spans="1:4" r="5">
      <c s="4" r="A5" t="s">
        <v>1004</v>
      </c>
      <c s="9" r="B5" t="n">
        <v>439.6</v>
      </c>
      <c s="9" r="C5" t="n">
        <v>352.9</v>
      </c>
      <c s="9" r="D5" t="n">
        <v>295.7</v>
      </c>
    </row>
    <row spans="1:4" r="6">
      <c s="4" r="A6" t="s">
        <v>89</v>
      </c>
      <c s="9" r="B6" t="n">
        <v>622.4</v>
      </c>
      <c s="6" r="C6" t="n">
        <v>1144</v>
      </c>
      <c s="9" r="D6" t="n">
        <v>511.2</v>
      </c>
    </row>
    <row spans="1:4" r="7">
      <c s="3" r="A7" t="s">
        <v>1005</v>
      </c>
    </row>
    <row spans="1:4" r="8">
      <c s="4" r="A8" t="s">
        <v>1006</v>
      </c>
      <c s="9" r="B8" t="n">
        <v>102.4</v>
      </c>
      <c s="9" r="C8" t="n">
        <v>341.5</v>
      </c>
      <c s="9" r="D8" t="n">
        <v>42.5</v>
      </c>
    </row>
    <row spans="1:4" r="9">
      <c s="4" r="A9" t="s">
        <v>1007</v>
      </c>
      <c s="9" r="B9" t="n">
        <v>7.4</v>
      </c>
      <c s="9" r="C9" t="n">
        <v>23.3</v>
      </c>
      <c s="9" r="D9" t="n">
        <v>5.7</v>
      </c>
    </row>
    <row spans="1:4" r="10">
      <c s="4" r="A10" t="s">
        <v>1004</v>
      </c>
      <c s="9" r="B10" t="n">
        <v>33.5</v>
      </c>
      <c s="9" r="C10" t="n">
        <v>34.8</v>
      </c>
      <c s="9" r="D10" t="n">
        <v>27.9</v>
      </c>
    </row>
    <row spans="1:4" r="11">
      <c s="4" r="A11" t="s">
        <v>1008</v>
      </c>
      <c s="9" r="B11" t="n">
        <v>143.3</v>
      </c>
      <c s="9" r="C11" t="n">
        <v>399.6</v>
      </c>
      <c s="9" r="D11" t="n">
        <v>76.09999999999999</v>
      </c>
    </row>
    <row spans="1:4" r="12">
      <c s="3" r="A12" t="s">
        <v>1005</v>
      </c>
    </row>
    <row spans="1:4" r="13">
      <c s="4" r="A13" t="s">
        <v>1006</v>
      </c>
      <c s="9" r="B13" t="n">
        <v>-12.5</v>
      </c>
      <c s="9" r="C13" t="n">
        <v>-46.4</v>
      </c>
      <c s="9" r="D13" t="n">
        <v>39.8</v>
      </c>
    </row>
    <row spans="1:4" r="14">
      <c s="4" r="A14" t="s">
        <v>1007</v>
      </c>
      <c s="9" r="B14" t="n">
        <v>-2.6</v>
      </c>
      <c s="9" r="C14" t="n">
        <v>-8.1</v>
      </c>
      <c s="9" r="D14" t="n">
        <v>0.8</v>
      </c>
    </row>
    <row spans="1:4" r="15">
      <c s="4" r="A15" t="s">
        <v>1004</v>
      </c>
      <c s="9" r="B15" t="n">
        <v>-0.7</v>
      </c>
      <c s="9" r="C15" t="n">
        <v>-12.2</v>
      </c>
      <c s="9" r="D15" t="n">
        <v>5.4</v>
      </c>
    </row>
    <row spans="1:4" r="16">
      <c s="4" r="A16" t="s">
        <v>1009</v>
      </c>
      <c s="9" r="B16" t="n">
        <v>-15.8</v>
      </c>
      <c s="9" r="C16" t="n">
        <v>-66.7</v>
      </c>
      <c s="6" r="D16" t="n">
        <v>46</v>
      </c>
    </row>
    <row spans="1:4" r="17">
      <c s="4" r="A17" t="s">
        <v>1010</v>
      </c>
      <c s="8" r="B17" t="n">
        <v>127.5</v>
      </c>
      <c s="8" r="C17" t="n">
        <v>332.9</v>
      </c>
      <c s="8" r="D17" t="n">
        <v>12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1</v>
      </c>
      <c s="2" r="B1" t="s">
        <v>2</v>
      </c>
      <c s="2" r="C1" t="s">
        <v>30</v>
      </c>
    </row>
    <row spans="1:3" r="2">
      <c s="3" r="A2" t="s">
        <v>1012</v>
      </c>
    </row>
    <row spans="1:3" r="3">
      <c s="4" r="A3" t="s">
        <v>1013</v>
      </c>
      <c s="7" r="B3" t="n">
        <v>94</v>
      </c>
      <c s="8" r="C3" t="n">
        <v>82.3</v>
      </c>
    </row>
    <row spans="1:3" r="4">
      <c s="4" r="A4" t="s">
        <v>1014</v>
      </c>
      <c s="6" r="B4" t="n">
        <v>50</v>
      </c>
      <c s="9" r="C4" t="n">
        <v>41.4</v>
      </c>
    </row>
    <row spans="1:3" r="5">
      <c s="4" r="A5" t="s">
        <v>1015</v>
      </c>
      <c s="9" r="B5" t="n">
        <v>39.3</v>
      </c>
      <c s="9" r="C5" t="n">
        <v>32.1</v>
      </c>
    </row>
    <row spans="1:3" r="6">
      <c s="4" r="A6" t="s">
        <v>1016</v>
      </c>
      <c s="6" r="B6" t="n">
        <v>27</v>
      </c>
      <c s="9" r="C6" t="n">
        <v>31.8</v>
      </c>
    </row>
    <row spans="1:3" r="7">
      <c s="4" r="A7" t="s">
        <v>1017</v>
      </c>
      <c s="9" r="B7" t="n">
        <v>24.2</v>
      </c>
      <c s="9" r="C7" t="n">
        <v>25.3</v>
      </c>
    </row>
    <row spans="1:3" r="8">
      <c s="4" r="A8" t="s">
        <v>118</v>
      </c>
      <c s="9" r="B8" t="n">
        <v>11.9</v>
      </c>
      <c s="9" r="C8" t="n">
        <v>11.7</v>
      </c>
    </row>
    <row spans="1:3" r="9">
      <c s="4" r="A9" t="s">
        <v>1018</v>
      </c>
      <c s="9" r="B9" t="n">
        <v>0.5</v>
      </c>
      <c s="9" r="C9" t="n">
        <v>6.8</v>
      </c>
    </row>
    <row spans="1:3" r="10">
      <c s="4" r="A10" t="s">
        <v>249</v>
      </c>
      <c s="9" r="B10" t="n">
        <v>2.6</v>
      </c>
      <c s="9" r="C10" t="n">
        <v>2.6</v>
      </c>
    </row>
    <row spans="1:3" r="11">
      <c s="4" r="A11" t="s">
        <v>115</v>
      </c>
      <c s="9" r="B11" t="n">
        <v>4.5</v>
      </c>
      <c s="9" r="C11" t="n">
        <v>4.8</v>
      </c>
    </row>
    <row spans="1:3" r="12">
      <c s="4" r="A12" t="s">
        <v>1019</v>
      </c>
      <c s="6" r="B12" t="n">
        <v>254</v>
      </c>
      <c s="9" r="C12" t="n">
        <v>238.8</v>
      </c>
    </row>
    <row spans="1:3" r="13">
      <c s="3" r="A13" t="s">
        <v>1020</v>
      </c>
    </row>
    <row spans="1:3" r="14">
      <c s="4" r="A14" t="s">
        <v>1021</v>
      </c>
      <c s="9" r="B14" t="n">
        <v>-25.1</v>
      </c>
      <c s="9" r="C14" t="n">
        <v>-25.8</v>
      </c>
    </row>
    <row spans="1:3" r="15">
      <c s="4" r="A15" t="s">
        <v>1022</v>
      </c>
      <c s="9" r="B15" t="n">
        <v>-0.4</v>
      </c>
      <c s="9" r="C15" t="n">
        <v>-11.9</v>
      </c>
    </row>
    <row spans="1:3" r="16">
      <c s="4" r="A16" t="s">
        <v>1023</v>
      </c>
      <c s="9" r="B16" t="n">
        <v>-10.9</v>
      </c>
      <c s="9" r="C16" t="n">
        <v>-4.9</v>
      </c>
    </row>
    <row spans="1:3" r="17">
      <c s="4" r="A17" t="s">
        <v>118</v>
      </c>
      <c s="9" r="B17" t="n">
        <v>-0.9</v>
      </c>
      <c s="9" r="C17" t="n">
        <v>-3.1</v>
      </c>
    </row>
    <row spans="1:3" r="18">
      <c s="4" r="A18" t="s">
        <v>1024</v>
      </c>
      <c s="9" r="B18" t="n">
        <v>-0.3</v>
      </c>
      <c s="9" r="C18" t="n">
        <v>-0.5</v>
      </c>
    </row>
    <row spans="1:3" r="19">
      <c s="4" r="A19" t="s">
        <v>115</v>
      </c>
      <c s="9" r="B19" t="n">
        <v>-0.5</v>
      </c>
      <c s="9" r="C19" t="n">
        <v>-1.7</v>
      </c>
    </row>
    <row spans="1:3" r="20">
      <c s="4" r="A20" t="s">
        <v>1025</v>
      </c>
      <c s="9" r="B20" t="n">
        <v>-38.1</v>
      </c>
      <c s="9" r="C20" t="n">
        <v>-47.9</v>
      </c>
    </row>
    <row spans="1:3" r="21">
      <c s="4" r="A21" t="s">
        <v>1026</v>
      </c>
      <c s="9" r="B21" t="n">
        <v>-45.2</v>
      </c>
      <c s="9" r="C21" t="n">
        <v>-47.7</v>
      </c>
    </row>
    <row spans="1:3" r="22">
      <c s="4" r="A22" t="s">
        <v>1027</v>
      </c>
      <c s="8" r="B22" t="n">
        <v>170.7</v>
      </c>
      <c s="8" r="C22" t="n">
        <v>143.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2"/>
    <col customWidth="1" max="2" min="2" width="21"/>
  </cols>
  <sheetData>
    <row spans="1:2" r="1">
      <c s="1" r="A1" t="s">
        <v>1028</v>
      </c>
      <c s="2" r="B1" t="s">
        <v>482</v>
      </c>
    </row>
    <row spans="1:2" r="2">
      <c s="3" r="A2" t="s">
        <v>1029</v>
      </c>
    </row>
    <row spans="1:2" r="3">
      <c s="4" r="A3" t="s">
        <v>1030</v>
      </c>
      <c s="8" r="B3" t="n">
        <v>102.7</v>
      </c>
    </row>
    <row spans="1:2" r="4">
      <c s="4" r="A4" t="s">
        <v>1031</v>
      </c>
      <c s="9" r="B4" t="n">
        <v>27.2</v>
      </c>
    </row>
    <row spans="1:2" r="5">
      <c s="4" r="A5" t="s">
        <v>1032</v>
      </c>
      <c s="9" r="B5" t="n">
        <v>-26.3</v>
      </c>
    </row>
    <row spans="1:2" r="6">
      <c s="4" r="A6" t="s">
        <v>1033</v>
      </c>
      <c s="9" r="B6" t="n">
        <v>0.9</v>
      </c>
    </row>
    <row spans="1:2" r="7">
      <c s="4" r="A7" t="s">
        <v>1034</v>
      </c>
    </row>
    <row spans="1:2" r="8">
      <c s="3" r="A8" t="s">
        <v>1029</v>
      </c>
    </row>
    <row spans="1:2" r="9">
      <c s="4" r="A9" t="s">
        <v>1030</v>
      </c>
      <c s="9" r="B9" t="n">
        <v>9.699999999999999</v>
      </c>
    </row>
    <row spans="1:2" r="10">
      <c s="4" r="A10" t="s">
        <v>1031</v>
      </c>
      <c s="9" r="B10" t="n">
        <v>0.6</v>
      </c>
    </row>
    <row spans="1:2" r="11">
      <c s="4" r="A11" t="s">
        <v>1032</v>
      </c>
      <c s="9" r="B11" t="n">
        <v>-0.4</v>
      </c>
    </row>
    <row spans="1:2" r="12">
      <c s="4" r="A12" t="s">
        <v>1033</v>
      </c>
      <c s="9" r="B12" t="n">
        <v>0.2</v>
      </c>
    </row>
    <row spans="1:2" r="13">
      <c s="4" r="A13" t="s">
        <v>1035</v>
      </c>
    </row>
    <row spans="1:2" r="14">
      <c s="3" r="A14" t="s">
        <v>1029</v>
      </c>
    </row>
    <row spans="1:2" r="15">
      <c s="4" r="A15" t="s">
        <v>1030</v>
      </c>
      <c s="9" r="B15" t="n">
        <v>53.4</v>
      </c>
    </row>
    <row spans="1:2" r="16">
      <c s="4" r="A16" t="s">
        <v>1031</v>
      </c>
      <c s="9" r="B16" t="n">
        <v>13.3</v>
      </c>
    </row>
    <row spans="1:2" r="17">
      <c s="4" r="A17" t="s">
        <v>1032</v>
      </c>
      <c s="9" r="B17" t="n">
        <v>-12.7</v>
      </c>
    </row>
    <row spans="1:2" r="18">
      <c s="4" r="A18" t="s">
        <v>1033</v>
      </c>
      <c s="9" r="B18" t="n">
        <v>0.6</v>
      </c>
    </row>
    <row spans="1:2" r="19">
      <c s="4" r="A19" t="s">
        <v>1036</v>
      </c>
    </row>
    <row spans="1:2" r="20">
      <c s="3" r="A20" t="s">
        <v>1029</v>
      </c>
    </row>
    <row spans="1:2" r="21">
      <c s="4" r="A21" t="s">
        <v>1030</v>
      </c>
      <c s="9" r="B21" t="n">
        <v>39.6</v>
      </c>
    </row>
    <row spans="1:2" r="22">
      <c s="4" r="A22" t="s">
        <v>1031</v>
      </c>
      <c s="9" r="B22" t="n">
        <v>13.3</v>
      </c>
    </row>
    <row spans="1:2" r="23">
      <c s="4" r="A23" t="s">
        <v>1032</v>
      </c>
      <c s="9" r="B23" t="n">
        <v>-13.2</v>
      </c>
    </row>
    <row spans="1:2" r="24">
      <c s="4" r="A24" t="s">
        <v>1033</v>
      </c>
      <c s="8" r="B24" t="n">
        <v>0.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1037</v>
      </c>
      <c s="2" r="B1" t="s">
        <v>482</v>
      </c>
    </row>
    <row spans="1:2" r="2">
      <c s="3" r="A2" t="s">
        <v>1038</v>
      </c>
    </row>
    <row spans="1:2" r="3">
      <c s="4" r="A3" t="s">
        <v>1030</v>
      </c>
      <c s="7" r="B3" t="n">
        <v>78</v>
      </c>
    </row>
    <row spans="1:2" r="4">
      <c s="4" r="A4" t="s">
        <v>1032</v>
      </c>
      <c s="9" r="B4" t="n">
        <v>-14.4</v>
      </c>
    </row>
    <row spans="1:2" r="5">
      <c s="4" r="A5" t="s">
        <v>1033</v>
      </c>
      <c s="9" r="B5" t="n">
        <v>63.6</v>
      </c>
    </row>
    <row spans="1:2" r="6">
      <c s="4" r="A6" t="s">
        <v>1039</v>
      </c>
    </row>
    <row spans="1:2" r="7">
      <c s="3" r="A7" t="s">
        <v>1038</v>
      </c>
    </row>
    <row spans="1:2" r="8">
      <c s="4" r="A8" t="s">
        <v>1030</v>
      </c>
      <c s="9" r="B8" t="n">
        <v>63.6</v>
      </c>
    </row>
    <row spans="1:2" r="9">
      <c s="4" r="A9" t="s">
        <v>1032</v>
      </c>
      <c s="6" r="B9" t="n">
        <v>0</v>
      </c>
    </row>
    <row spans="1:2" r="10">
      <c s="4" r="A10" t="s">
        <v>1033</v>
      </c>
      <c s="9" r="B10" t="n">
        <v>63.6</v>
      </c>
    </row>
    <row spans="1:2" r="11">
      <c s="4" r="A11" t="s">
        <v>1040</v>
      </c>
    </row>
    <row spans="1:2" r="12">
      <c s="3" r="A12" t="s">
        <v>1038</v>
      </c>
    </row>
    <row spans="1:2" r="13">
      <c s="4" r="A13" t="s">
        <v>1030</v>
      </c>
      <c s="9" r="B13" t="n">
        <v>14.4</v>
      </c>
    </row>
    <row spans="1:2" r="14">
      <c s="4" r="A14" t="s">
        <v>1032</v>
      </c>
      <c s="9" r="B14" t="n">
        <v>-14.4</v>
      </c>
    </row>
    <row spans="1:2" r="15">
      <c s="4" r="A15" t="s">
        <v>1033</v>
      </c>
      <c s="7" r="B15"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1</v>
      </c>
      <c s="2" r="B1" t="s">
        <v>1</v>
      </c>
    </row>
    <row spans="1:4" r="2">
      <c s="2" r="B2" t="s">
        <v>2</v>
      </c>
      <c s="2" r="C2" t="s">
        <v>30</v>
      </c>
      <c s="2" r="D2" t="s">
        <v>77</v>
      </c>
    </row>
    <row spans="1:4" r="3">
      <c s="3" r="A3" t="s">
        <v>219</v>
      </c>
    </row>
    <row spans="1:4" r="4">
      <c s="4" r="A4" t="s">
        <v>1042</v>
      </c>
      <c s="8" r="B4" t="n">
        <v>217.8</v>
      </c>
      <c s="8" r="C4" t="n">
        <v>400.4</v>
      </c>
      <c s="8" r="D4" t="n">
        <v>178.9</v>
      </c>
    </row>
    <row spans="1:4" r="5">
      <c s="4" r="A5" t="s">
        <v>1043</v>
      </c>
      <c s="9" r="B5" t="n">
        <v>-105.8</v>
      </c>
      <c s="9" r="C5" t="n">
        <v>-67.09999999999999</v>
      </c>
      <c s="9" r="D5" t="n">
        <v>-60.6</v>
      </c>
    </row>
    <row spans="1:4" r="6">
      <c s="4" r="A6" t="s">
        <v>1044</v>
      </c>
      <c s="9" r="B6" t="n">
        <v>3.1</v>
      </c>
      <c s="9" r="C6" t="n">
        <v>19.3</v>
      </c>
      <c s="9" r="D6" t="n">
        <v>5.8</v>
      </c>
    </row>
    <row spans="1:4" r="7">
      <c s="4" r="A7" t="s">
        <v>1045</v>
      </c>
      <c s="9" r="B7" t="n">
        <v>-15.7</v>
      </c>
      <c s="9" r="C7" t="n">
        <v>-13.5</v>
      </c>
      <c s="9" r="D7" t="n">
        <v>-19.8</v>
      </c>
    </row>
    <row spans="1:4" r="8">
      <c s="4" r="A8" t="s">
        <v>1046</v>
      </c>
      <c s="9" r="B8" t="n">
        <v>3.3</v>
      </c>
      <c s="9" r="C8" t="n">
        <v>-4.8</v>
      </c>
      <c s="9" r="D8" t="n">
        <v>-3.9</v>
      </c>
    </row>
    <row spans="1:4" r="9">
      <c s="4" r="A9" t="s">
        <v>1047</v>
      </c>
      <c s="9" r="B9" t="n">
        <v>20.5</v>
      </c>
      <c s="9" r="C9" t="n">
        <v>-3.1</v>
      </c>
      <c s="9" r="D9" t="n">
        <v>18.9</v>
      </c>
    </row>
    <row spans="1:4" r="10">
      <c s="4" r="A10" t="s">
        <v>1048</v>
      </c>
      <c s="9" r="B10" t="n">
        <v>2.3</v>
      </c>
      <c s="9" r="C10" t="n">
        <v>2.1</v>
      </c>
      <c s="9" r="D10" t="n">
        <v>2.6</v>
      </c>
    </row>
    <row spans="1:4" r="11">
      <c s="4" r="A11" t="s">
        <v>115</v>
      </c>
      <c s="6" r="B11" t="n">
        <v>2</v>
      </c>
      <c s="9" r="C11" t="n">
        <v>-0.4</v>
      </c>
      <c s="9" r="D11" t="n">
        <v>0.2</v>
      </c>
    </row>
    <row spans="1:4" r="12">
      <c s="4" r="A12" t="s">
        <v>1010</v>
      </c>
      <c s="8" r="B12" t="n">
        <v>127.5</v>
      </c>
      <c s="8" r="C12" t="n">
        <v>332.9</v>
      </c>
      <c s="8" r="D12" t="n">
        <v>122.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9</v>
      </c>
      <c s="2" r="B1" t="s">
        <v>1</v>
      </c>
    </row>
    <row spans="1:4" r="2">
      <c s="2" r="B2" t="s">
        <v>2</v>
      </c>
      <c s="2" r="C2" t="s">
        <v>30</v>
      </c>
      <c s="2" r="D2" t="s">
        <v>77</v>
      </c>
    </row>
    <row spans="1:4" r="3">
      <c s="3" r="A3" t="s">
        <v>1050</v>
      </c>
    </row>
    <row spans="1:4" r="4">
      <c s="4" r="A4" t="s">
        <v>1051</v>
      </c>
      <c s="8" r="B4" t="n">
        <v>192.3</v>
      </c>
      <c s="8" r="C4" t="n">
        <v>127.7</v>
      </c>
      <c s="8" r="D4" t="n">
        <v>113.6</v>
      </c>
    </row>
    <row spans="1:4" r="5">
      <c s="4" r="A5" t="s">
        <v>1052</v>
      </c>
      <c s="9" r="B5" t="n">
        <v>29.6</v>
      </c>
      <c s="9" r="C5" t="n">
        <v>75.90000000000001</v>
      </c>
      <c s="9" r="D5" t="n">
        <v>17.8</v>
      </c>
    </row>
    <row spans="1:4" r="6">
      <c s="4" r="A6" t="s">
        <v>1053</v>
      </c>
      <c s="9" r="B6" t="n">
        <v>2.2</v>
      </c>
      <c s="9" r="C6" t="n">
        <v>0.6</v>
      </c>
      <c s="9" r="D6" t="n">
        <v>5.7</v>
      </c>
    </row>
    <row spans="1:4" r="7">
      <c s="4" r="A7" t="s">
        <v>1054</v>
      </c>
      <c s="9" r="B7" t="n">
        <v>-7.4</v>
      </c>
      <c s="9" r="C7" t="n">
        <v>-10.5</v>
      </c>
      <c s="6" r="D7" t="n">
        <v>-9</v>
      </c>
    </row>
    <row spans="1:4" r="8">
      <c s="4" r="A8" t="s">
        <v>751</v>
      </c>
      <c s="9" r="B8" t="n">
        <v>-0.4</v>
      </c>
      <c s="6" r="C8" t="n">
        <v>-1</v>
      </c>
      <c s="9" r="D8" t="n">
        <v>-0.1</v>
      </c>
    </row>
    <row spans="1:4" r="9">
      <c s="4" r="A9" t="s">
        <v>1055</v>
      </c>
      <c s="9" r="B9" t="n">
        <v>-0.2</v>
      </c>
      <c s="9" r="C9" t="n">
        <v>-0.4</v>
      </c>
      <c s="9" r="D9" t="n">
        <v>-0.3</v>
      </c>
    </row>
    <row spans="1:4" r="10">
      <c s="4" r="A10" t="s">
        <v>1056</v>
      </c>
      <c s="8" r="B10" t="n">
        <v>216.1</v>
      </c>
      <c s="8" r="C10" t="n">
        <v>192.3</v>
      </c>
      <c s="8" r="D10" t="n">
        <v>127.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r="A1" t="s">
        <v>1057</v>
      </c>
      <c s="2" r="B1" t="s">
        <v>447</v>
      </c>
      <c s="2" r="D1" t="s">
        <v>1</v>
      </c>
    </row>
    <row spans="1:7" r="2">
      <c s="2" r="B2" t="s">
        <v>448</v>
      </c>
      <c s="2" r="C2" t="s">
        <v>449</v>
      </c>
      <c s="2" r="D2" t="s">
        <v>2</v>
      </c>
      <c s="2" r="E2" t="s">
        <v>30</v>
      </c>
      <c s="2" r="F2" t="s">
        <v>77</v>
      </c>
      <c s="2" r="G2" t="s">
        <v>1058</v>
      </c>
    </row>
    <row spans="1:7" r="3">
      <c s="3" r="A3" t="s">
        <v>1029</v>
      </c>
    </row>
    <row spans="1:7" r="4">
      <c s="4" r="A4" t="s">
        <v>1059</v>
      </c>
      <c s="8" r="D4" t="n">
        <v>27.5</v>
      </c>
    </row>
    <row spans="1:7" r="5">
      <c s="4" r="A5" t="s">
        <v>1026</v>
      </c>
      <c s="9" r="D5" t="n">
        <v>45.2</v>
      </c>
      <c s="8" r="E5" t="n">
        <v>47.7</v>
      </c>
    </row>
    <row spans="1:7" r="6">
      <c s="4" r="A6" t="s">
        <v>1060</v>
      </c>
      <c s="9" r="D6" t="n">
        <v>2.6</v>
      </c>
    </row>
    <row spans="1:7" r="7">
      <c s="4" r="A7" t="s">
        <v>1061</v>
      </c>
      <c s="6" r="D7" t="n">
        <v>78</v>
      </c>
    </row>
    <row spans="1:7" r="8">
      <c s="4" r="A8" t="s">
        <v>1062</v>
      </c>
      <c s="8" r="D8" t="n">
        <v>1789.7</v>
      </c>
    </row>
    <row spans="1:7" r="9">
      <c s="4" r="A9" t="s">
        <v>1063</v>
      </c>
      <c s="10" r="D9" t="n">
        <v>0.25</v>
      </c>
      <c s="10" r="E9" t="n">
        <v>0.31</v>
      </c>
      <c s="10" r="F9" t="n">
        <v>0.22</v>
      </c>
    </row>
    <row spans="1:7" r="10">
      <c s="4" r="A10" t="s">
        <v>356</v>
      </c>
      <c s="8" r="D10" t="n">
        <v>127.5</v>
      </c>
      <c s="8" r="E10" t="n">
        <v>332.9</v>
      </c>
      <c s="8" r="F10" t="n">
        <v>122.1</v>
      </c>
    </row>
    <row spans="1:7" r="11">
      <c s="4" r="A11" t="s">
        <v>1064</v>
      </c>
      <c s="9" r="E11" t="n">
        <v>4.8</v>
      </c>
    </row>
    <row spans="1:7" r="12">
      <c s="4" r="A12" t="s">
        <v>1065</v>
      </c>
      <c s="9" r="F12" t="n">
        <v>8.4</v>
      </c>
    </row>
    <row spans="1:7" r="13">
      <c s="4" r="A13" t="s">
        <v>1066</v>
      </c>
      <c s="9" r="D13" t="n">
        <v>216.1</v>
      </c>
      <c s="9" r="E13" t="n">
        <v>192.3</v>
      </c>
      <c s="9" r="F13" t="n">
        <v>127.7</v>
      </c>
      <c s="8" r="G13" t="n">
        <v>113.6</v>
      </c>
    </row>
    <row spans="1:7" r="14">
      <c s="4" r="A14" t="s">
        <v>1067</v>
      </c>
      <c s="9" r="D14" t="n">
        <v>40.6</v>
      </c>
      <c s="9" r="E14" t="n">
        <v>34.3</v>
      </c>
    </row>
    <row spans="1:7" r="15">
      <c s="4" r="A15" t="s">
        <v>1068</v>
      </c>
      <c s="9" r="D15" t="n">
        <v>175.5</v>
      </c>
      <c s="6" r="E15" t="n">
        <v>158</v>
      </c>
    </row>
    <row spans="1:7" r="16">
      <c s="4" r="A16" t="s">
        <v>1069</v>
      </c>
      <c s="9" r="D16" t="n">
        <v>10.7</v>
      </c>
      <c s="9" r="E16" t="n">
        <v>6.8</v>
      </c>
    </row>
    <row spans="1:7" r="17">
      <c s="4" r="A17" t="s">
        <v>1070</v>
      </c>
      <c s="9" r="D17" t="n">
        <v>7.6</v>
      </c>
      <c s="6" r="E17" t="n">
        <v>5</v>
      </c>
    </row>
    <row spans="1:7" r="18">
      <c s="4" r="A18" t="s">
        <v>1071</v>
      </c>
      <c s="9" r="D18" t="n">
        <v>3.9</v>
      </c>
      <c s="9" r="E18" t="n">
        <v>2.3</v>
      </c>
      <c s="9" r="F18" t="n">
        <v>1.4</v>
      </c>
    </row>
    <row spans="1:7" r="19">
      <c s="4" r="A19" t="s">
        <v>453</v>
      </c>
    </row>
    <row spans="1:7" r="20">
      <c s="3" r="A20" t="s">
        <v>1029</v>
      </c>
    </row>
    <row spans="1:7" r="21">
      <c s="4" r="A21" t="s">
        <v>356</v>
      </c>
      <c s="8" r="E21" t="n">
        <v>262.1</v>
      </c>
    </row>
    <row spans="1:7" r="22">
      <c s="4" r="A22" t="s">
        <v>1072</v>
      </c>
      <c s="7" r="B22" t="n">
        <v>750</v>
      </c>
    </row>
    <row spans="1:7" r="23">
      <c s="4" r="A23" t="s">
        <v>460</v>
      </c>
    </row>
    <row spans="1:7" r="24">
      <c s="3" r="A24" t="s">
        <v>1029</v>
      </c>
    </row>
    <row spans="1:7" r="25">
      <c s="4" r="A25" t="s">
        <v>356</v>
      </c>
      <c s="8" r="F25" t="n">
        <v>31.3</v>
      </c>
    </row>
    <row spans="1:7" r="26">
      <c s="4" r="A26" t="s">
        <v>1072</v>
      </c>
      <c s="8" r="C26" t="n">
        <v>83.59999999999999</v>
      </c>
    </row>
    <row spans="1:7" r="27">
      <c s="4" r="A27" t="s">
        <v>1073</v>
      </c>
    </row>
    <row spans="1:7" r="28">
      <c s="3" r="A28" t="s">
        <v>1029</v>
      </c>
    </row>
    <row spans="1:7" r="29">
      <c s="4" r="A29" t="s">
        <v>1074</v>
      </c>
      <c s="9" r="D29" t="n">
        <v>3.5</v>
      </c>
    </row>
    <row spans="1:7" r="30">
      <c s="4" r="A30" t="s">
        <v>1075</v>
      </c>
      <c s="9" r="D30" t="n">
        <v>0.2</v>
      </c>
    </row>
    <row spans="1:7" r="31">
      <c s="4" r="A31" t="s">
        <v>1076</v>
      </c>
    </row>
    <row spans="1:7" r="32">
      <c s="3" r="A32" t="s">
        <v>1029</v>
      </c>
    </row>
    <row spans="1:7" r="33">
      <c s="4" r="A33" t="s">
        <v>1077</v>
      </c>
      <c s="9" r="D33" t="n">
        <v>8.1</v>
      </c>
    </row>
    <row spans="1:7" r="34">
      <c s="4" r="A34" t="s">
        <v>1078</v>
      </c>
    </row>
    <row spans="1:7" r="35">
      <c s="3" r="A35" t="s">
        <v>1029</v>
      </c>
    </row>
    <row spans="1:7" r="36">
      <c s="4" r="A36" t="s">
        <v>1061</v>
      </c>
      <c s="8" r="D36" t="n">
        <v>63.6</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79</v>
      </c>
      <c s="2" r="B1" t="s">
        <v>430</v>
      </c>
      <c s="2" r="J1" t="s">
        <v>1</v>
      </c>
    </row>
    <row spans="1:12" r="2">
      <c s="2" r="B2" t="s">
        <v>2</v>
      </c>
      <c s="2" r="C2" t="s">
        <v>431</v>
      </c>
      <c s="2" r="D2" t="s">
        <v>4</v>
      </c>
      <c s="2" r="E2" t="s">
        <v>432</v>
      </c>
      <c s="2" r="F2" t="s">
        <v>30</v>
      </c>
      <c s="2" r="G2" t="s">
        <v>433</v>
      </c>
      <c s="2" r="H2" t="s">
        <v>434</v>
      </c>
      <c s="2" r="I2" t="s">
        <v>435</v>
      </c>
      <c s="2" r="J2" t="s">
        <v>2</v>
      </c>
      <c s="2" r="K2" t="s">
        <v>30</v>
      </c>
      <c s="2" r="L2" t="s">
        <v>77</v>
      </c>
    </row>
    <row spans="1:12" r="3">
      <c s="3" r="A3" t="s">
        <v>1080</v>
      </c>
    </row>
    <row spans="1:12" r="4">
      <c s="4" r="A4" t="s">
        <v>1081</v>
      </c>
      <c s="8" r="B4" t="n">
        <v>671.1</v>
      </c>
      <c s="8" r="C4" t="n">
        <v>615.5</v>
      </c>
      <c s="8" r="D4" t="n">
        <v>616.8</v>
      </c>
      <c s="8" r="E4" t="n">
        <v>590.3</v>
      </c>
      <c s="7" r="F4" t="n">
        <v>618</v>
      </c>
      <c s="8" r="G4" t="n">
        <v>607.4</v>
      </c>
      <c s="8" r="H4" t="n">
        <v>575.1</v>
      </c>
      <c s="8" r="I4" t="n">
        <v>522.4</v>
      </c>
      <c s="8" r="J4" t="n">
        <v>2493.7</v>
      </c>
      <c s="8" r="K4" t="n">
        <v>2322.9</v>
      </c>
      <c s="8" r="L4" t="n">
        <v>2045.5</v>
      </c>
    </row>
    <row spans="1:12" r="5">
      <c s="4" r="A5" t="s">
        <v>1082</v>
      </c>
      <c s="9" r="J5" t="n">
        <v>622.4</v>
      </c>
      <c s="6" r="K5" t="n">
        <v>1144</v>
      </c>
      <c s="9" r="L5" t="n">
        <v>511.2</v>
      </c>
    </row>
    <row spans="1:12" r="6">
      <c s="3" r="A6" t="s">
        <v>1083</v>
      </c>
    </row>
    <row spans="1:12" r="7">
      <c s="4" r="A7" t="s">
        <v>1084</v>
      </c>
      <c s="6" r="J7" t="n">
        <v>0</v>
      </c>
      <c s="9" r="K7" t="n">
        <v>-70.7</v>
      </c>
      <c s="9" r="L7" t="n">
        <v>-16.3</v>
      </c>
    </row>
    <row spans="1:12" r="8">
      <c s="4" r="A8" t="s">
        <v>1085</v>
      </c>
      <c s="6" r="J8" t="n">
        <v>-7</v>
      </c>
      <c s="9" r="K8" t="n">
        <v>740.4</v>
      </c>
      <c s="9" r="L8" t="n">
        <v>61.5</v>
      </c>
    </row>
    <row spans="1:12" r="9">
      <c s="4" r="A9" t="s">
        <v>1086</v>
      </c>
      <c s="9" r="J9" t="n">
        <v>-4.8</v>
      </c>
      <c s="6" r="K9" t="n">
        <v>-2</v>
      </c>
      <c s="9" r="L9" t="n">
        <v>-1.5</v>
      </c>
    </row>
    <row spans="1:12" r="10">
      <c s="4" r="A10" t="s">
        <v>1087</v>
      </c>
      <c s="9" r="J10" t="n">
        <v>622.4</v>
      </c>
      <c s="6" r="K10" t="n">
        <v>1144</v>
      </c>
      <c s="9" r="L10" t="n">
        <v>511.2</v>
      </c>
    </row>
    <row spans="1:12" r="11">
      <c s="4" r="A11" t="s">
        <v>1088</v>
      </c>
    </row>
    <row spans="1:12" r="12">
      <c s="3" r="A12" t="s">
        <v>1080</v>
      </c>
    </row>
    <row spans="1:12" r="13">
      <c s="4" r="A13" t="s">
        <v>1081</v>
      </c>
      <c s="6" r="J13" t="n">
        <v>2718</v>
      </c>
      <c s="9" r="K13" t="n">
        <v>2344.6</v>
      </c>
      <c s="9" r="L13" t="n">
        <v>2108.3</v>
      </c>
    </row>
    <row spans="1:12" r="14">
      <c s="4" r="A14" t="s">
        <v>1082</v>
      </c>
      <c s="9" r="J14" t="n">
        <v>1378.5</v>
      </c>
      <c s="9" r="K14" t="n">
        <v>1137.5</v>
      </c>
      <c s="9" r="L14" t="n">
        <v>1052.1</v>
      </c>
    </row>
    <row spans="1:12" r="15">
      <c s="3" r="A15" t="s">
        <v>1083</v>
      </c>
    </row>
    <row spans="1:12" r="16">
      <c s="4" r="A16" t="s">
        <v>1087</v>
      </c>
      <c s="9" r="J16" t="n">
        <v>1378.5</v>
      </c>
      <c s="9" r="K16" t="n">
        <v>1137.5</v>
      </c>
      <c s="9" r="L16" t="n">
        <v>1052.1</v>
      </c>
    </row>
    <row spans="1:12" r="17">
      <c s="4" r="A17" t="s">
        <v>1089</v>
      </c>
    </row>
    <row spans="1:12" r="18">
      <c s="3" r="A18" t="s">
        <v>1080</v>
      </c>
    </row>
    <row spans="1:12" r="19">
      <c s="4" r="A19" t="s">
        <v>1081</v>
      </c>
      <c s="9" r="J19" t="n">
        <v>1262.8</v>
      </c>
      <c s="9" r="K19" t="n">
        <v>1047.3</v>
      </c>
      <c s="9" r="L19" t="n">
        <v>939.6</v>
      </c>
    </row>
    <row spans="1:12" r="20">
      <c s="4" r="A20" t="s">
        <v>1082</v>
      </c>
      <c s="9" r="J20" t="n">
        <v>747.8</v>
      </c>
      <c s="9" r="K20" t="n">
        <v>605.6</v>
      </c>
      <c s="9" r="L20" t="n">
        <v>550.5</v>
      </c>
    </row>
    <row spans="1:12" r="21">
      <c s="3" r="A21" t="s">
        <v>1083</v>
      </c>
    </row>
    <row spans="1:12" r="22">
      <c s="4" r="A22" t="s">
        <v>1087</v>
      </c>
      <c s="9" r="J22" t="n">
        <v>747.8</v>
      </c>
      <c s="9" r="K22" t="n">
        <v>605.6</v>
      </c>
      <c s="9" r="L22" t="n">
        <v>550.5</v>
      </c>
    </row>
    <row spans="1:12" r="23">
      <c s="4" r="A23" t="s">
        <v>1090</v>
      </c>
    </row>
    <row spans="1:12" r="24">
      <c s="3" r="A24" t="s">
        <v>1080</v>
      </c>
    </row>
    <row spans="1:12" r="25">
      <c s="4" r="A25" t="s">
        <v>1081</v>
      </c>
      <c s="9" r="J25" t="n">
        <v>842.9</v>
      </c>
      <c s="9" r="K25" t="n">
        <v>741.4</v>
      </c>
      <c s="9" r="L25" t="n">
        <v>622.2</v>
      </c>
    </row>
    <row spans="1:12" r="26">
      <c s="4" r="A26" t="s">
        <v>1082</v>
      </c>
      <c s="9" r="J26" t="n">
        <v>409.1</v>
      </c>
      <c s="9" r="K26" t="n">
        <v>328.1</v>
      </c>
      <c s="9" r="L26" t="n">
        <v>287.7</v>
      </c>
    </row>
    <row spans="1:12" r="27">
      <c s="3" r="A27" t="s">
        <v>1083</v>
      </c>
    </row>
    <row spans="1:12" r="28">
      <c s="4" r="A28" t="s">
        <v>1087</v>
      </c>
      <c s="9" r="J28" t="n">
        <v>409.1</v>
      </c>
      <c s="9" r="K28" t="n">
        <v>328.1</v>
      </c>
      <c s="9" r="L28" t="n">
        <v>287.7</v>
      </c>
    </row>
    <row spans="1:12" r="29">
      <c s="4" r="A29" t="s">
        <v>1091</v>
      </c>
    </row>
    <row spans="1:12" r="30">
      <c s="3" r="A30" t="s">
        <v>1080</v>
      </c>
    </row>
    <row spans="1:12" r="31">
      <c s="4" r="A31" t="s">
        <v>1081</v>
      </c>
      <c s="9" r="J31" t="n">
        <v>297.2</v>
      </c>
      <c s="9" r="K31" t="n">
        <v>270.8</v>
      </c>
      <c s="9" r="L31" t="n">
        <v>293.7</v>
      </c>
    </row>
    <row spans="1:12" r="32">
      <c s="4" r="A32" t="s">
        <v>1082</v>
      </c>
      <c s="9" r="J32" t="n">
        <v>139.4</v>
      </c>
      <c s="9" r="K32" t="n">
        <v>125.2</v>
      </c>
      <c s="9" r="L32" t="n">
        <v>145.6</v>
      </c>
    </row>
    <row spans="1:12" r="33">
      <c s="3" r="A33" t="s">
        <v>1083</v>
      </c>
    </row>
    <row spans="1:12" r="34">
      <c s="4" r="A34" t="s">
        <v>1087</v>
      </c>
      <c s="9" r="J34" t="n">
        <v>139.4</v>
      </c>
      <c s="9" r="K34" t="n">
        <v>125.2</v>
      </c>
      <c s="9" r="L34" t="n">
        <v>145.6</v>
      </c>
    </row>
    <row spans="1:12" r="35">
      <c s="4" r="A35" t="s">
        <v>1092</v>
      </c>
    </row>
    <row spans="1:12" r="36">
      <c s="3" r="A36" t="s">
        <v>1080</v>
      </c>
    </row>
    <row spans="1:12" r="37">
      <c s="4" r="A37" t="s">
        <v>1081</v>
      </c>
      <c s="9" r="J37" t="n">
        <v>315.1</v>
      </c>
      <c s="9" r="K37" t="n">
        <v>285.1</v>
      </c>
      <c s="9" r="L37" t="n">
        <v>252.8</v>
      </c>
    </row>
    <row spans="1:12" r="38">
      <c s="4" r="A38" t="s">
        <v>1082</v>
      </c>
      <c s="9" r="J38" t="n">
        <v>82.2</v>
      </c>
      <c s="9" r="K38" t="n">
        <v>78.59999999999999</v>
      </c>
      <c s="9" r="L38" t="n">
        <v>68.3</v>
      </c>
    </row>
    <row spans="1:12" r="39">
      <c s="3" r="A39" t="s">
        <v>1083</v>
      </c>
    </row>
    <row spans="1:12" r="40">
      <c s="4" r="A40" t="s">
        <v>1087</v>
      </c>
      <c s="9" r="J40" t="n">
        <v>82.2</v>
      </c>
      <c s="9" r="K40" t="n">
        <v>78.59999999999999</v>
      </c>
      <c s="9" r="L40" t="n">
        <v>68.3</v>
      </c>
    </row>
    <row spans="1:12" r="41">
      <c s="4" r="A41" t="s">
        <v>1093</v>
      </c>
    </row>
    <row spans="1:12" r="42">
      <c s="3" r="A42" t="s">
        <v>1080</v>
      </c>
    </row>
    <row spans="1:12" r="43">
      <c s="4" r="A43" t="s">
        <v>1081</v>
      </c>
      <c s="9" r="J43" t="n">
        <v>-224.3</v>
      </c>
      <c s="9" r="K43" t="n">
        <v>-21.7</v>
      </c>
      <c s="9" r="L43" t="n">
        <v>-62.8</v>
      </c>
    </row>
    <row spans="1:12" r="44">
      <c s="3" r="A44" t="s">
        <v>1083</v>
      </c>
    </row>
    <row spans="1:12" r="45">
      <c s="4" r="A45" t="s">
        <v>1084</v>
      </c>
      <c s="6" r="J45" t="n">
        <v>0</v>
      </c>
      <c s="9" r="K45" t="n">
        <v>-70.7</v>
      </c>
      <c s="9" r="L45" t="n">
        <v>-16.3</v>
      </c>
    </row>
    <row spans="1:12" r="46">
      <c s="4" r="A46" t="s">
        <v>1085</v>
      </c>
      <c s="6" r="J46" t="n">
        <v>-7</v>
      </c>
      <c s="9" r="K46" t="n">
        <v>740.4</v>
      </c>
      <c s="9" r="L46" t="n">
        <v>61.5</v>
      </c>
    </row>
    <row spans="1:12" r="47">
      <c s="4" r="A47" t="s">
        <v>1094</v>
      </c>
      <c s="9" r="J47" t="n">
        <v>-9.300000000000001</v>
      </c>
      <c s="9" r="K47" t="n">
        <v>-10.8</v>
      </c>
      <c s="9" r="L47" t="n">
        <v>-5.2</v>
      </c>
    </row>
    <row spans="1:12" r="48">
      <c s="4" r="A48" t="s">
        <v>1086</v>
      </c>
      <c s="9" r="J48" t="n">
        <v>-28.5</v>
      </c>
      <c s="9" r="K48" t="n">
        <v>6.8</v>
      </c>
      <c s="9" r="L48" t="n">
        <v>-12.4</v>
      </c>
    </row>
    <row spans="1:12" r="49">
      <c s="4" r="A49" t="s">
        <v>1095</v>
      </c>
    </row>
    <row spans="1:12" r="50">
      <c s="3" r="A50" t="s">
        <v>1083</v>
      </c>
    </row>
    <row spans="1:12" r="51">
      <c s="4" r="A51" t="s">
        <v>1095</v>
      </c>
      <c s="8" r="J51" t="n">
        <v>-711.3</v>
      </c>
      <c s="8" r="K51" t="n">
        <v>-659.2</v>
      </c>
      <c s="8" r="L51" t="n">
        <v>-568.5</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DESCRIPTION OF BUSINESS</vt:lpstr>
      <vt:lpstr>SUMMARY OF SIGNIFICANT ACCOUNTI</vt:lpstr>
      <vt:lpstr>INTELLECTUAL PROPERTY LITIGATIO</vt:lpstr>
      <vt:lpstr>SPECIAL CHARGES</vt:lpstr>
      <vt:lpstr>COMPOSITION OF CERTAIN FINANCIA</vt:lpstr>
      <vt:lpstr>INVESTMENTS</vt:lpstr>
      <vt:lpstr>ACQUISITION</vt:lpstr>
      <vt:lpstr>GOODWILL AND OTHER INTANGIBLE A</vt:lpstr>
      <vt:lpstr>DEBT, CREDIT FACILITIES AND LEA</vt:lpstr>
      <vt:lpstr>FAIR VALUE MEASUREMENTS</vt:lpstr>
      <vt:lpstr>DERIVATIVE INSTRUMENTS AND HEDG</vt:lpstr>
      <vt:lpstr>EMPLOYEE BENEFIT PLANS</vt:lpstr>
      <vt:lpstr>COMMON STOCK</vt:lpstr>
      <vt:lpstr>ACCUMULATED OTHER COMPREHENSIVE</vt:lpstr>
      <vt:lpstr>OTHER EXPENSE, NET</vt:lpstr>
      <vt:lpstr>INCOME TAXES</vt:lpstr>
      <vt:lpstr>LEGAL PROCEEDINGS</vt:lpstr>
      <vt:lpstr>SEGMENT INFORMATION</vt:lpstr>
      <vt:lpstr>QUARTERLY FINANCIAL RESULTS AND</vt:lpstr>
      <vt:lpstr>VALUATION AND QUALIFYING ACCOUN</vt:lpstr>
      <vt:lpstr>SUBSEQUENT EVENT</vt:lpstr>
      <vt:lpstr>SUMMARY OF SIGNIFICANT ACCOUN29</vt:lpstr>
      <vt:lpstr>SUMMARY OF SIGNIFICANT ACCOUN30</vt:lpstr>
      <vt:lpstr>INTELLECTUAL PROPERTY LITIGAT31</vt:lpstr>
      <vt:lpstr>SPECIAL CHARGES (Tables)</vt:lpstr>
      <vt:lpstr>COMPOSITION OF CERTAIN FINANC33</vt:lpstr>
      <vt:lpstr>INVESTMENTS (Tables)</vt:lpstr>
      <vt:lpstr>ACQUISITION (Tables)</vt:lpstr>
      <vt:lpstr>GOODWILL AND OTHER INTANGIBLE36</vt:lpstr>
      <vt:lpstr>DEBT, CREDIT FACILITIES AND L37</vt:lpstr>
      <vt:lpstr>FAIR VALUE MEASUREMENTS (Tables</vt:lpstr>
      <vt:lpstr>DERIVATIVE INSTRUMENTS AND HE39</vt:lpstr>
      <vt:lpstr>EMPLOYEE BENEFIT PLANS (Tables)</vt:lpstr>
      <vt:lpstr>COMMON STOCK (Tables)</vt:lpstr>
      <vt:lpstr>ACCUMULATED OTHER COMPREHENSI42</vt:lpstr>
      <vt:lpstr>OTHER EXPENSE, NET (Tables)</vt:lpstr>
      <vt:lpstr>INCOME TAXES (Tables)</vt:lpstr>
      <vt:lpstr>SEGMENT INFORMATION (Tables)</vt:lpstr>
      <vt:lpstr>QUARTERLY FINANCIAL RESULTS A46</vt:lpstr>
      <vt:lpstr>VALUATION AND QUALIFYING ACCO47</vt:lpstr>
      <vt:lpstr>SUMMARY OF SIGNIFICANT ACCOUN48</vt:lpstr>
      <vt:lpstr>SUMMARY OF SIGNIFICANT ACCOUN49</vt:lpstr>
      <vt:lpstr>SUMMARY OF SIGNIFICANT ACCOUN50</vt:lpstr>
      <vt:lpstr>INTELLECTUAL PROPERTY LITIGAT51</vt:lpstr>
      <vt:lpstr>INTELLECTUAL PROPERTY LITIGAT52</vt:lpstr>
      <vt:lpstr>SPECIAL CHARGES - Schedule of S</vt:lpstr>
      <vt:lpstr>SPECIAL CHARGES - Narrative (De</vt:lpstr>
      <vt:lpstr>COMPOSITION OF CERTAIN FINANC55</vt:lpstr>
      <vt:lpstr>INVESTMENTS - Schedule of Debt </vt:lpstr>
      <vt:lpstr>INVESTMENTS - Cost and Fair Val</vt:lpstr>
      <vt:lpstr>INVESTMENTS - Investments in Un</vt:lpstr>
      <vt:lpstr>INVESTMENTS - Narrative (Detail</vt:lpstr>
      <vt:lpstr>ACQUISITION - Fair Value of Ass</vt:lpstr>
      <vt:lpstr>ACQUISITION - Narrative (Detail</vt:lpstr>
      <vt:lpstr>GOODWILL AND OTHER INTANGIBLE62</vt:lpstr>
      <vt:lpstr>GOODWILL AND OTHER INTANGIBLE63</vt:lpstr>
      <vt:lpstr>GOODWILL AND OTHER INTANGIBLE64</vt:lpstr>
      <vt:lpstr>GOODWILL AND OTHER INTANGIBLE65</vt:lpstr>
      <vt:lpstr>DEBT, CREDIT FACILITIES AND L66</vt:lpstr>
      <vt:lpstr>DEBT, CREDIT FACILITIES AND L67</vt:lpstr>
      <vt:lpstr>DEBT, CREDIT FACILITIES AND L68</vt:lpstr>
      <vt:lpstr>FAIR VALUE MEASUREMENTS - Finan</vt:lpstr>
      <vt:lpstr>FAIR VALUE MEASUREMENTS - Recon</vt:lpstr>
      <vt:lpstr>FAIR VALUE MEASUREMENTS - Narra</vt:lpstr>
      <vt:lpstr>DERIVATIVE INSTRUMENTS AND HE72</vt:lpstr>
      <vt:lpstr>DERIVATIVE INSTRUMENTS AND HE73</vt:lpstr>
      <vt:lpstr>DERIVATIVE INSTRUMENTS AND HE74</vt:lpstr>
      <vt:lpstr>DERIVATIVE INSTRUMENTS AND HE75</vt:lpstr>
      <vt:lpstr>EMPLOYEE BENEFIT PLANS - Inform</vt:lpstr>
      <vt:lpstr>EMPLOYEE BENEFIT PLANS - Compon</vt:lpstr>
      <vt:lpstr>EMPLOYEE BENEFIT PLANS - Weight</vt:lpstr>
      <vt:lpstr>EMPLOYEE BENEFIT PLANS - Alloca</vt:lpstr>
      <vt:lpstr>EMPLOYEE BENEFIT PLANS - Change</vt:lpstr>
      <vt:lpstr>EMPLOYEE BENEFIT PLANS - Expect</vt:lpstr>
      <vt:lpstr>EMPLOYEE BENEFIT PLANS - Define</vt:lpstr>
      <vt:lpstr>COMMON STOCK - Treasury Stock (</vt:lpstr>
      <vt:lpstr>COMMON STOCK - Accelerated Shar</vt:lpstr>
      <vt:lpstr>COMMON STOCK - Additional Infor</vt:lpstr>
      <vt:lpstr>COMMON STOCK - Weighted Average</vt:lpstr>
      <vt:lpstr>COMMON STOCK - Stock Option and</vt:lpstr>
      <vt:lpstr>ACCUMULATED OTHER COMPREHENSI88</vt:lpstr>
      <vt:lpstr>ACCUMULATED OTHER COMPREHENSI89</vt:lpstr>
      <vt:lpstr>ACCUMULATED OTHER COMPREHENSI90</vt:lpstr>
      <vt:lpstr>OTHER EXPENSE, NET (Details)</vt:lpstr>
      <vt:lpstr>INCOME TAXES - Income Before Ta</vt:lpstr>
      <vt:lpstr>INCOME TAXES - Components of De</vt:lpstr>
      <vt:lpstr>INCOME TAXES - Net Operating Lo</vt:lpstr>
      <vt:lpstr>INCOME TAXES - Tax Credit Carry</vt:lpstr>
      <vt:lpstr>INCOME TAXES - Reconciliation t</vt:lpstr>
      <vt:lpstr>INCOME TAXES - Reconciliation o</vt:lpstr>
      <vt:lpstr>INCOME TAXES - Narrative (Detai</vt:lpstr>
      <vt:lpstr>SEGMENT INFORMATION - Net Sales</vt:lpstr>
      <vt:lpstr>SEGMENT INFORMATION - Enterpris</vt:lpstr>
      <vt:lpstr>QUARTERLY FINANCIAL RESULTS 101</vt:lpstr>
      <vt:lpstr>VALUATION AND QUALIFYING ACC10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18:10Z</dcterms:created>
  <dcterms:modified xmlns:dcterms="http://purl.org/dc/terms/" xmlns:xsi="http://www.w3.org/2001/XMLSchema-instance" xsi:type="dcterms:W3CDTF">2016-02-19T16:18:10Z</dcterms:modified>
  <dc:title xmlns:dc="http://purl.org/dc/elements/1.1/">Untitled</dc:title>
  <dc:description xmlns:dc="http://purl.org/dc/elements/1.1/"/>
  <dc:subject xmlns:dc="http://purl.org/dc/elements/1.1/"/>
  <cp:keywords/>
  <cp:category/>
</cp:coreProperties>
</file>